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ACCOUNTING POLICIES" sheetId="11" state="visible" r:id="rId11"/>
    <sheet xmlns:r="http://schemas.openxmlformats.org/officeDocument/2006/relationships" name="BUSINESS ACQUISITIONS" sheetId="12" state="visible" r:id="rId12"/>
    <sheet xmlns:r="http://schemas.openxmlformats.org/officeDocument/2006/relationships" name="CONTINGENCIES" sheetId="13" state="visible" r:id="rId13"/>
    <sheet xmlns:r="http://schemas.openxmlformats.org/officeDocument/2006/relationships" name="DEBT" sheetId="14" state="visible" r:id="rId14"/>
    <sheet xmlns:r="http://schemas.openxmlformats.org/officeDocument/2006/relationships" name="STOCK OPTIONS AND AWARD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RETIREMENT BENEFIT PLANS" sheetId="18" state="visible" r:id="rId18"/>
    <sheet xmlns:r="http://schemas.openxmlformats.org/officeDocument/2006/relationships" name="REPORTABLE SEGMENTS" sheetId="19" state="visible" r:id="rId19"/>
    <sheet xmlns:r="http://schemas.openxmlformats.org/officeDocument/2006/relationships" name="RECENT ACCOUNTING PRONOUNCEMENT" sheetId="20" state="visible" r:id="rId20"/>
    <sheet xmlns:r="http://schemas.openxmlformats.org/officeDocument/2006/relationships" name="FINANCIAL INSTRUMENTS AND FAIR " sheetId="21" state="visible" r:id="rId21"/>
    <sheet xmlns:r="http://schemas.openxmlformats.org/officeDocument/2006/relationships" name="SELECTED QUARTERLY FINANCIAL IN" sheetId="22" state="visible" r:id="rId22"/>
    <sheet xmlns:r="http://schemas.openxmlformats.org/officeDocument/2006/relationships" name="REVENUE RECOGNITION" sheetId="23" state="visible" r:id="rId23"/>
    <sheet xmlns:r="http://schemas.openxmlformats.org/officeDocument/2006/relationships" name="Schedule II - Valuation and Qua"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BUSINESS ACQUISITIONS (Tables)" sheetId="27" state="visible" r:id="rId27"/>
    <sheet xmlns:r="http://schemas.openxmlformats.org/officeDocument/2006/relationships" name="DEBT (Tables)" sheetId="28" state="visible" r:id="rId28"/>
    <sheet xmlns:r="http://schemas.openxmlformats.org/officeDocument/2006/relationships" name="STOCK OPTIONS AND AWARDS (Table"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RETIREMENT BENEFIT PLANS (Table" sheetId="32" state="visible" r:id="rId32"/>
    <sheet xmlns:r="http://schemas.openxmlformats.org/officeDocument/2006/relationships" name="REPORTABLE SEGMENTS (Tables)" sheetId="33" state="visible" r:id="rId33"/>
    <sheet xmlns:r="http://schemas.openxmlformats.org/officeDocument/2006/relationships" name="FINANCIAL INSTRUMENTS AND FAI34" sheetId="34" state="visible" r:id="rId34"/>
    <sheet xmlns:r="http://schemas.openxmlformats.org/officeDocument/2006/relationships" name="SELECTED QUARTERLY FINANCIAL 35" sheetId="35" state="visible" r:id="rId35"/>
    <sheet xmlns:r="http://schemas.openxmlformats.org/officeDocument/2006/relationships" name="DESCRIPTION OF BUSINESS (Detail" sheetId="36" state="visible" r:id="rId36"/>
    <sheet xmlns:r="http://schemas.openxmlformats.org/officeDocument/2006/relationships" name="ACCOUNTING POLICIES (Details)" sheetId="37" state="visible" r:id="rId37"/>
    <sheet xmlns:r="http://schemas.openxmlformats.org/officeDocument/2006/relationships" name="BUSINESS ACQUISITIONS (Details)" sheetId="38" state="visible" r:id="rId38"/>
    <sheet xmlns:r="http://schemas.openxmlformats.org/officeDocument/2006/relationships" name="CONTINGENCIES (Details)" sheetId="39" state="visible" r:id="rId39"/>
    <sheet xmlns:r="http://schemas.openxmlformats.org/officeDocument/2006/relationships" name="DEBT (Details)" sheetId="40" state="visible" r:id="rId40"/>
    <sheet xmlns:r="http://schemas.openxmlformats.org/officeDocument/2006/relationships" name="STOCK OPTIONS AND AWARDS (Detai" sheetId="41" state="visible" r:id="rId41"/>
    <sheet xmlns:r="http://schemas.openxmlformats.org/officeDocument/2006/relationships" name="INCOME TAXES (Details)" sheetId="42" state="visible" r:id="rId42"/>
    <sheet xmlns:r="http://schemas.openxmlformats.org/officeDocument/2006/relationships" name="LEASES (Details)" sheetId="43" state="visible" r:id="rId43"/>
    <sheet xmlns:r="http://schemas.openxmlformats.org/officeDocument/2006/relationships" name="RETIREMENT BENEFIT PLANS, Net P" sheetId="44" state="visible" r:id="rId44"/>
    <sheet xmlns:r="http://schemas.openxmlformats.org/officeDocument/2006/relationships" name="RETIREMENT BENEFIT PLANS, Funde" sheetId="45" state="visible" r:id="rId45"/>
    <sheet xmlns:r="http://schemas.openxmlformats.org/officeDocument/2006/relationships" name="RETIREMENT BENEFIT PLANS, Amoun" sheetId="46" state="visible" r:id="rId46"/>
    <sheet xmlns:r="http://schemas.openxmlformats.org/officeDocument/2006/relationships" name="RETIREMENT BENEFIT PLANS, Assum" sheetId="47" state="visible" r:id="rId47"/>
    <sheet xmlns:r="http://schemas.openxmlformats.org/officeDocument/2006/relationships" name="RETIREMENT BENEFIT PLANS, Fair " sheetId="48" state="visible" r:id="rId48"/>
    <sheet xmlns:r="http://schemas.openxmlformats.org/officeDocument/2006/relationships" name="RETIREMENT BENEFIT PLANS, Defin" sheetId="49" state="visible" r:id="rId49"/>
    <sheet xmlns:r="http://schemas.openxmlformats.org/officeDocument/2006/relationships" name="REPORTABLE SEGMENTS (Details)" sheetId="50" state="visible" r:id="rId50"/>
    <sheet xmlns:r="http://schemas.openxmlformats.org/officeDocument/2006/relationships" name="FINANCIAL INSTRUMENTS AND FAI51" sheetId="51" state="visible" r:id="rId51"/>
    <sheet xmlns:r="http://schemas.openxmlformats.org/officeDocument/2006/relationships" name="SELECTED QUARTERLY FINANCIAL 52" sheetId="52" state="visible" r:id="rId52"/>
    <sheet xmlns:r="http://schemas.openxmlformats.org/officeDocument/2006/relationships" name="Schedule II - Valuation and Q53" sheetId="53" state="visible" r:id="rId53"/>
  </sheets>
  <definedNames/>
  <calcPr calcId="124519" fullCalcOnLoad="1"/>
</workbook>
</file>

<file path=xl/sharedStrings.xml><?xml version="1.0" encoding="utf-8"?>
<sst xmlns="http://schemas.openxmlformats.org/spreadsheetml/2006/main" uniqueCount="916">
  <si>
    <t>Document and Entity Information - USD ($)</t>
  </si>
  <si>
    <t>12 Months Ended</t>
  </si>
  <si>
    <t>Dec. 30, 2017</t>
  </si>
  <si>
    <t>Feb. 27, 2018</t>
  </si>
  <si>
    <t>Jul. 01, 2017</t>
  </si>
  <si>
    <t>Document and Entity Information [Abstract]</t>
  </si>
  <si>
    <t>Entity Registrant Name</t>
  </si>
  <si>
    <t>EASTERN CO</t>
  </si>
  <si>
    <t>Entity Central Index Key</t>
  </si>
  <si>
    <t>Current Fiscal Year End Date</t>
  </si>
  <si>
    <t>--12-30</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0,
		2017</t>
  </si>
  <si>
    <t>Consolidated Balance Sheets - USD ($)</t>
  </si>
  <si>
    <t>Dec. 31, 2016</t>
  </si>
  <si>
    <t>Current Assets</t>
  </si>
  <si>
    <t>Cash and cash equivalents</t>
  </si>
  <si>
    <t>Accounts receivable, less allowances of $470,000 in 2017 and $430,000 in 2016</t>
  </si>
  <si>
    <t>Inventories:</t>
  </si>
  <si>
    <t>Raw materials and component parts</t>
  </si>
  <si>
    <t>Work in process</t>
  </si>
  <si>
    <t>Finished goods</t>
  </si>
  <si>
    <t>Inventories, net</t>
  </si>
  <si>
    <t>Prepaid expenses and other assets</t>
  </si>
  <si>
    <t>Deferred income taxes</t>
  </si>
  <si>
    <t>Total Current Assets</t>
  </si>
  <si>
    <t>Property, Plant and Equipment</t>
  </si>
  <si>
    <t>Land</t>
  </si>
  <si>
    <t>Buildings</t>
  </si>
  <si>
    <t>Machinery and equipment</t>
  </si>
  <si>
    <t>Accumulated depreciation</t>
  </si>
  <si>
    <t>Property, Plant and Equipment, Net</t>
  </si>
  <si>
    <t>Other Assets</t>
  </si>
  <si>
    <t>Goodwill</t>
  </si>
  <si>
    <t>Trademarks</t>
  </si>
  <si>
    <t>Patents, technology and other intangibles net of accumulated amortization</t>
  </si>
  <si>
    <t>Total other assets</t>
  </si>
  <si>
    <t>TOTAL ASSETS</t>
  </si>
  <si>
    <t>Current Liabilities</t>
  </si>
  <si>
    <t>Accounts payable</t>
  </si>
  <si>
    <t>Accrued compensation</t>
  </si>
  <si>
    <t>Other accrued expenses</t>
  </si>
  <si>
    <t>Contingent Liability</t>
  </si>
  <si>
    <t>Current portion of long-term debt</t>
  </si>
  <si>
    <t>Total Current Liabilities</t>
  </si>
  <si>
    <t>Other long-term liabilities</t>
  </si>
  <si>
    <t>Long-term debt, less current portion</t>
  </si>
  <si>
    <t>Accrued other postretirement benefits</t>
  </si>
  <si>
    <t>Accrued pension cost</t>
  </si>
  <si>
    <t>Commitments and contingencies (See Note 4)</t>
  </si>
  <si>
    <t xml:space="preserve"> </t>
  </si>
  <si>
    <t>Shareholders' Equity</t>
  </si>
  <si>
    <t>Voting Preferred Stock, no par value: Authorized and unissued: 1,000,000 shares</t>
  </si>
  <si>
    <t>Nonvoting Preferred Stock, no par value: Authorized and unissued: 1,000,000 shares</t>
  </si>
  <si>
    <t>Common Stock, no par value: Authorized: 50,000,000 shares Issued: 8,957,974 shares in 2017 and 8,950,827 shares in 2016 Outstanding: 6,263,245 shares in 2017 and 6,256,098 shares in 2016</t>
  </si>
  <si>
    <t>Treasury Stock: 2,694,729 shares in 2017 and 2016</t>
  </si>
  <si>
    <t>Retained earnings</t>
  </si>
  <si>
    <t>Accumulated other comprehensive income (loss):</t>
  </si>
  <si>
    <t>Foreign currency translation</t>
  </si>
  <si>
    <t>Unrealized gain on interest rate swap, net of tax</t>
  </si>
  <si>
    <t>Unrecognized net pension and other postretirement benefit costs, net of taxes</t>
  </si>
  <si>
    <t>Accumulated other comprehensive loss</t>
  </si>
  <si>
    <t>Total Shareholders' Equity</t>
  </si>
  <si>
    <t>TOTAL LIABILITIES AND SHAREHOLDERS' EQUITY</t>
  </si>
  <si>
    <t>Consolidated Balance Sheets (Parenthetical) - USD ($)</t>
  </si>
  <si>
    <t>Accounts receivable, allowances</t>
  </si>
  <si>
    <t>Voting Preferred Stock, par value (in dollars per share)</t>
  </si>
  <si>
    <t>Voting Preferred Stock, shares authorized (in shares)</t>
  </si>
  <si>
    <t>Nonvoting Preferred Stock, par value (in dollars per share)</t>
  </si>
  <si>
    <t>Nonvoting 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t>
  </si>
  <si>
    <t>Jan. 02, 2016</t>
  </si>
  <si>
    <t>Consolidated Statements of Income [Abstract]</t>
  </si>
  <si>
    <t>Net sales</t>
  </si>
  <si>
    <t>Cost of products sold</t>
  </si>
  <si>
    <t>Gross margin</t>
  </si>
  <si>
    <t>Engineering expenses</t>
  </si>
  <si>
    <t>Selling and administrative expenses</t>
  </si>
  <si>
    <t>Operating profit</t>
  </si>
  <si>
    <t>Interest expense</t>
  </si>
  <si>
    <t>Other income</t>
  </si>
  <si>
    <t>Income before income taxes</t>
  </si>
  <si>
    <t>Income taxes</t>
  </si>
  <si>
    <t>Net income</t>
  </si>
  <si>
    <t>Earnings per Share:</t>
  </si>
  <si>
    <t>Basic (in dollars per share)</t>
  </si>
  <si>
    <t>Diluted (in dollars per share)</t>
  </si>
  <si>
    <t>Consolidated Statements of Comprehensive Income - USD ($)</t>
  </si>
  <si>
    <t>Consolidated Statements of Comprehensive Income [Abstract]</t>
  </si>
  <si>
    <t>Other comprehensive income/(loss) -</t>
  </si>
  <si>
    <t>Change in foreign currency translation</t>
  </si>
  <si>
    <t>Change in fair value of interest rate swap, net of tax benefit of: $7,310</t>
  </si>
  <si>
    <t>Change in pension and other postretirement benefit costs, net of income taxes (expense)/benefit of: $62,632 in 2017, ($543,297) in 2016 and $1,899,285 in 2015</t>
  </si>
  <si>
    <t>Total other comprehensive income/(loss)</t>
  </si>
  <si>
    <t>Comprehensive income/(loss)</t>
  </si>
  <si>
    <t>Consolidated Statements of Comprehensive Income (Parenthetical) - USD ($)</t>
  </si>
  <si>
    <t>Change in fair value of interest rate swap, income taxes expense/(benefit)</t>
  </si>
  <si>
    <t>Change in pension and postretirement benefit costs, income taxes (expense)/benefit</t>
  </si>
  <si>
    <t>Consolidated Statements of Shareholders' Equity - USD ($)</t>
  </si>
  <si>
    <t>Common Stock [Member]</t>
  </si>
  <si>
    <t>Treasury Stock [Member]</t>
  </si>
  <si>
    <t>Retained Earnings [Member]</t>
  </si>
  <si>
    <t>Accumulated Other Comprehensive Income (Loss) [Member]</t>
  </si>
  <si>
    <t>Total</t>
  </si>
  <si>
    <t>Balances at Jan. 03, 2015</t>
  </si>
  <si>
    <t>Balances (in shares) at Jan. 03, 2015</t>
  </si>
  <si>
    <t>Cash dividends declared</t>
  </si>
  <si>
    <t>Currency translation adjustment</t>
  </si>
  <si>
    <t>Change in fair value of interest rate swap</t>
  </si>
  <si>
    <t>Change in pension and other postretirement benefit costs, net of tax</t>
  </si>
  <si>
    <t>Issuance of Common Stock for directors' fees</t>
  </si>
  <si>
    <t>Issuance of Common Stock for directors' fees (in shares)</t>
  </si>
  <si>
    <t>Balances at Jan. 02, 2016</t>
  </si>
  <si>
    <t>Balances (in shares) at Jan. 02, 2016</t>
  </si>
  <si>
    <t>Balances at Dec. 31, 2016</t>
  </si>
  <si>
    <t>Balances (in shares) at Dec. 31, 2016</t>
  </si>
  <si>
    <t>Issuance of SARS</t>
  </si>
  <si>
    <t>Balances at Dec. 30, 2017</t>
  </si>
  <si>
    <t>Balances (in shares) at Dec. 30, 2017</t>
  </si>
  <si>
    <t>Consolidated Statements of Shareholders' Equity (Parenthetical) - $ / shares</t>
  </si>
  <si>
    <t>Consolidated Statements of Shareholders' Equity [Abstract]</t>
  </si>
  <si>
    <t>Cash dividends declared, per share (in dollars per share)</t>
  </si>
  <si>
    <t>Consolidated Statements of Cash Flows - USD ($)</t>
  </si>
  <si>
    <t>Operating Activities</t>
  </si>
  <si>
    <t>Adjustments to reconcile net income to net cash provided by operating activities:</t>
  </si>
  <si>
    <t>Depreciation and amortization</t>
  </si>
  <si>
    <t>Unrecognized pension &amp; other postretirement benefits</t>
  </si>
  <si>
    <t>Loss on sale of equipment and other assets</t>
  </si>
  <si>
    <t>Provision for doubtful accounts</t>
  </si>
  <si>
    <t>Deferred taxes</t>
  </si>
  <si>
    <t>Issuance of stock compensation</t>
  </si>
  <si>
    <t>Changes in operating assets and liabilities:</t>
  </si>
  <si>
    <t>Accounts receivable</t>
  </si>
  <si>
    <t>Inventories</t>
  </si>
  <si>
    <t>Prepaid expenses</t>
  </si>
  <si>
    <t>Recoverable tax receivables</t>
  </si>
  <si>
    <t>Other assets</t>
  </si>
  <si>
    <t>Net cash provided by operating activities</t>
  </si>
  <si>
    <t>Investing Activities</t>
  </si>
  <si>
    <t>Purchases of property, plant and equipment</t>
  </si>
  <si>
    <t>Proceeds from sale of equipment and other assets</t>
  </si>
  <si>
    <t>Business acquisitions</t>
  </si>
  <si>
    <t>Net cash used in investing activities</t>
  </si>
  <si>
    <t>Financing Activities</t>
  </si>
  <si>
    <t>Principal payments on long-term debt</t>
  </si>
  <si>
    <t>Proceeds from issuance of long-term debt and note</t>
  </si>
  <si>
    <t>Proceeds from short-term borrowing (Revolver)</t>
  </si>
  <si>
    <t>Payments on revolving credit note</t>
  </si>
  <si>
    <t>Dividends paid</t>
  </si>
  <si>
    <t>Net cash used in financing activities</t>
  </si>
  <si>
    <t>Effect of exchange rate changes on cash</t>
  </si>
  <si>
    <t>Net change in cash and cash equivalents</t>
  </si>
  <si>
    <t>Cash and cash equivalents at beginning of year</t>
  </si>
  <si>
    <t>Cash and cash equivalents at end of year</t>
  </si>
  <si>
    <t>DESCRIPTION OF BUSINESS</t>
  </si>
  <si>
    <t>DESCRIPTION OF BUSINESS [Abstract]</t>
  </si>
  <si>
    <t>1. Description of Business The Eastern Company (the "Company") includes eight separate operating divisions located within the United States, two wholly-owned Canadian subsidiaries (one located in Tillsonburg, Ontario, Canada, and one in Kelowna, British Columbia, Canada), a wholly-owned Taiwanese subsidiary located in Taipei, Taiwan, a wholly-owned subsidiary in Hong Kong, two wholly-owned Chinese subsidiaries (one located in Shanghai, China, and one located in Dongguan, China) and two wholly-owned subsidiaries in Mexico (one located in Lerma, Mexico and one located in Reynosa, Mexico). The operations of the Company consist of three business segments: industrial hardware, security products, and metal products. The Industrial Hardware segment consists of Eberhard Manufacturing, Eberhard Hardware Manufacturing Ltd., Eastern Industrial Ltd, Velvac Holdings Inc., Canadian Commercial Vehicles Corporation, Composite Panel Technologies. and Sesamee Mexicana, S.A. de C.V. These businesses design, manufacture and market a diverse product line of custom and standard vehicular and industrial hardware, including passenger restraint and vehicular locks, latches, hinges, mirrors, mirror-cameras, light weight sleeper boxes and truck bodies. The segment's products can be found on tractor-trailer trucks, specialty commercial vehicles, recreational vehicles, fire and rescue vehicles, school buses, military vehicles and other vehicles. In addition, the segment designs and manufactures a wide selection of fasteners and other closure devices used to secure access doors on various types of industrial equipment such as metal cabinets, machinery housings and electronic instruments. The Security Products segment, Illinois Lock Company/CCL Security Products, World Lock Company Ltd., Dongguan Reeworld Security Products Ltd. and World Security Industries Ltd., Greenwald Industries, Argo EMS (formerly Argo Transdata). Illinois Lock Company/CCL Security Products design, manufactures and distributes custom engineered and many standard closing and locking systems, including vehicular accessory locks, cabinet locks, cam locks, electric switch locks, tubular key locks and combination padlocks. Greenwald manufactures and markets coin acceptors and other coin security products used primarily in the commercial laundry markets. Greenwald's products include timers, drop meters, coin chutes, money boxes, meter cases, smart cards, value transfer stations, smart card readers, card management software, assess control units. Argo EMS supplies printed circuit boards and other electronic assemblies. The Metal Products segment produces anchoring devices used in supporting the roofs of underground coal mines and specialty products which serve the construction, automotive, railroad and electrical industries. Sales are made to customers primarily in North America.</t>
  </si>
  <si>
    <t>ACCOUNTING POLICIES</t>
  </si>
  <si>
    <t>ACCOUNTING POLICIES [Abstract]</t>
  </si>
  <si>
    <t>2. A ccounting olicie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On an ongoing basis the Company evaluates its estimates, including those related to product returns, bad debts, carrying value of inventories, intangible and other long-lived assets, income taxes, pensions and other postretirement benefits. Actual results could differ from those estimates. Fiscal Year The Company's year ends on the Saturday nearest to December 31. Fiscal 2017 was a 52 week year, 2016 was a 52 week year and 2015 was a 52 week year. Principles of Consolidation The consolidated financial statements include the accounts of the Company and its subsidiaries, all of which are wholly-owned. All intercompany accounts and transactions are eliminated. Cash Equivalents Highly liquid investments purchased with a maturity of three months or less are considered cash equivalents. The Company has deposits that exceed amounts insured by the Federal Deposit Insurance Corporation (FDIC) up to $250,000, but the Company does not consider this a significant concentration of credit risk based on the strength of the financial institution. Approximately 64% of available cash is located outside of the United States in our foreign subsidiaries. Reclassification Commencing with the third quarter of 2017, engineering expenses have been separately identified for all periods presented. These expenses have been reclassified from cost of products sold to selling and administrative expenses. Engineering expense is not necessarily a cost of product sold. Rather, these expenses are related to product development. Foreign Currency For foreign operations balance sheet accounts are translated at the current year-end exchange rate; income statement accounts are translated at the average exchange rate for the year. Resulting translation adjustments are made directly to a separate component of shareholders' equity – "Accumulated other comprehensive income (loss) – Foreign currency translation". Foreign currency exchange transaction gains and losses are not material in any year. Recognition of Sales Sales are recognized when persuasive evidence of an arrangement exists, the price is fixed and determinable, delivery has occurred, and there is a reasonable assurance of collection of the sales proceeds. The Company obtains written purchase authorizations from its customers for a specified amount of product at a specified price and delivery occurs at the time of shipment. Credit is extended based on an evaluation of each customer's financial condition; collateral is not required. Sales are recorded net of returns and allowances. Accounts receivable are recorded net of applicable allowances. No one customer accounted for 10% of net sales during 2017, 2016 or 2015. No one customer exceeded 10% of total accounts receivable at year end 2017 for 2016. Accounts Receivable Accounts receivable are stated at their net realizable value. The Company maintains an allowance for doubtful accounts for estimated losses resulting from the inability of its customers to make required payments. The Company reviews the collectability of its receivables on an ongoing basis taking into account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reditworthiness, or there is a change in the current economic climate, the Company may modify its estimate of the allowance for doubtful accounts. The Company will write off accounts receivable after reasonable collection efforts have been made and the accounts are deemed uncollectible. Inventories Inventories are valued at the lower of cost or market or net realizable value. Cost is determined by the last-in, first-out (LIFO) method in the U.S. ($26,280,620 for U.S. inventories at December 30, 2017 excluding Velvac) and by the first-in, first-out (FIFO) method for inventories outside the U.S. ($8,034,924 for inventories outside the U.S. at December 30, 2017). Cost exceeds the LIFO carrying value by approximately $6,476,073 at December 30, 2017 and $6,121,286 at December 31, 2016. There was no material LIFO quantity liquidation in 2017, 2016 and 2015. In addition, as of the balance sheet dates, the Company has recorded reserves for excess/obsolete inventory. Property, Plant and Equipment and Related Depreciation Property, plant and equipment (including equipment under capital lease) are stated at cost. Depreciation ($3,948,728 in 2017, $3,371,694 in 2016, $3,460,516 in 2015) is computed generally using the straight-line method based on the following estimated useful lives of the assets: Buildings 10 to 39.5 years; Machinery and equipment 3 to 10 years. Goodwill, Intangibles and Impairment of Long-Lived Assets Patents are recorded at cost and are amortized using the straight-line method over the lives of the patents. Technology and licenses are recorded at cost and are generally amortized on a straight-line basis over periods ranging from 5 to 17 years. Non-compete agreements and customer relationships are being amortized using the straight-line method over a period of 5 years. Amortization expense in 2017, 2016 and 2015 was $770,457, $442,699 and $460,922, respectively. Total amortization expense for each of the next five years is estimated to be as follows: 2018 - $1,228,000; 2019 - $1,228,000; 2020 - $995,000; 2021 - $995,000 and 2022 - $853,000. Trademarks are not amortized as their lives are deemed to be indefinite. Industrial Hardware Segment Security Products Segment Metal Products Segment Total Weighted-Average Amortization Period (Years) 2017 Gross Amount Patents and developed technology $ 7,074,456 $ 1,021,918 $ — $ 8,096,374 12.3 Customer relationships 3,650,000 449,706 — 4,099,706 9.5 Non-compete agreements — 407,000 — 407,000 5.0 Intellectual property — 307,370 — 307,370 5.0 Total Gross Intangibles $ 10,724,456 $ 2,185,994 $ — $ 12,910,450 10.8 2017 Accumulated Amortization Patents and developed technology $ 2,007,418 $ 630,784 $ — $ 2,638,202 Customer relationships 298,645 269,823 — 568,468 Non-compete agreements — 244,200 — 244,200 Intellectual property — 184,422 — 184,422 Accumulated Amortization $ 2,306,063 $ 1,329,229 $ — $ 3,635,292 Net 2017 per Balance Sheet $ 8,418,393 $ 856,765 $ — $ 9,275,158 2016 Gross Amount Patents and developed technology $ 2,159,060 $ 1,035,374 $ — $ 3,194,434 15.6 Customer relationships — 449,706 — 449,706 5.0 Non-compete agreements — 407,000 — 407,000 5.0 Intellectual property — 307,370 — 307,370 5.0 Total Gross Intangibles $ 2,159,060 $ 2,199,450 $ — $ 4,358,510 12.3 Industrial Hardware Segment Security Products Segment Metal Products Segment Total Weighted-Average Amortization Period (Years) 2016 Accumulated Amortization Patents and developed technology $ 1,529,675 $ 598,756 $ — $ 2,128,431 Customer relationships — 179,882 — 179,882 Non-compete agreements — 162,800 — 162,800 Intellectual property — 122,948 — 122,948 Accumulated Amortization $ 1,529,675 $ 1,064,386 $ — $ 2,594,061 Net 2016 per Balance Sheet $ 629,385 $ 1,135,064 $ — $ 1,764,449 In the event that facts and circumstances indicate that the carrying value of long-lived assets, including definite life intangible assets, may be impaired, an evaluation is performed to determine if a write-down is required. No events or changes in circumstances have occurred to indicate that the carrying amount of such long-lived assets held and used may not be recovered. The Company performed qualitative assessments as of the end of fiscal 2017 and fiscal 2016 and determined it is more likely than not that no impairment of goodwill existed at the end of 2017 or 2016. The Company will perform annual qualitative assessments in subsequent years as of the end of each fiscal year. Additionally, the Company will perform interim analysis whenever conditions warrant. Goodwill or trademarks would be considered impaired whenever the historical carrying amount exceeds the fair value. Pursuant to the qualitative assessment performed, goodwill and trademarks were not impaired in 2017, 2016 or 2015. Should we reach a different conclusion in the future, additional work would be performed to determine the amount of the non-cash impairment charge to be recognized. The maximum future impairment of goodwill or trademarks that could occur is the amount recognized on our balance sheet. The following is a roll-forward of goodwill for 2017 and 2016: Industrial Hardware Segment Security Products Segment Metal Products Segment Total 2017 Beginning balance $ 1,760,793 $ 13,059,042 $ — $ 14,819,835 Investment in Velvac 17,340,946 — — 17,340,946 Foreign exchange 68,110 — — 68,110 Ending balance $ 19,169,849 $ 13,059,042 $ — $ 32,228,891 Industrial Hardware Segment Security Products Segment Metal Products Segment Total 2016 Beginning balance $ 1,731,751 $ 13,059,042 $ — $ 14,790,793 Foreign exchange 29,042 — — 29,042 Ending balance $ 1,760,793 $ 13,059,042 $ — $ 14,819,835 Cost of Goods Sold Cost of goods sold reflects the cost of purchasing, manufacturing and preparing a product for sale. These costs generally represent the expenses to acquire or manufacture products for sale (including an allocation of depreciation and amortization) and are primarily comprised of direct materials, direct labor, and overhead, which includes indirect labor, facility and equipment costs, inbound freight, receiving, inspection, purchasing, warehousing and any other costs related to the purchasing, manufacturing or preparation of a product for sale. Shipping and Handling Costs Shipping and handling costs are included in cost of goods sold. Engineering Costs Engineering costs, charged to expense as incurred, were $5,622,829 in 2017, $2,568,307 in 2016 and $2,459,062 in 2015. Selling, General and Administrative Expenses Selling, general and administrative expenses include all operating costs of the Company that are not directly related to the cost of purchasing, manufacturing and preparing a product for sale. These expenses generally represent the cost of selling or distributing the product once it is available for sale, as well as administrative expenses for support functions and related overhead. Research &amp; Development Costs Research &amp; development costs, charged to expense as incurred, were $3,678,481 in 2017, $1,525,650 in 2016 and $1,218,948 in 2015. Advertising Costs The Company expenses advertising costs as incurred. Advertising costs were $526,651 in 2017, $441,853 in 2016 and $496,066 in 2015. Software Development Costs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 Income Taxes The Company accounts for uncertain tax positions pursuant to the provisions of FASB Accounting Standards Codification ("ASC") 740 which clarifies the accounting for uncertainty in income taxes recognized in a company's financial statements. These provisions detail how companies should recognize, measure, present and disclose uncertain tax positions that have or are expected to be taken. As such, the financial statements will reflect expected future tax consequences of uncertain tax positions presuming the taxing authorities' full knowledge of the position and all relevant facts. See Note 7 Income Taxes. The Company and its U.S. subsidiaries file a consolidated federal income tax return. Deferred tax assets and liabilities are determined based on differences between financial reporting and tax bases of assets and liabilities and are measured using the enacted tax rates and laws that will be in effect when the differences are expected to reverse. On December, 22, 2017, SAB 118 was issued due to the complexities involved in accounting for the recently enacted Tax Act. SAB 118 requires the company to include in its financial statements a reasonable estimate of the impact of the Tax Act on earnings to the extent such estimate has been determined. Accordingly, the U.S. provision for income tax for 2017 is based on the reasonable estimate guidance provided by SAB 118. The company is continuing to assess the impact from the Tax Act and will record adjustments in 2018. The final impact on the company from the Tax Act's transition tax legislation may differ from the reasonable estimate due to the complexity of calculating and supporting with primary evidence such U.S. tax attributes as accumulated foreign earnings and profits, foreign tax paid, and other tax components involved in foreign tax credit calculations for prior years back to 1986. Such differences could be material, due to, among other things, changes in interpretations of the Tax Act, future legislative action to address questions that arise because of the Tax Act, changes in accounting standards for income taxes or related interpretations in response to the Tax Act, or any updates or changes to estimates the company has utilized to calculate the transition tax's reasonable estimate. Earnings per Share The denominators used in the earnings per share computations follow: 2017 2016 2015 Basic: Weighted average shares outstanding 6,259,139 6,251,535 6,245,057 Diluted: Weighted average shares outstanding 6,259,139 6,251,535 6,245,057 Dilutive stock options 35,634 — — Denominator for diluted earnings per share 6,294,773 6,251,535 6,245,057 There were no anti-dilutive stock equivalents in 2017, 2016 or 2015. Stock Based Compensation The Company accounts for stock based compensation pursuant to the fair value recognition provisions of ASC 718. For the year ended December 30, 2017, there were 174,500 SARs and options of common stock granted under the 2010 Plan. No stock options were granted in 2016 or 2015, and, since all outstanding options in those years were fully vested in each year presented, there was no impact on the financial statements. Under the terms of the Director's Fee Program, the directors can elect to receive their Director's fees in cash or in common shares of the Company. This election is made at the beginning of each fiscal year and remains in effect for the entire year.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carrying amounts of other financial instruments (cash and cash equivalents, accounts receivable, accounts payable and debt) as of December 30, 2017 and December 31, 2016, approximate fair value. Fair value was based on expected cash flows and current market conditions. The Company's interest rate swap is not an exchange-traded instrument. However, it is valued based on observable inputs for similar liabilities and accordingly is classified as Level 2. The amount of the interest rate swap is included in other accrued liabilities.</t>
  </si>
  <si>
    <t>BUSINESS ACQUISITIONS</t>
  </si>
  <si>
    <t>BUSINESS ACQUISITIONS [Abstract]</t>
  </si>
  <si>
    <t>3. B usiness Acquisitions On April 3, 2017, the Company completed the Velvac Acquisition for $39.5 million and earnout consideration contingent upon Velvac achieving minimum earning performance levels with the amount of any such earnout consideration based on a specified percentage (7.5% or 15%) of sales of Velvac's new proprietary Road-iQ product line (the "Earnout Consideration") measured over annual calculation periods through April 2022, as set forth in the Securities Purchase Agreement, subject to certain customary post-closing adjustments. Velvac is a premier designer and manufacturer of proprietary vision technology for original equipment manufacturers serving the heavy-duty and medium-duty truck, motorhome, and bus markets. The adjusted goodwill of $17,341,000 arising from the Velvac Acquisition consists of the difference between the consideration paid and the fair value of the assets and liabilities acquired. None of the goodwill recognized is expected to be deductible for income tax purposes. The following table summarizes the consideration paid for Velvac and the amounts of the assets acquired and liabilities assumed recognized at the acquisition date, as well as the fair value at the acquisition date. At April 3, 2017: Consideration Cash $ 4,078,000 Debt 36,000,000 Contingent consideration arrangement 2,070,000 $ 42,148,000 Recognized amounts of identifiable assets acquired and liabilities assumed at fair value Accounts receivable $ 6,063,429 Inventory 12,992,377 Prepaid and other assets 494,617 Property plant and equipment 3,911,767 Other noncurrent assets 366,401 Other intangible assets 11,560,000 Current liabilities (7,720,591 ) Deferred tax liabilities (2,860,946 ) Total identifiable net assets 24,807,054 Goodwill 17,340,946 $ 42,148,000 The Company determined the acquisition date fair value of the contingent consideration obligation using the Income Approach method which is a valuation technique that provides an estimate of the fair value of an asset based on the market participant expectations of the cash flows that an asset would generate over a period of time. The contingent consideration obligation was based on weighted projected cash flows discounted back to present value equivalents at a risk adjusted discount rate. The Velvac earnout is contingent upon the ability of Velvac to reach certain EBITDA targets over the course of the next five years. At each annual period, the Company will revalue the contingent consideration obligation to estimated fair value and record changes in fair value as income or expense in the Company's consolidated statement of operations. Accounts Receivable Acquired receivables are amounts due from customers. Inventories The estimated fair value of inventories acquired included a purchase price adjustment of $1,187,668 above the seller's original cost basis of $11,804,709. The entire amount was charged to cost of sales in the second quarter of 2017. Intangible Assets The estimated fair value of identifiable intangible assets was determined primarily using the Income Approach method which is a valuation technique that provides an estimate of the fair value of an asset based on the market participant's expectations of the cash flows that an asset would generate over its remaining useful life. Some of the more significant assumption inherent in the development of the identifiable intangible assets valuation, from the perspective of a market participant, include the estimate net cash flows for each year for each project or product, the appropriate discount rate to select in order to measure the risk inherent in each future cash flow stream, the assessment of each asset's life cycle, competitive trends impacting the asset and each cash flow stream as well as other factors. Acquisition Related Expenses Included in general and administrative expenses in the consolidated statements of operations for year ended December 30, 2017 was $863,000 for acquisition expenses.</t>
  </si>
  <si>
    <t>CONTINGENCIES</t>
  </si>
  <si>
    <t>CONTINGENCIES [Abstract]</t>
  </si>
  <si>
    <t>4. C ontingencies The Company is party to various legal proceedings and claims related to its normal business operations. In the opinion of management, the Company has substantial and meritorious defenses for these claims and proceedings in which it is a defendant, and believes these matters will ultimately be resolved without a material adverse effect on the consolidated financial position, results of operations or liquidity of the Company. The aggregate provision for losses related to contingencies arising in the ordinary course of business was not material to operating results for any year presented. During 2010, the Company was contacted by the State of Illinois regarding potential ground contamination at its plant in Wheeling, Illinois. The Company entered into a voluntary remediation program in Illinois and has engaged an environmental clean-up company to perform testing and develop a remediation plan. Since 2010, the environmental company has completed a number of tests and the design of a final remediation system is currently being reviewed and is expected to be approved in the first quarter of 2018. The total estimated cost for the proposed remediation system is anticipated to be approximately $50,000. During 2016, the Company created a plan to remediate a landfill of spent foundry sand maintained at the Company's Metal Casting facility in Syracuse, New York. This plan was presented to the New York Department of Environmental Conservation (the "DEC") for approval in the first quarter of 2018. The Company is in final negotiations with the DEC, and based on estimates provided by the Company's environmental engineers, the cost to remediate and monitor the landfill was $380,000 which the Company expensed in the second and third quarters of 2017. There are no other legal proceedings, other than ordinary routine litigation incidental to the Company's business, to which either the Company or any of its subsidiaries is a party or of which any of property of the Company or any subsidiary is the subject. Approximately 31% of the total workforce is subject to negotiated union contracts, and approximately 9% of the total workforce is covered by such agreements that expire during 2018.</t>
  </si>
  <si>
    <t>DEBT</t>
  </si>
  <si>
    <t>DEBT [Abstract]</t>
  </si>
  <si>
    <t xml:space="preserve">5. D ebt On January 29, 2010, the Company signed a secured Loan Agreement (the "Loan Agreement") with People's United Bank ("People's") which included a $5,000,000 term portion (the "Original Term Loan") and a $10,000,000 revolving credit portion. On January 25, 2012, the Company amended the loan agreement by taking an additional $5,000,000 term loan (the "2012 Term Loan"). Interest on the Original Term Loan portion of the Loan Agreement is fixed at 4.98%. Interest on the 2012 Term Loan is fixed at 3.90%. The interest rate on the revolving credit portion of the Loan Agreement varied based on the LIBOR rate or People's Prime rate plus a margin spread of 2.25%, with a floor rate of 3.25% and a maturity date of January 31, 2014. On January 23, 2014, the Company signed an amendment to its secured Loan Agreement with People's which extended the maturity date of the $10,000,000 revolver portion of the Loan Agreement to July 1, 2016 and changed the interest rate to LIBOR plus 2.25%, eliminating the floor previously in place. On June 9, 2016, the Company signed a third amendment to its secured Loan Agreement which extended the maturity date of the $10,000,000 revolver portion of the Loan Agreement to July 1, 2018. On April 3, 2017, the Company signed an amended and restated loan agreement (the "Restated Loan Agreement") with People's United Bank that included a $31 million term portion and a $10 million revolving credit portion. Proceeds of the loan were used to repay the remaining outstanding term loan of the Company (approximately $1,429,000) and to acquire 100% of the common stock of Velvac Holdings, Inc. (see Footnote 3). The term portion of the loan requires quarterly principal payments of $387,500 for a two-year period beginning July 3, 2017. The repayment amount then increases to $775,000 per quarter beginning July 1, 2019. The term loan is a five-year loan with any remaining outstanding balance due on March 1, 2022. The revolving credit portion has a quarterly commitment fee ranging from 0.2% to 0.375% based on operating results. Under the terms of the Restated Loan Agreement, this quarterly commitment fee will be 0.25% for the first six months. The revolving credit portion has a maturity date of April 1, 2022. On April 3, 2017, the Company borrowed approximately $6.6 million on the revolving credit facility. The Company subsequently paid off $1.6 million on the revolving credit facility leaving a balance on the credit facility of $5 million as of December 30, 2017. The interest rates on the term and revolving credit portion of the Restated Loan Agreement vary. The interest rates may vary based on the LIBOR rate plus a margin spread of 1.75% to 2.50%. The margin spread is based on operating results calculated on a rolling-four-quarter basis. The Company may also borrow funds at the lender's prime rate. On December 30, 2017, the interest rate for one half ($15.1 million) of the term portion was 3.11%, using a 1 month LIBOR rate and 3.33% on the remaining balance ($15.1 million) of the term loan based on a 3 month LIBOR rate. The interest rate on the $5 million of the revolving credit portion was 3.11%. On April 4, 2017, the Company entered into an interest rate swap contract with the lender with an original notional amount of $15,500,000, which is equal to 50% of the outstanding balance of the term loan on that date. The notional amount will decrease on a quarterly basis beginning July 3, 2017 following the principal repayment schedule of the term loan. The Company has a fixed interest rate of 1.92% on the swap contract and will pay the difference between the fixed rate and the LIBOR rate when the LIBOR rate is below 1.92% and will receive interest when the LIBOR rate exceeds 1.92%. Debt consists of: 2017 2016 Term loans $ 30,225,000 $ 1,785,714 Revolving credit loan 5,000,000 — 35,225,000 1,785,714 Less current portion 6,550,000 892,857 $ 28,675,000 $ 892,857 The Company paid interest of $977,399 in 2017, $127,735 in 2016, and $174,558 in 2015. The Company's loan covenants under the Restated Loan Agreement require the Company to maintain a consolidated minimum debt service coverage ratio of at least 1.1 to 1 for periods through December 31, 2018 and 1.2 to 1 thereafter, which is to be tested quarterly on a twelve-month trailing basis. In addition, the Company will be required to show a maximum total leverage ratio of 4.0x for periods through December 31, 2018, 3.5x for the periods from January 1, 2019 through December 31, 2019, 3.25x for the periods from January 1, 2020 through December 31, 2020 and 3.0x thereafter. The Company was in compliance with all covenants for the three month period ended December 30, 2017. In addition, the Company has restrictions on, among other things, new capital leases, purchases or redemptions of its capital stock, mergers and divestitures, and new borrowing. The Company was in compliance with all covenants in 2016 and 2017. As of December 30, 2017, scheduled annual principal maturities of long-term debt for each of the next five years follow: 2018 $ 1,550,000 2019 2,325,000 2020 3,100,000 2021 3,100,000 2022 20,150,000 Thereafter — $ 30,225,000 </t>
  </si>
  <si>
    <t>STOCK OPTIONS AND AWARDS</t>
  </si>
  <si>
    <t>STOCK OPTIONS AND AWARDS [Abstract]</t>
  </si>
  <si>
    <t>6. S tock ptions and wards Stock Options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granted stock options using the Black-Scholes valuation model. This model requires the Company to make estimates and assumptions including, without limitation, estimates regarding the length of time an employee will retain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The Company used several assumptions which included an expected term of 3.5 years, volatility deviation of 22.6% and a risk free rate of 1.47%. As of December 30, 2017, the Company had one stock option plan, The Eastern Company 2010 Executive Stock Incentive Plan (the "2010 Plan"), for officers, other key employees, and non-employee Directors. Incentive stock options granted under the 2010 Plan must have exercise prices that are not less than 100% of the fair market value of the Company's common stock on the dates the stock options are granted. Restricted stock awards may also be granted to participants under the 2010 Plan with restrictions determined by the Compensation Committee of the Company's Board of Directors. Under the 2010 Plan, non-qualified stock options granted to participants will have exercise prices determined by the Compensation Committee of the Company's Board of Directors. During 2017, 25,000 shares were granted but not issued and during the year of 2016, no stock options or restricted stock were granted that were subject to the meeting of performance measurements. The 2010 Plan also permits the issuance of Stock Appreciation Rights ("SARs"). The SARs are in the form of an option with a cashless exercise price equal to the difference between the fair value of the Company's common stock at the date of grant and the fair value as of the exercise date resulting in the issuance of the Company's common stock. During 2017, the Company issued 149,500 SARs and during 2016 no SARs were issued. Stock-based compensation expense in connection with SARs granted to employees during fiscal year 2017 was approximately $172,806. As of December 30, 2017, there were 333,500 shares of common stock reserved and available for future grant under the above noted 2010 Plan. Year Ended December 30, 2017 Year Ended December 31, 2016 Units Weighted - Average Exercise Price Units Weighted - Average Exercise Price Outstanding at beginning of period — $ — — $ — Issued 149,500 20.39 — — Forfeited (8,000 ) 21.10 — — Outstanding at end of period 141,500 20.36 — — SARs Outstanding and Exercisable Range of Exercise Prices Outstanding as of December 30, 2017 Weighted- Average Remaining Contractual Life Weighted- Average Exercise Price Exercisable as of December 30, 2017 Weighted- Average Remaining Contractual Life Weighted- Average Exercise Price $ 19.10-21.10 141,500 4.2 $ 20.36 — — — The following tables set forth the outstanding stock grants for the period specified: Year Ended December 30, 2017 Year Ended December 31, 2016 Shares Weighted - Average Exercise Price Shares Weighted - Average Exercise Price Outstanding at beginning of period — $ — — $ — Issued 25,000 — — — Forfeited — — — — Outstanding at end of period 25,000 — — — Stock Grants Outstanding and Exercisable Range of Exercise Prices Outstanding as of December 30, 2017 Weighted- Average Remaining Contractual Life Weighted- Average Exercise Price Exercisable as of December 30, 2017 Weighted- Average Remaining Contractual Life Weighted- Average Exercise Price $ 0.00 25,000 5.0 — — — — As of December 30, 2017, outstanding SARs and options had an intrinsic value of $1,484,375.</t>
  </si>
  <si>
    <t>INCOME TAXES</t>
  </si>
  <si>
    <t>INCOME TAXES [Abstract]</t>
  </si>
  <si>
    <t>7. I ncome axes Deferred income taxes are provided on temporary differences between the carrying amounts of assets and liabilities for financial reporting purposes and those for income tax reporting purposes. Deferred income tax (assets) liabilities relate to: 2017 2016 2015 Property, plant and equipment $ 3,853,837 $ 6,515,129 $ 6,694,885 Intangible assets 2,620,791 — — Other 64,905 119,618 99,989 Foreign Withholding Tax 861,964 — — Total deferred income tax liabilities 7,401,497 6,634,747 6,794,874 Other postretirement benefits (235,510 ) (371,460 ) (281,154 ) Inventories (792,724 ) (806,680 ) (807,061 ) Allowance for doubtful accounts (97,570 ) (124,329 ) (124,351 ) Intangible assets — (224,609 ) (299,137 ) Accrued compensation (83,829 ) (233,806 ) (252,297 ) Pensions (6,029,034 ) (9,406,224 ) (8,616,582 ) Foreign Tax Credit (449,578 ) — — Total deferred income tax assets (7,688,245 ) (11,167,108 ) (10,380,582 ) Net deferred income tax (assets) liabilities $ (286,748 ) $ (4,532,361 ) $ (3,585,708 ) Income before income taxes consists of: 2017 2016 2015 Domestic $ 7,513,348 $ 7,276,239 $ 4,308,809 Foreign 3,941,594 3,947,176 3,712,166 $ 11,454,942 $ 11,223,415 $ 8,020,975 The provision for income taxes follows: 2017 2016 2015 Current: Federal $ 3,713,975 $ 2,554,341 $ 1,337,417 Foreign 1,084,353 1,091,952 1,054,694 State 319,439 194,514 140,139 Deferred: Federal (47,241 ) (339,412 ) (223,530 ) Foreign 1,301,972 — — State 37,189 (63,303 ) (14,788 ) $ 6,409,687 $ 3,438,092 $ 2,293,932 A reconciliation of income taxes computed using the U.S. federal statutory rate to that reflected in operations follows: 2017 2016 2015 Amount Percent Amount Percent Amount Percent Income taxes using U.S. federal statutory rate $ 3,894,680 34 % $ 3,815,962 34 % $ 2,727,131 34 % State income taxes, net of federal benefit 264,205 2 87,061 1 82,987 1 Impact on Foreign Repatriation Tax Reform 2,034,065 18 — — — — Impact of foreign subsidiaries on effective tax rate (364,569 ) (3 ) (365,528 ) (3 ) (388,132 ) (5 ) Impact on New Tax Law 531,307 5 — — — — Impact of manufacturers deduction on effective tax rate (123,554 ) (1 ) (140,690 ) (1 ) (91,018 ) (1 ) Other—net 173,553 1 41,287 — (37,036 ) — 6,409,687 56 % $ 3,438,092 31 % $ 2,293,932 29 % Total income taxes paid were $4,104,701 in 2017, $3,493,558 in 2016 and $2,348,865 in 2015. On December 22, 2017, the United States enacted the Tax Cuts and Jobs Act (the "Act"). The Act, which is also commonly referred to as "U.S. tax reform," significantly changes U.S. corporate income tax laws by, among other provisions, reducing the maximum U.S. corporate income tax rate from 35% to 21% starting in 2018, and creating a territorial tax system with a one-time mandatory tax on previously deferred foreign earnings of U.S. subsidiaries. During the year ending December 30, 2017, the Company recognized deferred income tax expense of $531,307 as a result of the re-measurement of deferred tax assets and liabilities to the new lower statutory rate of 21%. Due to the passage of the Tax Cut and Jobs Act, United States income taxes have been provided on the undistributed earnings of foreign subsidiaries ($17,153,163, at December 30, 2017) as well as the associated withholding taxes from the foreign countries. The amount of taxes associated with the current tax law change on the foreign earnings is $2,034,065. Foreign divisions that were previously treated as corporations for U.S. income tax purposes will generally no longer be taxed on their foreign source income by the U.S. federal government. The resulting taxes from the Tax Cut and Jobs Act of $2,034,065; $861,964 are associated with the withholding taxes assessed by the foreign countries, net of the applicable U.S. tax credits; and $1,172,101 in taxes are associated with the deemed repatriation of earnings held in foreign corporations. The Company has made an election to pay the $1,172,101 taxes in installments over 8 years with the payments due in the years 2018 to 2022 in the amount of $93,768; in the year 2023 a payment of $175,815; in the year 2024 a payment of $234,420; and the final payment in the year 2025 of $293,026. The final impact on the company from the Tax Act's transition tax legislation may differ from the aforementioned reasonable estimate due to the complexity of calculating and supporting with primary evidence such U.S. tax attributes as accumulated foreign earnings and profits, foreign tax paid, and other tax components involved in foreign tax credit calculations for prior years back to 1986. Such differences could be material, due to, among other things, changes in interpretations of the Tax Act, future legislative action to address questions that arise because of the Tax Act, changes in accounting standards for income taxes or related interpretations in response to the Tax Act, or any updates or changes to estimates the company has utilized to calculate the transition tax's reasonable estimate. Pursuant to the SAB118, the company is allowed a measurement period of up to one year after the enactment date of the Tax Act to finalize the recording of the related tax impacts. A reconciliation of the beginning and ending amount of unrecognized tax benefits are as follows: 2017 2016 2015 Balance at beginning of year $ 251,839 $ 249,782 $ 248,645 Increases for positions taken during the current period 53,013 44,172 27,947 Decreases resulting from the expiration of the statute of limitations (5,118 ) (42,115 ) (26,810 ) Balance at end of year $ 299,734 $ 251,839 $ 249,782 The Company files income tax returns in the U.S. federal jurisdiction, and various states and foreign jurisdictions. With few exceptions, the Company is no longer subject to U.S. federal, state and local income tax examinations by tax authorities for years before 2013 and non-U.S. income tax examinations by tax authorities prior to 2011. Included in the balance at December 30, 2017, are $236,789 of unrecognized tax benefits that would affect the annual effective tax rate. In 2017, the Company recognized accrued interest related to unrecognized tax benefits in income tax expense. The Company had approximately $59,316 of accrued interest at December 30, 2017. The total amount of unrecognized tax benefits could increase or decrease within the next twelve months for a number of reasons, including the closure of federal, state and foreign tax years by expiration of the statute of limitations and the recognition and measurement considerations under ASC 740. The Company believes that the total amount of unrecognized tax benefits will not increase or decrease significantly over the next twelve months.</t>
  </si>
  <si>
    <t>LEASES</t>
  </si>
  <si>
    <t>LEASES [Abstract]</t>
  </si>
  <si>
    <t>8. L eases The Company leases certain equipment and buildings under operating lease arrangements. Most leases are for a fixed term and for a fixed amount; additionally, the Company leases certain buildings under operating leases on a month-to-month basis. The Company is not a party to any leases that have step rent provisions, escalation clauses, capital improvement funding or payment increases based on any index or rate. Future minimum payments under non-cancelable operating leases with initial or remaining terms in excess of one year during each of the next five years follow: 2018 $ 2,178,480 2019 1,538,397 2020 1,193,329 2021 704,929 2022 202,943 $ 5,818,078 Rent expense for all operating leases was $2,166,755 in 2017, $1,293,271 in 2016, and $1,324,365 in 2015. The Company expects future rent expense, including non-cancelable operating leases, leases that are expected to be renewed and buildings leased on a month-to-month basis, for each of the next five years to be in the range of $2,200,000 to $2,500,000.</t>
  </si>
  <si>
    <t>RETIREMENT BENEFIT PLANS</t>
  </si>
  <si>
    <t>RETIREMENT BENEFIT PLANS [Abstract]</t>
  </si>
  <si>
    <t>9. Retirement Benefit Plans The Company has non-contributory defined benefit pension plans covering most U.S. employees. Plan benefits are generally based upon age at retirement, years of service and, for its salaried plan, the level of compensation. The Company also sponsors unfunded non-qualified supplemental retirement plans that provide certain former officers with benefits in excess of limits imposed by federal tax law. The Company also provides health care and life insurance for retired salaried employees in the United States who meet specific eligibility requirements. Effective for January 1, 2018, as a result of the collective bargaining agreement between the Illinois Lock Company and the Service Employees International Union Local, 1 C.L.C. pension accruals for the covered employees have been frozen. Under ASC 715, the Company is required to remeasure plan assets and obligations during an interim period whenever a significant event occurs that results in a material change in the net periodic pension cost. The determination of significance is based on judgment and consideration of events and circumstances affecting the pension costs. After consulting with our actuary, the freezing of benefits under the Illinois Lock Plan was considered a significant event pursuant to such standard. As a result, the Company expensed the previously unrecognized Prior Service Cost. The Eastern Company increased the expense by $14,928. The freezing of benefit accruals did not impact the pension benefit obligation. The additional recognition occurred as of the end of the fiscal year; thus, a remeasurement was not necessary. Effective for September 1, 2017, as a result of the collective bargaining agreement between the Eberhard Manufacturing Company and the International Association of Machinists and Aerospace Workers AFL-CIO District # 54 Local #439, the following changes were made: · The pension for the covered employees has been frozen for any new employees who would have entered the plan after September 1, 2017. Under ASC 715, the Company is required to remeasure plan assets and obligations during an interim period whenever a significant event occurs that results in a material change in the net periodic pension cost. The determination of significance is based on judgment and consideration of events and circumstances affecting the pension costs. After consulting with our actuary the partial freezing of benefits under the Eberhard Hourly Union Plan was not considered a significant event pursuant to such standard. The benefit formula multiplier was modified by increasing it by $.50 on September 1, 2017 and by another $.50 on each subsequent anniversary for the lifetime of the contract. The benefit multiplier will equal $45.00 at the end of the current contract (August 31, 2022). On April 5, 2016, the Board of Directors passed a resolution freezing the benefits of The Salaried Employees Retirement Plan of The Eastern Company (the "Salaried Plan") effective as of May 31, 2016. Under ASC 715, the Company is required to remeasure plan assets and obligations during an interim period whenever a significant event occurs that results in a material change in the net periodic pension cost. The determination of significance is based on judgment and consideration of events and circumstances affecting the pension costs. After consulting with our actuary the freezing of benefits under the Salaried Plan was considered a significant event pursuant to such standard. of events and circumstances affecting the pension costs. After consulting with our actuary the freezing of benefits under the Salaried Plan was considered a significant event pursuant to such standard. Components of the net periodic benefit cost of the Company's pension benefit plans for the fiscal year indicated were as follows: 2017 2016 2015 Service cost $ 1,276,608 $ 1,977,295 $ 3,770,191 Interest cost 3,170,194 3,486,982 3,472,870 Expected return on plan assets (4,783,531 ) (4,995,858 ) (5,151,654 ) Amortization of prior service cost 178,874 200,568 218,585 Amortization of the net loss 1,231,486 1,704,863 1,928,298 Net periodic benefit cost $ 1,073,631 $ 2,373,850 $ 4,238,290 As a result of the freezing of the benefits of the Salaried Plan, 2016 pension expense was reduced by $2,447,000. Assumptions used to determine net periodic benefit cost for the Company's pension benefit plans for the fiscal year indicated were as follows: 2017 2016 2015 Discount rate - Pension plans 4.04% - 4.08 % 4.24% - 4.28 % 3.90 % - Supplemental pension plans 3.03 % 3.53 % 3.90 % Expected return on plan assets 7.5 % 8.0 % 8.0 % Rate of compensation increase 0 % 3.25 % 3.25 % Components of the net periodic benefit cost of the Company's other postretirement benefit plan were as follows: 2017 2016 2015 Service cost $ 27,389 $ 29,300 $ 217,570 Interest cost 80,827 94,872 154,915 Expected return on plan assets (51,494 ) (47,532 ) (91,936 ) Amortization of prior service cost (21,444 ) (23,890 ) (23,889 ) Amortization of the net loss (77,601 ) (93,921 ) 18,804 Net periodic benefit cost $ (42,323 ) $ (41,171 ) $ 275,464 Assumptions used to determine net periodic benefit cost for the Company's other postretirement plan for the fiscal year indicated were as follows: 2017 2016 2015 Discount rate 4.12 % 4.23 % 3.90 % Expected return on plan assets 4.0 % 8.0 % 8.0 % As of December 30, 2017 and December 31, 2016, the status of the Company's pension benefit plans and other postretirement benefit plan was as follows: Pension Benefit Other Postretirement Benefit 2017 2016 2017 2016 Benefit obligation at beginning of year $ 92,258,937 $ 87,427,769 $ 2,339,050 $ 1,981,344 Change due to availability of final actual assets and census data — — — 317,440 Discount rate 6,200,491 2,359,745 181,691 34,471 ) Service cost 1,276,608 1,977,295 27,389 29,300 Interest cost 3,170,194 3,486,982 80,827 94,872 Actuarial (gain)/loss (1,495,135 ) 2,940,154 (65,601 ) 33,022 Benefits paid (3,385,793 ) (3,398,419 ) (139,946 ) (151,399 ) Plan Amendment 496,899 — — — Additional recognition due to significant event — (2,534,589 ) — — Benefit obligation at end of year $ 98,522,201 $ 92,258,937 $ 2,423,410 $ 2,339,050 Pension Benefit Other Postretirement Benefit 2017 2016 2017 2016 Fair value of plan assets at beginning of year $ 65,627,499 $ 63,122,843 $ 1,287,350 $ 1,188,289 Actual return on plan assets 9,315,225 4,653,349 103,889 99,061 Employer contributions 541,841 1,249,726 139,946 151,399 Benefits paid (3,385,793 ) (3,398,419 ) (139,946 ) (151,399 ) Fair value of plan assets at end of year $ 72,098,772 $ 65,627,499 $ 1,391,239 $ 1,287,350 Pension Benefit Other Postretirement Benefit Funded Status 2017 2016 2017 2016 Net amount recognized in the balance sheet $ (26,423,429 ) $ (26,631,438 ) $ (1,032,171 ) $ (1,051,700 ) Amounts recognized in accumulated other comprehensive income consist of: Pension Benefit Other Postretirement Benefit 2017 2016 2017 2016 Net (loss)/gain $ (32,565,614 ) $ (33,623,438 ) $ 1,089,785 $ 1,231,081 Prior service (cost) credit (494,142 ) (176,117 ) 18,397 39,841 $ (33,059,756 ) $ (33,799,555 ) $ 1,108,182 $ 1,270,922 Change in the components of accumulated other comprehensive income consist of: Pension Benefit Other Postretirement Benefit 2017 2016 2017 2016 Balance at beginning of period $ (33,799,555 ) $ (32,597,167 ) $ 1,270,922 $ 1,722,137 Change due to availability of final actual assets and census data --- — -- (317,440 ) Charged to net periodic benefit cost Prior service cost 178,874 200,568 (21,444 ) (23,890 ) Net loss (gain) 1,231,486 1,704,863 (77,601 ) (93,921 ) Liability (gains)/losses Discount rate (6,200,491 ) (2,359,745 ) (181,691 ) (34,471 ) Asset (gains)/losses deferred 5,978,071 (4,325,232 ) 52,395 51,529 Additional recognition due to plan amendment (496,899 ) 2,534,589 - — Other 48,758 1,042,569 65,601 (33,022 ) Balance at end of period $ (33,059,756 ) $ (33,799,555 ) $ 1,108,182 $ 1,270,922 In 2017, the net periodic pension benefit cost included $1,118,370 of net loss and $120,968 of prior service cost and the net periodic other postretirement benefit cost included $65,591 of net gain and $5,072 of prior service credit. Assumptions used to determine the projected benefit obligations for the Company's pension benefit plans and other postretirement benefit plan for the fiscal year indicated were as follows: 2017 2016 Discount rate - Pension plans 3.54% - 3.57 % 4.04% - 4.08 % - Supplemental pension plans 3.10 % 3.03 % - Other postretirement plan 3.60 % 4.12 % At December 30, 2017 and December 31, 2016, the accumulated benefit obligation for all qualified and nonqualified defined benefit pension plans was $98,522,201 and $92,258,937, respectively. Information for the under-funded pension plans with a projected benefit obligation and an accumulated benefit obligation in excess of plan assets: 2017 2016 Number of plans 6 6 Projected benefit obligation $ 98,522,201 $ 92,258,937 Accumulated benefit obligation 98,522,201 92,258,937 Fair value of plan assets 72,098,722 65,627,499 Net amount recognized in accrued benefit liability (26,423,429 ) (26,631,438 ) Estimated future benefit payments to participants of the Company's pension plans are $3.8 million in 2018, $4.1 million in 2019, $4.3 million in 2020, $4.6 million in 2021, $4.8 million in 2022 and a total of $26.8 million from 2023 through 2027. Estimated future benefit payments to participants of the Company's other postretirement plan are $105,000 in 2018, $106,000 in 2019, $107,000 in 2020, $109,000 in 2021, $110,000 in 2022 and a total of $569,000 from 2023 through 2027. The Company expects to make cash contributions to its qualified pension plans of approximately $510,000 and to its other postretirement plan of approximately $105,000 in 2018. We consider a number of factors in determining and selecting assumptions for the overall expected long-term rate of return on plan assets. We consider the historical long-term return experience of our assets, the current and expected allocation of our plan assets, and expected long-term rates of return. We derive these expected long-term rates of return with the assistance of our investment advisors and generally base these rates on a 10-year horizon for various asset classes and consider the expected positive impact of active investment management. We base our expected allocation of plan assets on a diversified portfolio consisting of domestic and international equity securities and fixed income securities. We consider a variety of factors in determining and selecting our assumptions for the discount rate at the end of the year. In 2017, as in 2016, we developed each plan's discount rate with the assistance of our actuaries by matching expected future benefit payments in each year to the corresponding spot rates from the Citigroup Pension Liability Yield Curve, comprised of high quality (rated AA or better) corporate bonds. During 2016, as a result of a legal separation of the Russell Indexes from Russell Investments into different companies with different ownership, the name of our Trustee changed from Russell Trust Company to Russell Investment Trust Company ("RITC"). The fair values of the company's pension plans assets at December 30, 2017 and December 31, 2016, utilizing the fair value hierarchy discussed in Note 2, follow: December 30, 2017 Level 1 Level 2 Level 3 Total Cash and Equivalents: Common/collective trust funds $ — $ 278,016 $ — $ 278,016 Equities: The Eastern Company Common Stock 5,675,021 — 5,675,021 Common/collective trust funds Russell Multi Asset Core Plus Fund (a) — 31,642,837 — 31,642,837 Fixed Income: Common/collective trust funds Target Duration LDI Fixed Income Funds (b) · Russell 8 Year LDI Fixed Income Fund — 6,033,648 — 6,033,648 · Russell 14 Year LDI Fixed Income Fund — 18,083,206 — 18,083,206 STRIPS Fixed Income Funds (c) · Russell 15 Year STRIPS Fixed Income Fund — 1,905,068 — 1,905,068 · Russell 10 Year STRIPS Fixed Income Fund — 3,570,427 — 3,570,427 · Russell 28 to 29 Year STRIPS Fixed Income Fund — 2,144,581 — 2,144,581 Insurance contracts — 2,765,967 — 2,765,967 Total $ 5,675,021 $ 66,423,750 $ — $ 72,098,771 December 31, 2016 Level 1 Level 2 Level 3 Total Cash and Equivalents: Common/collective trust funds $ — $ 276,129 $ — $ 276,129 Equities: The Eastern Company Common Stock 4,535,676 — — 4,535,676 Common/collective trust funds RITC Large Cap Defensive Equity Fund (a) — 7,131,589 — 7,131,589 RITC Equity II Fund (b) — 4,875,234 — 4,875,234 RITC Large Cap U.S. Equity Fund (c) — 5,984,636 — 5,984,636 RITC International Fund with Active Currency — 8,178,635 — 8,178,635 RITC Emerging Markets Fund — 3,373,089 — 3,373,089 Fixed Income: Common/collective trust funds RITC Fixed Income I Fund — 8,700,175 — 8,700,175 Target Duration LDI Fixed Income Funds · RITC 8 Year LDI Fixed Income Fund — 1,499,390 — 1,499,390 · RITC 10 Year LDI Fixed Income Fund — 1,851,317 — 1,851,317 · RITC 12 Year LDI Fixed Income Fund — 2,122,411 — 2,122,411 · RITC 14 Year LDI Fixed Income Fund — 3,790,209 — 3,790,209 · RITC 16 Year LDI Fixed Income Fund — 5,650,440 — 5,650,440 STRIPS Fixed Income Funds · RITC 15 Year STRIPS Fixed Income Fund — 2,504,395 — 2,504,395 · RITC 10 Year STRIPS Fixed Income Fund — 1,407,518 — 1,407,518 · RITC 28 to 29 Year STRIPS Fixed Income Fund — 464,106 — 464,106 Insurance contracts — 3,282,552 — 3,282,552 Total $ 4,535,676 $ 61,091,825 $ — $ 65,627,501 Equity common funds primarily hold publicly traded common stock of both U.S and international companies selected for purposes of total return and to maintain equity exposure consistent with policy allocations. The Level 1 investment is made up of shares of The Eastern Company Common Stock and is valued at market price. Level 2 investments include commingled funds valued at unit values provided by the investment managers, which are based on the fair value of the underlying publicly traded securities. (a) The investment objective of the RITC (formerly Russell) Multi-Asset Core Plus Fund seeks to provide long-term growth of capital over a market cycle by offering a diversified portfolio of funds and separate accounts investing in global stock, return seeking fixed income, commodities, global real estate and opportunistic investments. They hold a dynamic mix of underlying Russell Investments funds and/or separate accounts. Russell Investments is a strong proponent of disciplined strategic asset allocation and rebalancing strategies, and believes that unstable movements in the market have the potential to create opportunities. By identifying short-term mispricing, and making small tactical adjustments to the Multi-Asset Core Plus Fund, they believe there is potential to enhance returns while continuing to manage risks. (b) The Target Duration LDI Fixed Income Funds seek to outperform their respective Barclays-Russell LDI Indexes over a full market cycle. These Funds invest primarily in investment grade corporate bonds that closely match those found in discount curves used to value U.S. pension liabilities. They seek to provide additional incremental return through modest interest rate timing, security selection and tactical use of non-credit sectors. Generally for use in combination with other bond funds to gain additional credit exposure, with the goal of reducing the mismatch between a plan's assets and liabilities. (c) The STRIPS (Separate Trading of Registered Interest and Principal of Securities) Funds seek to provide duration and Treasury exposure by investing in an optimized subset of the STRIPS universe with a similar duration profile as the Barclays U.S. Treasury STRIPS 10-11 year, 16-16 year or 28-29 year Index. These passively managed funds are generally used with other bond funds to add additional duration to the asset portfolio. This will help reduce the mismatch between a plan's assets and liabilities. The investment portfolio contains a diversified blend of common stocks, bonds, cash equivalents, and other investments, which may reflect varying rates of return. The investments are further diversified within each asset classification. The portfolio diversification provides protection against a single security or class of securities having a disproportionate impact on aggregate performance. The Company has elected to change its investment strategy to better match the assets with the underlying plan liabilities. Currently, the long-term target allocations for plan assets are 50% in equities and 50% in fixed income although the actual plan asset allocations may be within a range around these targets. The actual asset allocations are reviewed and rebalanced on a periodic basis to maintain the target allocations. It is expected that, as the funded status of the plans improves, more assets will be invested in long-duration fixed income instruments. The plans' assets include 217,018 shares of the common stock of the Company having a market value of $5,675,021 and $4,535,676 at December 30, 2017 and December 31, 2016, respectively. No shares were purchased in 2017 or 2016 nor were and shares sold in either period. Dividends received during 2017 and 2016 on the common stock of the Company were $95,488 and $95,488 respectively. U.S. salaried and non-union hourly employees and most employees of the Company's Canadian subsidiaries are covered by defined contribution plans. The Company has a contributory savings plan under Section 401(k) of the Internal Revenue Code covering substantially all U.S. non-union employees. This plan allows participants to make voluntary contributions of up to 100% of their annual compensation on a pretax basis, subject to IRS limitations. The plan provides for contributions by the Company at its discretion. The Company amended the Eastern Company Savings and Investment Plan ("401(k) Plan Amendment") effective June 1, 2016. The 401(k) Plan Amendment increased this match to 50% of the first 6% of contributions for the remainder of Fiscal 2016. The 401(k) Plan Amendment also provided for an additional non-discretionary contribution (the "transitional credit") for certain non-union U.S. employees who were eligible to participate in the Salaried Plan. The amount of this non-discretionary contribution ranges from 0% to 4% of wages, based on the age of the individual on June 1, 2016. The 401(k) Plan Amendment increased the non-discretionary safe harbor contribution to 3%, and changed the eligibility to all non-union U.S. employees. The Company made contributions to the plan as follows: 2017 2016 2015 Regular matching contributions $ 465,671 $ 328,144 $ 232,399 Transitional credit contributions 385,578 231,847 — Non-discretionary contributions 355,747 51,470 — Total contributions made for the period $ 1,206,996 $ 611,461 $ 232,399 At December 30, 2017, the Company had accrued $502,618 for the non-discretionary contribution this amount was expensed in 2017 and was contributed to the plan in January 2018. At December 31, 2016, the Company had accrued $307,568 for the non-discretionary contribution. This amount was contributed to the Plan in January 2017 and is included in the 2017 figure. The non-discretionary contribution for $51,470 was expensed in Fiscal 2015 and contributed to the Plan in Fiscal 216.</t>
  </si>
  <si>
    <t>REPORTABLE SEGMENTS</t>
  </si>
  <si>
    <t>REPORTABLE SEGMENTS [Abstract]</t>
  </si>
  <si>
    <t xml:space="preserve">10. Reportable Segments 2017 2016 2015 Sales: Sales to unaffiliated customers: Industrial Hardware $ 115,273,233 $ 61,058,871 $ 61,338,812 Security Products 60,976,998 57,255,101 56,598,487 Metal Products 27,989,382 19,294,286 26,630,652 $ 204,239,613 $ 137,608,258 $ 144,567,951 Inter-segment Sales: Industrial Hardware $ 524,536 $ 637,405 $ 595,596 Security Products 2,935,797 2,716,802 2,813,576 Metal Products 21,431 — 16,804 $ 3,481,764 $ 3,354,207 $ 3,425,976 Income Before Income Taxes: Industrial Hardware $ 5,126,128 $ 5,683,730 $ 4,314,149 Security Products 6,099,777 5,677,264 3,798,115 Metal Products 1,050,796 (225,122 ) (84,536 ) Operating Profit 12,276,701 11,135,872 8,027,728 Interest expense (976,512 ) (121,500 ) (185,475 ) Other income 154,753 209,043 178,722 $ 11,454,942 $ 11,223,415 $ 8,020,975 Geographic Information: Net Sales: United States $ 178,124,818 $ 117,679,860 $ 126,115,036 Foreign 26,114,795 19,928,398 18,452,915 $ 204,239,613 $ 137,608,258 $ 144,567,951 Foreign sales are primarily to customers in North America. Identifiable Assets: United States $ 153,712,643 $ 107,031,435 $ 106,662,743 Foreign 22,745,754 17,166,961 15,075,816 $ 176,458,397 $ 124,198,396 $ 121,738,559 Industrial Hardware $ 44,828,458 $ 32,278,281 $ 30,425,348 Security Products 53,724,837 49,520,708 52,688,497 Metal Products 18,126,395 18,447,526 20,931,863 116,679,690 100,246,515 104,045,708 General corporate 59,778,707 23,951,881 17,692,851 $ 176,458,397 $ 124,198,396 $ 121,738,559 2017 2016 2015 Depreciation and Amortization: Industrial Hardware $ 2,526,460 $ 1,468,904 $ 1,580,741 Security Products 964,873 980,048 1,010,262 Metal Products 1,227,852 1,365,441 1,330,435 $ 4,719,185 $ 3,814,393 $ 3,921,438 Capital Expenditures: Industrial Hardware $ 1,151,868 $ 648,516 $ 1,479,984 Security Products 705,178 1,018,371 388,377 Metal Products 899,663 1,153,872 632,016 2,756,709 2,820,759 2,500,377 Currency translation adjustment 6,240 (8,889 ) 25,020 General corporate — 51,600 12,839 $ 2,762,949 $ 2,863,470 $ 2,538,236 </t>
  </si>
  <si>
    <t>RECENT ACCOUNTING PRONOUNCEMENTS</t>
  </si>
  <si>
    <t>RECENT ACCOUNTING PRONOUNCEMENTS [Abstract]</t>
  </si>
  <si>
    <t>11. Recent Accounting Pronouncements In May 2014, the FASB issued ASU No. 2014-09, Revenue from Contracts with Customers. ASU No. 2014-09 provides authoritative guidance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 August 2015, the FASB issued ASU No. 2015-14, Revenue from Contracts with Customers - Deferral of the Effective Date. ASU No. 2015-14 defers the adoption date of ASU 2014-09, Revenue from Contracts with Customers in which both the FASB and IASB in a joint project will clarify the principles for recognizing revenue and to develop a common revenue standard. The guidance is to be applied using a retrospective approach at the beginning of the earliest comparative period in the financial statements and is effective for years beginning after December 15, 2017. In July 2015, the FASB issued ASU 2015-11, Inventory: Simplifying the Measurement of Inventory. ASU No. 2015-11 provides authoritative guidance which requires a company to change its valuation method of inventory from the lower of cost or market (market being replacement cost, net realizable value or net realizable value less an approximate profit margin) to the lower of cost or net realizable value. The amendment is effective for fiscal years beginning after December 15, 2016, including interim periods within those fiscal years. The amendment should be applied prospectively with earlier application permitted as of the beginning of an interim or annual reporting period. The adoption of this amendment did not have a material impact on the consolidated financial statements of the Company. In September 2015, the FASB issued ASU No. 2015-16, Business Combinations. ASU 2015-16 provides authoritative guidance which will simplify the accounting for adjustments made to provisional amounts recognized in a business combination. U.S. GAAP currently requires that during the measurement period, the acquirer retrospectively adjust the provisional amounts recognized at the acquisition date with a corresponding adjustment to goodwill. The amendments require that the acquirer recognize adjustments to provisional amounts that are identified during the measurement period in the reporting period in which the adjustment amounts are determined. The guidance is effective for fiscal years beginning after December 15, 2015. The amendments should be applied prospectively to adjustments to provisional amounts that occur after the effective date with earlier application permitted for financial statements that have not yet been issued. The adoption of this amendment did not have a material impact on the consolidated financial statements of the Company. In November 2015, the FASB issued accounting standards update 2015-07 which simplifies the balance sheet classification of deferred taxes. This standard requires that all deferred tax assets and liabilities be classified as non-current in the classified balance sheet, rather than separating such deferred taxes into current and non-current amounts, as is required under current guidance. The standard is effective for annual reporting periods beginning after December 15, 2016, including interim periods within that reporting period with early application permitted. The adoption of this amendment did not have a material impact on the consolidated financial statements of the Company. In February 2016, the FASB issued ASU No. 2016-02, Leases. ASU 2016-02 requires leases to present right-of-use assets and lease liabilities on the balance sheet for all leases with terms longer than 12 months. The guidance is to be applied using a modified retrospective approach at the beginning of the earliest comparative period in the financial statements and is effective for years beginning after December 15, 2018. Early adoption is permitted. The Company is evaluating the impact of the new guidance. In March 2016, the Financial Accounting Standards Board ("FASB") issued accounting standards update 2016-09 which simplifies employee share-based payment accounting. This standard will simplify the income tax consequences, accounting for forfeitures and classification on the statement of cash flows. This standard is effective for fiscal years, and interim periods within those fiscal years, beginning after December 15, 2016, with early adoption permitted. The Company did not early adopt ASU 2016-09. The adoption of this amendment did not have a material impact on the consolidated financial statements of the Company. In January 2017, the FASB issued ASU No. 2017-01, Business Combinations – Clarifying the Definition of a business. ASU 2017-01 provides guidance to assist entities with evaluating whether transactions should be accounted for as acquisitions or dispositions of assets or businesses. The amendment is effective for fiscal years beginning after December 15, 2017, including interim periods within those fiscal years. The amendment should be applied prospectively with earlier application permitted as of the beginning of an interim or annual reporting period. The guidance is not expected to have a material impact in the consolidated financial results. In January 2017, the FASB issued ASU No. 2017-04, Intangibles – Goodwill and Other: Simplifying the test for Goodwill Impairment. ASU 2017-04 provides guidance to simplify the subsequent measure of goodwill by eliminating Step 2 from the goodwill impairment test. The amendment is effective for fiscal years beginning after December 15, 2019, including interim periods within those fiscal years. The amendment should be applied prospectively with earlier application permitted as of the beginning of an interim or annual reporting period after January 1, 2017. The guidance is not expected to have a material impact in the consolidated financial results. In February 2017, the FASB issued ASU No. 2017-06, Plan Accounting: Defined Benefit Pension Plans (Topic 960); Defined Contribution Pension Plans (Topic 962); Health and Welfare Benefit Plans (Topic 965): Employee Benefit Plan Master Trust Reporting. ASU 2017-06 provides guidance for reporting by an employee benefit plan for its interest in a master trust. The amendment is effective for fiscal years beginning after December 15, 2019, including interim periods within those fiscal years. The amendment should be applied retrospectively with earlier application permitted as of the beginning of an interim or annual reporting period after December 15, 2018. The Company is still in the process of determining the effect that the adoption of ASU 2017-06 will have on the accompanying financial statements.</t>
  </si>
  <si>
    <t>FINANCIAL INSTRUMENTS AND FAIR VALUE MEASUREMENTS</t>
  </si>
  <si>
    <t>FINANCIAL INSTRUMENTS AND FAIR VALUE MEASUREMENTS [Abstract]</t>
  </si>
  <si>
    <t>12. Financial Instruments and Fair Value Measurements Financial Risk Management Objectives and Policies In March 2017, the FASB issued ASU No. 2017-07, Compensation — Retirement Benefits (Topic 715): Improving the Presentation of Net Periodic Pension Cost and Net Periodic Postretirement Benefit Cost. ASU 2017-07 provides guidance to update and primarily improve the presentation of net periodic pension cost and net periodic postretirement benefit cost reporting. The amendment is effective for fiscal years beginning after December 15, 2017, including interim periods within those fiscal years. The amendment should be applied retrospectively with earlier application permitted as of the beginning of an interim or annual reporting period after December 15, 2017. The Company is still in the process of determining the effect that the adoption of ASU 2017-07 will have on the accompanying financial statements.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 The Company is exposed primarily to credit, interest rate and currency exchange rate risks which arise in the normal course of business. Credit Risk Credit risk is the potential financial loss resulting from the failure of a customer or counterparty to settle its financial and contractual obligations to the Company, as and when they become due. The primary credit risk for the Company is its accounts receivable due from customers. The Company has established credit limits for customers and monitors their balances to mitigate the risk of loss. As of December 30, 2017 and December 31, 2016, there were no significant concentrations of credit risk. No single customer represented more than 10% of the Company's net accounts receivable as of December 30, 2017 or at December 31, 2016. The maximum exposure to credit risk is primarily represented by the carrying amount of the Company's accounts receivable. Interest Rate Risk The Company's exposure to the risk of changes in market interest rates relates primarily to the Company's debt, which bears interest at variable rates based on the LIBOR rate plus a margin spread of 1.75% to 2.50%. The Company has an interest rate swap with a notional amount of $15,112,500 on December 30, 2017 to convert a portion of its 2017 Term Loan from variable to fixed rates. The valuation of this swap is determined using the three month LIBOR rate index and mitigates the Company's exposure to interest rate risk. Currency Exchange Rate Risk The Company's currency exposure is concentrated in the Canadian dollar, Mexican peso, New Taiwan dollar, Chinese RMB and the Hong Kong dollar. Because of the Company's limited exposure to any single foreign market, any exchange gains or losses have not been material and are not expected to be material in the future. As a result, the Company does not attempt to mitigate its foreign currency exposure through the acquisition of any speculative or leveraged financial instruments. Fair Value Measurements Assets and liabilities that require fair value measurement are recorded at fair value using market and income valuation approaches and considering the Company's and counterparty's credit risk. The Company uses the market approach and the income approach to value assets and liabilities as appropriate. The assets or liabilities requiring fair value measurements on December 30, 2017 are as follows: Fair Value Level 1 Level 2 Level 3 Financial Receivable Interest rate swap $ 67,350 $ — $ 67,350 $ — Total assets $ 67,350 $ — $ 67,350 $ — The Company's interest rate swap is not an exchange-traded instrument. However, it is valued based on observable inputs for similar liabilities and accordingly is classified as Level 2. The amount of the interest rate swap is included in other accrued assets.</t>
  </si>
  <si>
    <t>SELECTED QUARTERLY FINANCIAL INFORMATION (UNAUDITED)</t>
  </si>
  <si>
    <t>SELECTED QUARTERLY FINANCIAL INFORMATION (UNAUDITED) [Abstract]</t>
  </si>
  <si>
    <t>13. Selected Quarterly Financial Information (Unaudited) Selected quarterly financial information (unaudited) follows: 2017 First Second Third Fourth Year Net sales $ 36,043,295 $ 58,044,743 $ 56,007,937 $ 54,143,638 $ 204,239,613 Gross margin 8,744,579 15,513,994 11,949,531 13,842,715 50,050,819 Engineering expenses 630,411 1,682,887 1,848,861 1,460,670 5,622,829 Selling and administrative expenses 5,877,968 11,344,223 6,527,029 8,402,069 32,151,289 Net (loss)/income 1,517,141 1,466,402 2,230,481 (168,769 ) 5,045,255 Net (loss)/income per share: Basic $ .24 $ .23 $ .36 $ (.03 ) $ .81 Diluted $ .24 $ .23 $ .35 $ (.03 ) $ .80 Weighted average shares outstanding: Basic 6,256,496 6,258,467 6,259,872 6,261,737 6,259,139 Diluted 6,256,496 6,285,339 6,296,551 6,297,371 6,294,773 2016 First Second Third Fourth Year Net sales $ 33,101,657 $ 36,883,312 $ 33,478,347 $ 34,144,942 $ 137,608,258 Gross margin 6,908,308 9,202,180 9,372,742 10,862,980 36,346,210 Engineering expenses 594,538 733,009 663,704 577,056 2,568,307 Selling and administrative expenses 5,352,906 5,363,303 5,444,924 6,480,898 22,642,031 Net income 648,073 2,087,837 2,400,064 2,649,349 7,785,323 Net income per share: Basic $ .10 $ .33 $ .38 $ .42 $ 1.25 Diluted $ .10 $ .33 $ .38 $ .42 $ 1.25 Weighted average shares outstanding: Basic 6,248,222 6,250,610 6,252,681 6,254,605 6,251,535 Diluted 6,248,222 6,250,610 6,252,681 6,254,605 6,251,535 Fiscal 2017 and 2016 consisted of four 13 week quarters totaling 52 weeks for the year.</t>
  </si>
  <si>
    <t>REVENUE RECOGNITION</t>
  </si>
  <si>
    <t>REVENUE RECOGNITION [Abstract]</t>
  </si>
  <si>
    <t>14. Revenue Recognition In 2014, the FASB issued guidance on revenue recognition, with final amendments issued in 2016.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related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We will adopt the guidance using the cumulative effect approach when it becomes effective in the first quarter of 2018. We are utilizing a comprehensive approach to assess the impact of the guidance on our contract portfolio by reviewing our current accounting policies and practices to identify potential differences that would result from applying the new requirements to our revenue contracts. We are substantially complete with our contract and business process reviews and implemented changes to our controls to support recognition and disclosures under the new guidance. Based on the foregoing, we currently do not expect this guidance to have a material impact on our financial statements or disclosures.</t>
  </si>
  <si>
    <t>Schedule II - Valuation and Qualifying accounts</t>
  </si>
  <si>
    <t>Schedule II - Valuation and Qualifying accounts [Abstract]</t>
  </si>
  <si>
    <t>Schedule II – Valuation and Qualifying accounts COL. A COL. B COL. C COL. D COL. E ADDITIONS Description Balance at Beginning of Period (1) Charged to Costs and Expenses (2) Charged to Other Accounts-Describe Deductions – Describe Balance at End of Period Fiscal year ended December 30, 2017: Deducted from asset accounts: Allowance for doubtful accounts $ 430,000 $ 87,000 $ 64,000 $ 111,000 (a) $ 470,000 Fiscal year ended December 31, 2016: Deducted from asset accounts: Allowance for doubtful accounts $ 450,000 $ 0 $ 20,000 (a) $ 430,000 Fiscal year ended January 2, 2016: Deducted from asset accounts: Allowance for doubtful accounts $ 414,000 $ 52,000 $ 16,000 (a) $ 450,000 (a) Uncollectible accounts written off, net of recoveries.</t>
  </si>
  <si>
    <t>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On an ongoing basis the Company evaluates its estimates, including those related to product returns, bad debts, carrying value of inventories, intangible and other long-lived assets, income taxes, pensions and other postretirement benefits. Actual results could differ from those estimates.</t>
  </si>
  <si>
    <t>Fiscal Year</t>
  </si>
  <si>
    <t>Fiscal Year The Company's year ends on the Saturday nearest to December 31. Fiscal 2017 was a 52 week year, 2016 was a 52 week year and 2015 was a 52 week year.</t>
  </si>
  <si>
    <t>Principles of Consolidation</t>
  </si>
  <si>
    <t>Principles of Consolidation The consolidated financial statements include the accounts of the Company and its subsidiaries, all of which are wholly-owned. All intercompany accounts and transactions are eliminated.</t>
  </si>
  <si>
    <t>Cash Equivalents</t>
  </si>
  <si>
    <t>Cash Equivalents Highly liquid investments purchased with a maturity of three months or less are considered cash equivalents. The Company has deposits that exceed amounts insured by the Federal Deposit Insurance Corporation (FDIC) up to $250,000, but the Company does not consider this a significant concentration of credit risk based on the strength of the financial institution. Approximately 64% of available cash is located outside of the United States in our foreign subsidiaries.</t>
  </si>
  <si>
    <t>Reclassification</t>
  </si>
  <si>
    <t>Reclassification Commencing with the third quarter of 2017, engineering expenses have been separately identified for all periods presented. These expenses have been reclassified from cost of products sold to selling and administrative expenses. Engineering expense is not necessarily a cost of product sold. Rather, these expenses are related to product development.</t>
  </si>
  <si>
    <t>Foreign Currency</t>
  </si>
  <si>
    <t>Foreign Currency For foreign operations balance sheet accounts are translated at the current year-end exchange rate; income statement accounts are translated at the average exchange rate for the year. Resulting translation adjustments are made directly to a separate component of shareholders' equity – "Accumulated other comprehensive income (loss) – Foreign currency translation". Foreign currency exchange transaction gains and losses are not material in any year.</t>
  </si>
  <si>
    <t>Recognition of Sales</t>
  </si>
  <si>
    <t>Recognition of Sales Sales are recognized when persuasive evidence of an arrangement exists, the price is fixed and determinable, delivery has occurred, and there is a reasonable assurance of collection of the sales proceeds. The Company obtains written purchase authorizations from its customers for a specified amount of product at a specified price and delivery occurs at the time of shipment. Credit is extended based on an evaluation of each customer's financial condition; collateral is not required. Sales are recorded net of returns and allowances. Accounts receivable are recorded net of applicable allowances. No one customer accounted for 10% of net sales during 2017, 2016 or 2015. No one customer exceeded 10% of total accounts receivable at year end 2017 for 2016.</t>
  </si>
  <si>
    <t>Accounts Receivable</t>
  </si>
  <si>
    <t>Accounts Receivable Accounts receivable are stated at their net realizable value. The Company maintains an allowance for doubtful accounts for estimated losses resulting from the inability of its customers to make required payments. The Company reviews the collectability of its receivables on an ongoing basis taking into account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reditworthiness, or there is a change in the current economic climate, the Company may modify its estimate of the allowance for doubtful accounts. The Company will write off accounts receivable after reasonable collection efforts have been made and the accounts are deemed uncollectible.</t>
  </si>
  <si>
    <t>Inventories Inventories are valued at the lower of cost or market or net realizable value. Cost is determined by the last-in, first-out (LIFO) method in the U.S. ($26,280,620 for U.S. inventories at December 30, 2017 excluding Velvac) and by the first-in, first-out (FIFO) method for inventories outside the U.S. ($8,034,924 for inventories outside the U.S. at December 30, 2017). Cost exceeds the LIFO carrying value by approximately $6,476,073 at December 30, 2017 and $6,121,286 at December 31, 2016. There was no material LIFO quantity liquidation in 2017, 2016 and 2015. In addition, as of the balance sheet dates, the Company has recorded reserves for excess/obsolete inventory.</t>
  </si>
  <si>
    <t>Property, Plant and Equipment and Related Depreciation</t>
  </si>
  <si>
    <t>Property, Plant and Equipment and Related Depreciation Property, plant and equipment (including equipment under capital lease) are stated at cost. Depreciation ($3,948,728 in 2017, $3,371,694 in 2016, $3,460,516 in 2015) is computed generally using the straight-line method based on the following estimated useful lives of the assets: Buildings 10 to 39.5 years; Machinery and equipment 3 to 10 years.</t>
  </si>
  <si>
    <t>Goodwill, Intangibles and Impairment of Long-Lived Assets</t>
  </si>
  <si>
    <t xml:space="preserve">Goodwill, Intangibles and Impairment of Long-Lived Assets Patents are recorded at cost and are amortized using the straight-line method over the lives of the patents. Technology and licenses are recorded at cost and are generally amortized on a straight-line basis over periods ranging from 5 to 17 years. Non-compete agreements and customer relationships are being amortized using the straight-line method over a period of 5 years. Amortization expense in 2017, 2016 and 2015 was $770,457, $442,699 and $460,922, respectively. Total amortization expense for each of the next five years is estimated to be as follows: 2018 - $1,228,000; 2019 - $1,228,000; 2020 - $995,000; 2021 - $995,000 and 2022 - $853,000. Trademarks are not amortized as their lives are deemed to be indefinite. Industrial Hardware Segment Security Products Segment Metal Products Segment Total Weighted-Average Amortization Period (Years) 2017 Gross Amount Patents and developed technology $ 7,074,456 $ 1,021,918 $ — $ 8,096,374 12.3 Customer relationships 3,650,000 449,706 — 4,099,706 9.5 Non-compete agreements — 407,000 — 407,000 5.0 Intellectual property — 307,370 — 307,370 5.0 Total Gross Intangibles $ 10,724,456 $ 2,185,994 $ — $ 12,910,450 10.8 2017 Accumulated Amortization Patents and developed technology $ 2,007,418 $ 630,784 $ — $ 2,638,202 Customer relationships 298,645 269,823 — 568,468 Non-compete agreements — 244,200 — 244,200 Intellectual property — 184,422 — 184,422 Accumulated Amortization $ 2,306,063 $ 1,329,229 $ — $ 3,635,292 Net 2017 per Balance Sheet $ 8,418,393 $ 856,765 $ — $ 9,275,158 2016 Gross Amount Patents and developed technology $ 2,159,060 $ 1,035,374 $ — $ 3,194,434 15.6 Customer relationships — 449,706 — 449,706 5.0 Non-compete agreements — 407,000 — 407,000 5.0 Intellectual property — 307,370 — 307,370 5.0 Total Gross Intangibles $ 2,159,060 $ 2,199,450 $ — $ 4,358,510 12.3 Industrial Hardware Segment Security Products Segment Metal Products Segment Total Weighted-Average Amortization Period (Years) 2016 Accumulated Amortization Patents and developed technology $ 1,529,675 $ 598,756 $ — $ 2,128,431 Customer relationships — 179,882 — 179,882 Non-compete agreements — 162,800 — 162,800 Intellectual property — 122,948 — 122,948 Accumulated Amortization $ 1,529,675 $ 1,064,386 $ — $ 2,594,061 Net 2016 per Balance Sheet $ 629,385 $ 1,135,064 $ — $ 1,764,449 In the event that facts and circumstances indicate that the carrying value of long-lived assets, including definite life intangible assets, may be impaired, an evaluation is performed to determine if a write-down is required. No events or changes in circumstances have occurred to indicate that the carrying amount of such long-lived assets held and used may not be recovered. The Company performed qualitative assessments as of the end of fiscal 2017 and fiscal 2016 and determined it is more likely than not that no impairment of goodwill existed at the end of 2017 or 2016. The Company will perform annual qualitative assessments in subsequent years as of the end of each fiscal year. Additionally, the Company will perform interim analysis whenever conditions warrant. Goodwill or trademarks would be considered impaired whenever the historical carrying amount exceeds the fair value. Pursuant to the qualitative assessment performed, goodwill and trademarks were not impaired in 2017, 2016 or 2015. Should we reach a different conclusion in the future, additional work would be performed to determine the amount of the non-cash impairment charge to be recognized. The maximum future impairment of goodwill or trademarks that could occur is the amount recognized on our balance sheet. The following is a roll-forward of goodwill for 2017 and 2016: Industrial Hardware Segment Security Products Segment Metal Products Segment Total 2017 Beginning balance $ 1,760,793 $ 13,059,042 $ — $ 14,819,835 Investment in Velvac 17,340,946 — — 17,340,946 Foreign exchange 68,110 — — 68,110 Ending balance $ 19,169,849 $ 13,059,042 $ — $ 32,228,891 Industrial Hardware Segment Security Products Segment Metal Products Segment Total 2016 Beginning balance $ 1,731,751 $ 13,059,042 $ — $ 14,790,793 Foreign exchange 29,042 — — 29,042 Ending balance $ 1,760,793 $ 13,059,042 $ — $ 14,819,835 </t>
  </si>
  <si>
    <t>Cost of Goods Sold</t>
  </si>
  <si>
    <t>Cost of Goods Sold Cost of goods sold reflects the cost of purchasing, manufacturing and preparing a product for sale. These costs generally represent the expenses to acquire or manufacture products for sale (including an allocation of depreciation and amortization) and are primarily comprised of direct materials, direct labor, and overhead, which includes indirect labor, facility and equipment costs, inbound freight, receiving, inspection, purchasing, warehousing and any other costs related to the purchasing, manufacturing or preparation of a product for sale.</t>
  </si>
  <si>
    <t>Shipping and Handling Costs</t>
  </si>
  <si>
    <t>Shipping and Handling Costs Shipping and handling costs are included in cost of goods sold.</t>
  </si>
  <si>
    <t>Engineering Costs</t>
  </si>
  <si>
    <t>Engineering Costs Engineering costs, charged to expense as incurred, were $5,622,829 in 2017, $2,568,307 in 2016 and $2,459,062 in 2015.</t>
  </si>
  <si>
    <t>Selling, General and Administrative Expenses</t>
  </si>
  <si>
    <t>Selling, General and Administrative Expenses Selling, general and administrative expenses include all operating costs of the Company that are not directly related to the cost of purchasing, manufacturing and preparing a product for sale. These expenses generally represent the cost of selling or distributing the product once it is available for sale, as well as administrative expenses for support functions and related overhead.</t>
  </si>
  <si>
    <t>Research &amp; Development Costs</t>
  </si>
  <si>
    <t>Research &amp; Development Costs Research &amp; development costs, charged to expense as incurred, were $3,678,481 in 2017, $1,525,650 in 2016 and $1,218,948 in 2015.</t>
  </si>
  <si>
    <t>Advertising Costs</t>
  </si>
  <si>
    <t>Advertising Costs The Company expenses advertising costs as incurred. Advertising costs were $526,651 in 2017, $441,853 in 2016 and $496,066 in 2015.</t>
  </si>
  <si>
    <t>Software Development Costs</t>
  </si>
  <si>
    <t>Software Development Costs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t>
  </si>
  <si>
    <t>Income Taxes</t>
  </si>
  <si>
    <t>Income Taxes The Company accounts for uncertain tax positions pursuant to the provisions of FASB Accounting Standards Codification ("ASC") 740 which clarifies the accounting for uncertainty in income taxes recognized in a company's financial statements. These provisions detail how companies should recognize, measure, present and disclose uncertain tax positions that have or are expected to be taken. As such, the financial statements will reflect expected future tax consequences of uncertain tax positions presuming the taxing authorities' full knowledge of the position and all relevant facts. See Note 7 Income Taxes. The Company and its U.S. subsidiaries file a consolidated federal income tax return. Deferred tax assets and liabilities are determined based on differences between financial reporting and tax bases of assets and liabilities and are measured using the enacted tax rates and laws that will be in effect when the differences are expected to reverse. On December, 22, 2017, SAB 118 was issued due to the complexities involved in accounting for the recently enacted Tax Act. SAB 118 requires the company to include in its financial statements a reasonable estimate of the impact of the Tax Act on earnings to the extent such estimate has been determined. Accordingly, the U.S. provision for income tax for 2017 is based on the reasonable estimate guidance provided by SAB 118. The company is continuing to assess the impact from the Tax Act and will record adjustments in 2018. The final impact on the company from the Tax Act's transition tax legislation may differ from the reasonable estimate due to the complexity of calculating and supporting with primary evidence such U.S. tax attributes as accumulated foreign earnings and profits, foreign tax paid, and other tax components involved in foreign tax credit calculations for prior years back to 1986. Such differences could be material, due to, among other things, changes in interpretations of the Tax Act, future legislative action to address questions that arise because of the Tax Act, changes in accounting standards for income taxes or related interpretations in response to the Tax Act, or any updates or changes to estimates the company has utilized to calculate the transition tax's reasonable estimate.</t>
  </si>
  <si>
    <t>Earnings per Share</t>
  </si>
  <si>
    <t>Earnings per Share The denominators used in the earnings per share computations follow: 2017 2016 2015 Basic: Weighted average shares outstanding 6,259,139 6,251,535 6,245,057 Diluted: Weighted average shares outstanding 6,259,139 6,251,535 6,245,057 Dilutive stock options 35,634 — — Denominator for diluted earnings per share 6,294,773 6,251,535 6,245,057 There were no anti-dilutive stock equivalents in 2017, 2016 or 2015.</t>
  </si>
  <si>
    <t>Stock Based Compensation</t>
  </si>
  <si>
    <t>Stock Based Compensation The Company accounts for stock based compensation pursuant to the fair value recognition provisions of ASC 718. For the year ended December 30, 2017, there were 174,500 SARs and options of common stock granted under the 2010 Plan. No stock options were granted in 2016 or 2015, and, since all outstanding options in those years were fully vested in each year presented, there was no impact on the financial statements. Under the terms of the Director's Fee Program, the directors can elect to receive their Director's fees in cash or in common shares of the Company. This election is made at the beginning of each fiscal year and remains in effect for the entire year.</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carrying amounts of other financial instruments (cash and cash equivalents, accounts receivable, accounts payable and debt) as of December 30, 2017 and December 31, 2016, approximate fair value. Fair value was based on expected cash flows and current market conditions. The Company's interest rate swap is not an exchange-traded instrument. However, it is valued based on observable inputs for similar liabilities and accordingly is classified as Level 2. The amount of the interest rate swap is included in other accrued liabilities.</t>
  </si>
  <si>
    <t>ACCOUNTING POLICIES (Tables)</t>
  </si>
  <si>
    <t>Gross carrying amount and accumulated amortization of amortizable intangible assets</t>
  </si>
  <si>
    <t xml:space="preserve">Trademarks are not amortized as their lives are deemed to be indefinite. Industrial Hardware Segment Security Products Segment Metal Products Segment Total Weighted-Average Amortization Period (Years) 2017 Gross Amount Patents and developed technology $ 7,074,456 $ 1,021,918 $ — $ 8,096,374 12.3 Customer relationships 3,650,000 449,706 — 4,099,706 9.5 Non-compete agreements — 407,000 — 407,000 5.0 Intellectual property — 307,370 — 307,370 5.0 Total Gross Intangibles $ 10,724,456 $ 2,185,994 $ — $ 12,910,450 10.8 2017 Accumulated Amortization Patents and developed technology $ 2,007,418 $ 630,784 $ — $ 2,638,202 Customer relationships 298,645 269,823 — 568,468 Non-compete agreements — 244,200 — 244,200 Intellectual property — 184,422 — 184,422 Accumulated Amortization $ 2,306,063 $ 1,329,229 $ — $ 3,635,292 Net 2017 per Balance Sheet $ 8,418,393 $ 856,765 $ — $ 9,275,158 2016 Gross Amount Patents and developed technology $ 2,159,060 $ 1,035,374 $ — $ 3,194,434 15.6 Customer relationships — 449,706 — 449,706 5.0 Non-compete agreements — 407,000 — 407,000 5.0 Intellectual property — 307,370 — 307,370 5.0 Total Gross Intangibles $ 2,159,060 $ 2,199,450 $ — $ 4,358,510 12.3 Industrial Hardware Segment Security Products Segment Metal Products Segment Total Weighted-Average Amortization Period (Years) 2016 Accumulated Amortization Patents and developed technology $ 1,529,675 $ 598,756 $ — $ 2,128,431 Customer relationships — 179,882 — 179,882 Non-compete agreements — 162,800 — 162,800 Intellectual property — 122,948 — 122,948 Accumulated Amortization $ 1,529,675 $ 1,064,386 $ — $ 2,594,061 Net 2016 per Balance Sheet $ 629,385 $ 1,135,064 $ — $ 1,764,449 </t>
  </si>
  <si>
    <t>Roll-forward of goodwill</t>
  </si>
  <si>
    <t xml:space="preserve">The following is a roll-forward of goodwill for 2017 and 2016: Industrial Hardware Segment Security Products Segment Metal Products Segment Total 2017 Beginning balance $ 1,760,793 $ 13,059,042 $ — $ 14,819,835 Investment in Velvac 17,340,946 — — 17,340,946 Foreign exchange 68,110 — — 68,110 Ending balance $ 19,169,849 $ 13,059,042 $ — $ 32,228,891 Industrial Hardware Segment Security Products Segment Metal Products Segment Total 2016 Beginning balance $ 1,731,751 $ 13,059,042 $ — $ 14,790,793 Foreign exchange 29,042 — — 29,042 Ending balance $ 1,760,793 $ 13,059,042 $ — $ 14,819,835 </t>
  </si>
  <si>
    <t>Denominators used in the earnings per share computations</t>
  </si>
  <si>
    <t xml:space="preserve">The denominators used in the earnings per share computations follow: 2017 2016 2015 Basic: Weighted average shares outstanding 6,259,139 6,251,535 6,245,057 Diluted: Weighted average shares outstanding 6,259,139 6,251,535 6,245,057 Dilutive stock options 35,634 — — Denominator for diluted earnings per share 6,294,773 6,251,535 6,245,057 </t>
  </si>
  <si>
    <t>BUSINESS ACQUISITIONS (Tables)</t>
  </si>
  <si>
    <t>Recognized identified assets acquired and liabilities assumed</t>
  </si>
  <si>
    <t xml:space="preserve">The following table summarizes the consideration paid for Velvac and the amounts of the assets acquired and liabilities assumed recognized at the acquisition date, as well as the fair value at the acquisition date. At April 3, 2017: Consideration Cash $ 4,078,000 Debt 36,000,000 Contingent consideration arrangement 2,070,000 $ 42,148,000 Recognized amounts of identifiable assets acquired and liabilities assumed at fair value Accounts receivable $ 6,063,429 Inventory 12,992,377 Prepaid and other assets 494,617 Property plant and equipment 3,911,767 Other noncurrent assets 366,401 Other intangible assets 11,560,000 Current liabilities (7,720,591 ) Deferred tax liabilities (2,860,946 ) Total identifiable net assets 24,807,054 Goodwill 17,340,946 $ 42,148,000 </t>
  </si>
  <si>
    <t>DEBT (Tables)</t>
  </si>
  <si>
    <t>Schedule of debt</t>
  </si>
  <si>
    <t xml:space="preserve">Debt consists of: 2017 2016 Term loans $ 30,225,000 $ 1,785,714 Revolving credit loan 5,000,000 — 35,225,000 1,785,714 Less current portion 6,550,000 892,857 $ 28,675,000 $ 892,857 </t>
  </si>
  <si>
    <t>Scheduled annual principal maturities of long-term debt</t>
  </si>
  <si>
    <t xml:space="preserve">As of December 30, 2017, scheduled annual principal maturities of long-term debt for each of the next five years follow: 2018 $ 1,550,000 2019 2,325,000 2020 3,100,000 2021 3,100,000 2022 20,150,000 Thereafter — $ 30,225,000 </t>
  </si>
  <si>
    <t>STOCK OPTIONS AND AWARDS (Tables)</t>
  </si>
  <si>
    <t>Stock appreciation rights activity</t>
  </si>
  <si>
    <t xml:space="preserve">The following tables set forth the outstanding SARs for the period specified: Year Ended December 30, 2017 Year Ended December 31, 2016 Units Weighted - Average Exercise Price Units Weighted - Average Exercise Price Outstanding at beginning of period — $ — — $ — Issued 149,500 20.39 — — Forfeited (8,000 ) 21.10 — — Outstanding at end of period 141,500 20.36 — — </t>
  </si>
  <si>
    <t>SARs outstanding and exercisable</t>
  </si>
  <si>
    <t xml:space="preserve">SARs Outstanding and Exercisable Range of Exercise Prices Outstanding as of December 30, 2017 Weighted- Average Remaining Contractual Life Weighted- Average Exercise Price Exercisable as of December 30, 2017 Weighted- Average Remaining Contractual Life Weighted- Average Exercise Price $ 19.10-21.10 141,500 4.2 $ 20.36 — — — </t>
  </si>
  <si>
    <t>Stock option activity</t>
  </si>
  <si>
    <t xml:space="preserve">The following tables set forth the outstanding stock grants for the period specified: Year Ended December 30, 2017 Year Ended December 31, 2016 Shares Weighted - Average Exercise Price Shares Weighted - Average Exercise Price Outstanding at beginning of period — $ — — $ — Issued 25,000 — — — Forfeited — — — — Outstanding at end of period 25,000 — — — </t>
  </si>
  <si>
    <t>Schedule of stock grants outstanding and exercisable</t>
  </si>
  <si>
    <t xml:space="preserve">Stock Grants Outstanding and Exercisable Range of Exercise Prices Outstanding as of December 30, 2017 Weighted- Average Remaining Contractual Life Weighted- Average Exercise Price Exercisable as of December 30, 2017 Weighted- Average Remaining Contractual Life Weighted- Average Exercise Price $ 0.00 25,000 5.0 — — — — </t>
  </si>
  <si>
    <t>INCOME TAXES (Tables)</t>
  </si>
  <si>
    <t>Deferred income tax (assets) liabilities</t>
  </si>
  <si>
    <t xml:space="preserve">Deferred income tax (assets) liabilities relate to: 2017 2016 2015 Property, plant and equipment $ 3,853,837 $ 6,515,129 $ 6,694,885 Intangible assets 2,620,791 — — Other 64,905 119,618 99,989 Foreign Withholding Tax 861,964 — — Total deferred income tax liabilities 7,401,497 6,634,747 6,794,874 Other postretirement benefits (235,510 ) (371,460 ) (281,154 ) Inventories (792,724 ) (806,680 ) (807,061 ) Allowance for doubtful accounts (97,570 ) (124,329 ) (124,351 ) Intangible assets — (224,609 ) (299,137 ) Accrued compensation (83,829 ) (233,806 ) (252,297 ) Pensions (6,029,034 ) (9,406,224 ) (8,616,582 ) Foreign Tax Credit (449,578 ) — — Total deferred income tax assets (7,688,245 ) (11,167,108 ) (10,380,582 ) Net deferred income tax (assets) liabilities $ (286,748 ) $ (4,532,361 ) $ (3,585,708 ) </t>
  </si>
  <si>
    <t xml:space="preserve">Income before income taxes consists of: 2017 2016 2015 Domestic $ 7,513,348 $ 7,276,239 $ 4,308,809 Foreign 3,941,594 3,947,176 3,712,166 $ 11,454,942 $ 11,223,415 $ 8,020,975 </t>
  </si>
  <si>
    <t>Provision for income taxes</t>
  </si>
  <si>
    <t xml:space="preserve">The provision for income taxes follows: 2017 2016 2015 Current: Federal $ 3,713,975 $ 2,554,341 $ 1,337,417 Foreign 1,084,353 1,091,952 1,054,694 State 319,439 194,514 140,139 Deferred: Federal (47,241 ) (339,412 ) (223,530 ) Foreign 1,301,972 — — State 37,189 (63,303 ) (14,788 ) $ 6,409,687 $ 3,438,092 $ 2,293,932 </t>
  </si>
  <si>
    <t>Reconciliation of income taxes computed using the U.S. federal statutory rate to that reflected in operations</t>
  </si>
  <si>
    <t>A reconciliation of income taxes computed using the U.S. federal statutory rate to that reflected in operations follows: 2017 2016 2015 Amount Percent Amount Percent Amount Percent Income taxes using U.S. federal statutory rate $ 3,894,680 34 % $ 3,815,962 34 % $ 2,727,131 34 % State income taxes, net of federal benefit 264,205 2 87,061 1 82,987 1 Impact on Foreign Repatriation Tax Reform 2,034,065 18 — — — — Impact of foreign subsidiaries on effective tax rate (364,569 ) (3 ) (365,528 ) (3 ) (388,132 ) (5 ) Impact on New Tax Law 531,307 5 — — — — Impact of manufacturers deduction on effective tax rate (123,554 ) (1 ) (140,690 ) (1 ) (91,018 ) (1 ) Other—net 173,553 1 41,287 — (37,036 ) — 6,409,687 56 % $ 3,438,092 31 % $ 2,293,932 29 %</t>
  </si>
  <si>
    <t>Reconciliation of unrecognized tax benefits</t>
  </si>
  <si>
    <t xml:space="preserve">A reconciliation of the beginning and ending amount of unrecognized tax benefits are as follows: 2017 2016 2015 Balance at beginning of year $ 251,839 $ 249,782 $ 248,645 Increases for positions taken during the current period 53,013 44,172 27,947 Decreases resulting from the expiration of the statute of limitations (5,118 ) (42,115 ) (26,810 ) Balance at end of year $ 299,734 $ 251,839 $ 249,782 </t>
  </si>
  <si>
    <t>LEASES (Tables)</t>
  </si>
  <si>
    <t>Future minimum payments under non-cancelable operating leases</t>
  </si>
  <si>
    <t xml:space="preserve">Future minimum payments under non-cancelable operating leases with initial or remaining terms in excess of one year during each of the next five years follow: 2018 $ 2,178,480 2019 1,538,397 2020 1,193,329 2021 704,929 2022 202,943 $ 5,818,078 </t>
  </si>
  <si>
    <t>RETIREMENT BENEFIT PLANS (Tables)</t>
  </si>
  <si>
    <t>Defined Benefit Plans and Other Postretirement Benefit Plans [Line Items]</t>
  </si>
  <si>
    <t>Funded status of pension benefit plans and postretirement benefit plan</t>
  </si>
  <si>
    <t>As of December 30, 2017 and December 31, 2016, the status of the Company's pension benefit plans and other postretirement benefit plan was as follows: Pension Benefit Other Postretirement Benefit 2017 2016 2017 2016 Benefit obligation at beginning of year $ 92,258,937 $ 87,427,769 $ 2,339,050 $ 1,981,344 Change due to availability of final actual assets and census data — — — 317,440 Discount rate 6,200,491 2,359,745 181,691 34,471 ) Service cost 1,276,608 1,977,295 27,389 29,300 Interest cost 3,170,194 3,486,982 80,827 94,872 Actuarial (gain)/loss (1,495,135 ) 2,940,154 (65,601 ) 33,022 Benefits paid (3,385,793 ) (3,398,419 ) (139,946 ) (151,399 ) Plan Amendment 496,899 — — — Additional recognition due to significant event — (2,534,589 ) — — Benefit obligation at end of year $ 98,522,201 $ 92,258,937 $ 2,423,410 $ 2,339,050 Pension Benefit Other Postretirement Benefit 2017 2016 2017 2016 Fair value of plan assets at beginning of year $ 65,627,499 $ 63,122,843 $ 1,287,350 $ 1,188,289 Actual return on plan assets 9,315,225 4,653,349 103,889 99,061 Employer contributions 541,841 1,249,726 139,946 151,399 Benefits paid (3,385,793 ) (3,398,419 ) (139,946 ) (151,399 ) Fair value of plan assets at end of year $ 72,098,772 $ 65,627,499 $ 1,391,239 $ 1,287,350 Pension Benefit Other Postretirement Benefit Funded Status 2017 2016 2017 2016 Net amount recognized in the balance sheet $ (26,423,429 ) $ (26,631,438 ) $ (1,032,171 ) $ (1,051,700 )</t>
  </si>
  <si>
    <t>Amounts recognized in accumulated other comprehensive income</t>
  </si>
  <si>
    <t xml:space="preserve">Amounts recognized in accumulated other comprehensive income consist of: Pension Benefit Other Postretirement Benefit 2017 2016 2017 2016 Net (loss)/gain $ (32,565,614 ) $ (33,623,438 ) $ 1,089,785 $ 1,231,081 Prior service (cost) credit (494,142 ) (176,117 ) 18,397 39,841 $ (33,059,756 ) $ (33,799,555 ) $ 1,108,182 $ 1,270,922 </t>
  </si>
  <si>
    <t>Change in the components of accumulated other comprehensive income</t>
  </si>
  <si>
    <t xml:space="preserve">Change in the components of accumulated other comprehensive income consist of: Pension Benefit Other Postretirement Benefit 2017 2016 2017 2016 Balance at beginning of period $ (33,799,555 ) $ (32,597,167 ) $ 1,270,922 $ 1,722,137 Change due to availability of final actual assets and census data --- — -- (317,440 ) Charged to net periodic benefit cost Prior service cost 178,874 200,568 (21,444 ) (23,890 ) Net loss (gain) 1,231,486 1,704,863 (77,601 ) (93,921 ) Liability (gains)/losses Discount rate (6,200,491 ) (2,359,745 ) (181,691 ) (34,471 ) Asset (gains)/losses deferred 5,978,071 (4,325,232 ) 52,395 51,529 Additional recognition due to plan amendment (496,899 ) 2,534,589 - — Other 48,758 1,042,569 65,601 (33,022 ) Balance at end of period $ (33,059,756 ) $ (33,799,555 ) $ 1,108,182 $ 1,270,922 </t>
  </si>
  <si>
    <t>Schedule of assumptions used to determine projected benefit obligations for benefit plans</t>
  </si>
  <si>
    <t>Assumptions used to determine the projected benefit obligations for the Company's pension benefit plans and other postretirement benefit plan for the fiscal year indicated were as follows: 2017 2016 Discount rate - Pension plans 3.54% - 3.57 % 4.04% - 4.08 % - Supplemental pension plans 3.10 % 3.03 % - Other postretirement plan 3.60 % 4.12 %</t>
  </si>
  <si>
    <t>Projected benefit obligation and accumulated benefit obligation in excess of plan assets</t>
  </si>
  <si>
    <t>Information for the under-funded pension plans with a projected benefit obligation and an accumulated benefit obligation in excess of plan assets: 2017 2016 Number of plans 6 6 Projected benefit obligation $ 98,522,201 $ 92,258,937 Accumulated benefit obligation 98,522,201 92,258,937 Fair value of plan assets 72,098,722 65,627,499 Net amount recognized in accrued benefit liability (26,423,429 ) (26,631,438 )</t>
  </si>
  <si>
    <t>Defined Contribution Plan</t>
  </si>
  <si>
    <t xml:space="preserve">The Company made contributions to the plan as follows: 2017 2016 2015 Regular matching contributions $ 465,671 $ 328,144 $ 232,399 Transitional credit contributions 385,578 231,847 — Non-discretionary contributions 355,747 51,470 — Total contributions made for the period $ 1,206,996 $ 611,461 $ 232,399 </t>
  </si>
  <si>
    <t>Pension Benefits [Member]</t>
  </si>
  <si>
    <t>Components of the net periodic benefit cost</t>
  </si>
  <si>
    <t xml:space="preserve">Components of the net periodic benefit cost of the Company's pension benefit plans for the fiscal year indicated were as follows: 2017 2016 2015 Service cost $ 1,276,608 $ 1,977,295 $ 3,770,191 Interest cost 3,170,194 3,486,982 3,472,870 Expected return on plan assets (4,783,531 ) (4,995,858 ) (5,151,654 ) Amortization of prior service cost 178,874 200,568 218,585 Amortization of the net loss 1,231,486 1,704,863 1,928,298 Net periodic benefit cost $ 1,073,631 $ 2,373,850 $ 4,238,290 </t>
  </si>
  <si>
    <t>Schedule of assumptions used to determine net periodic benefit cost for benefit plans</t>
  </si>
  <si>
    <t>Assumptions used to determine net periodic benefit cost for the Company's pension benefit plans for the fiscal year indicated were as follows: 2017 2016 2015 Discount rate - Pension plans 4.04% - 4.08 % 4.24% - 4.28 % 3.90 % - Supplemental pension plans 3.03 % 3.53 % 3.90 % Expected return on plan assets 7.5 % 8.0 % 8.0 % Rate of compensation increase 0 % 3.25 % 3.25 %</t>
  </si>
  <si>
    <t>Fair values of plans assets utilizing fair value hierarchy</t>
  </si>
  <si>
    <t>The fair values of the company's pension plans assets at December 30, 2017 and December 31, 2016, utilizing the fair value hierarchy discussed in Note 2, follow: December 30, 2017 Level 1 Level 2 Level 3 Total Cash and Equivalents: Common/collective trust funds $ — $ 278,016 $ — $ 278,016 Equities: The Eastern Company Common Stock 5,675,021 — 5,675,021 Common/collective trust funds Russell Multi Asset Core Plus Fund (a) — 31,642,837 — 31,642,837 Fixed Income: Common/collective trust funds Target Duration LDI Fixed Income Funds (b) · Russell 8 Year LDI Fixed Income Fund — 6,033,648 — 6,033,648 · Russell 14 Year LDI Fixed Income Fund — 18,083,206 — 18,083,206 STRIPS Fixed Income Funds (c) · Russell 15 Year STRIPS Fixed Income Fund — 1,905,068 — 1,905,068 · Russell 10 Year STRIPS Fixed Income Fund — 3,570,427 — 3,570,427 · Russell 28 to 29 Year STRIPS Fixed Income Fund — 2,144,581 — 2,144,581 Insurance contracts — 2,765,967 — 2,765,967 Total $ 5,675,021 $ 66,423,750 $ — $ 72,098,771 December 31, 2016 Level 1 Level 2 Level 3 Total Cash and Equivalents: Common/collective trust funds $ — $ 276,129 $ — $ 276,129 Equities: The Eastern Company Common Stock 4,535,676 — — 4,535,676 Common/collective trust funds RITC Large Cap Defensive Equity Fund (a) — 7,131,589 — 7,131,589 RITC Equity II Fund (b) — 4,875,234 — 4,875,234 RITC Large Cap U.S. Equity Fund (c) — 5,984,636 — 5,984,636 RITC International Fund with Active Currency — 8,178,635 — 8,178,635 RITC Emerging Markets Fund — 3,373,089 — 3,373,089 Fixed Income: Common/collective trust funds RITC Fixed Income I Fund — 8,700,175 — 8,700,175 Target Duration LDI Fixed Income Funds · RITC 8 Year LDI Fixed Income Fund — 1,499,390 — 1,499,390 · RITC 10 Year LDI Fixed Income Fund — 1,851,317 — 1,851,317 · RITC 12 Year LDI Fixed Income Fund — 2,122,411 — 2,122,411 · RITC 14 Year LDI Fixed Income Fund — 3,790,209 — 3,790,209 · RITC 16 Year LDI Fixed Income Fund — 5,650,440 — 5,650,440 STRIPS Fixed Income Funds · RITC 15 Year STRIPS Fixed Income Fund — 2,504,395 — 2,504,395 · RITC 10 Year STRIPS Fixed Income Fund — 1,407,518 — 1,407,518 · RITC 28 to 29 Year STRIPS Fixed Income Fund — 464,106 — 464,106 Insurance contracts — 3,282,552 — 3,282,552 Total $ 4,535,676 $ 61,091,825 $ — $ 65,627,501 Equity common funds primarily hold publicly traded common stock of both U.S and international companies selected for purposes of total return and to maintain equity exposure consistent with policy allocations. The Level 1 investment is made up of shares of The Eastern Company Common Stock and is valued at market price. Level 2 investments include commingled funds valued at unit values provided by the investment managers, which are based on the fair value of the underlying publicly traded securities. (a) The investment objective of the RITC (formerly Russell) Multi-Asset Core Plus Fund seeks to provide long-term growth of capital over a market cycle by offering a diversified portfolio of funds and separate accounts investing in global stock, return seeking fixed income, commodities, global real estate and opportunistic investments. They hold a dynamic mix of underlying Russell Investments funds and/or separate accounts. Russell Investments is a strong proponent of disciplined strategic asset allocation and rebalancing strategies, and believes that unstable movements in the market have the potential to create opportunities. By identifying short-term mispricing, and making small tactical adjustments to the Multi-Asset Core Plus Fund, they believe there is potential to enhance returns while continuing to manage risks. (b) The Target Duration LDI Fixed Income Funds seek to outperform their respective Barclays-Russell LDI Indexes over a full market cycle. These Funds invest primarily in investment grade corporate bonds that closely match those found in discount curves used to value U.S. pension liabilities. They seek to provide additional incremental return through modest interest rate timing, security selection and tactical use of non-credit sectors. Generally for use in combination with other bond funds to gain additional credit exposure, with the goal of reducing the mismatch between a plan's assets and liabilities. (c) The STRIPS (Separate Trading of Registered Interest and Principal of Securities) Funds seek to provide duration and Treasury exposure by investing in an optimized subset of the STRIPS universe with a similar duration profile as the Barclays U.S. Treasury STRIPS 10-11 year, 16-16 year or 28-29 year Index. These passively managed funds are generally used with other bond funds to add additional duration to the asset portfolio. This will help reduce the mismatch between a plan's assets and liabilities.</t>
  </si>
  <si>
    <t>Other Postretirement Benefits [Member]</t>
  </si>
  <si>
    <t xml:space="preserve">Components of the net periodic benefit cost of the Company's other postretirement benefit plan were as follows: 2017 2016 2015 Service cost $ 27,389 $ 29,300 $ 217,570 Interest cost 80,827 94,872 154,915 Expected return on plan assets (51,494 ) (47,532 ) (91,936 ) Amortization of prior service cost (21,444 ) (23,890 ) (23,889 ) Amortization of the net loss (77,601 ) (93,921 ) 18,804 Net periodic benefit cost $ (42,323 ) $ (41,171 ) $ 275,464 </t>
  </si>
  <si>
    <t>Assumptions used to determine net periodic benefit cost for the Company's other postretirement plan for the fiscal year indicated were as follows: 2017 2016 2015 Discount rate 4.12 % 4.23 % 3.90 % Expected return on plan assets 4.0 % 8.0 % 8.0 %</t>
  </si>
  <si>
    <t>REPORTABLE SEGMENTS (Tables)</t>
  </si>
  <si>
    <t>Segment financial information</t>
  </si>
  <si>
    <t xml:space="preserve"> 2017 2016 2015 Sales: Sales to unaffiliated customers: Industrial Hardware $ 115,273,233 $ 61,058,871 $ 61,338,812 Security Products 60,976,998 57,255,101 56,598,487 Metal Products 27,989,382 19,294,286 26,630,652 $ 204,239,613 $ 137,608,258 $ 144,567,951 Inter-segment Sales: Industrial Hardware $ 524,536 $ 637,405 $ 595,596 Security Products 2,935,797 2,716,802 2,813,576 Metal Products 21,431 — 16,804 $ 3,481,764 $ 3,354,207 $ 3,425,976 Income Before Income Taxes: Industrial Hardware $ 5,126,128 $ 5,683,730 $ 4,314,149 Security Products 6,099,777 5,677,264 3,798,115 Metal Products 1,050,796 (225,122 ) (84,536 ) Operating Profit 12,276,701 11,135,872 8,027,728 Interest expense (976,512 ) (121,500 ) (185,475 ) Other income 154,753 209,043 178,722 $ 11,454,942 $ 11,223,415 $ 8,020,975 Geographic Information: Net Sales: United States $ 178,124,818 $ 117,679,860 $ 126,115,036 Foreign 26,114,795 19,928,398 18,452,915 $ 204,239,613 $ 137,608,258 $ 144,567,951 Foreign sales are primarily to customers in North America. Identifiable Assets: United States $ 153,712,643 $ 107,031,435 $ 106,662,743 Foreign 22,745,754 17,166,961 15,075,816 $ 176,458,397 $ 124,198,396 $ 121,738,559 Industrial Hardware $ 44,828,458 $ 32,278,281 $ 30,425,348 Security Products 53,724,837 49,520,708 52,688,497 Metal Products 18,126,395 18,447,526 20,931,863 116,679,690 100,246,515 104,045,708 General corporate 59,778,707 23,951,881 17,692,851 $ 176,458,397 $ 124,198,396 $ 121,738,559 2017 2016 2015 Depreciation and Amortization: Industrial Hardware $ 2,526,460 $ 1,468,904 $ 1,580,741 Security Products 964,873 980,048 1,010,262 Metal Products 1,227,852 1,365,441 1,330,435 $ 4,719,185 $ 3,814,393 $ 3,921,438 Capital Expenditures: Industrial Hardware $ 1,151,868 $ 648,516 $ 1,479,984 Security Products 705,178 1,018,371 388,377 Metal Products 899,663 1,153,872 632,016 2,756,709 2,820,759 2,500,377 Currency translation adjustment 6,240 (8,889 ) 25,020 General corporate — 51,600 12,839 $ 2,762,949 $ 2,863,470 $ 2,538,236 </t>
  </si>
  <si>
    <t>FINANCIAL INSTRUMENTS AND FAIR VALUE MEASUREMENTS (Tables)</t>
  </si>
  <si>
    <t>Assets or liabilities measured at fair value measurements</t>
  </si>
  <si>
    <t xml:space="preserve">The assets or liabilities requiring fair value measurements on December 30, 2017 are as follows: Fair Value Level 1 Level 2 Level 3 Financial Receivable Interest rate swap $ 67,350 $ — $ 67,350 $ — Total assets $ 67,350 $ — $ 67,350 $ — </t>
  </si>
  <si>
    <t>SELECTED QUARTERLY FINANCIAL INFORMATION (UNAUDITED) (Tables)</t>
  </si>
  <si>
    <t>Selected quarterly financial information (unaudited)</t>
  </si>
  <si>
    <t xml:space="preserve">Selected quarterly financial information (unaudited) follows: 2017 First Second Third Fourth Year Net sales $ 36,043,295 $ 58,044,743 $ 56,007,937 $ 54,143,638 $ 204,239,613 Gross margin 8,744,579 15,513,994 11,949,531 13,842,715 50,050,819 Engineering expenses 630,411 1,682,887 1,848,861 1,460,670 5,622,829 Selling and administrative expenses 5,877,968 11,344,223 6,527,029 8,402,069 32,151,289 Net (loss)/income 1,517,141 1,466,402 2,230,481 (168,769 ) 5,045,255 Net (loss)/income per share: Basic $ .24 $ .23 $ .36 $ (.03 ) $ .81 Diluted $ .24 $ .23 $ .35 $ (.03 ) $ .80 Weighted average shares outstanding: Basic 6,256,496 6,258,467 6,259,872 6,261,737 6,259,139 Diluted 6,256,496 6,285,339 6,296,551 6,297,371 6,294,773 2016 First Second Third Fourth Year Net sales $ 33,101,657 $ 36,883,312 $ 33,478,347 $ 34,144,942 $ 137,608,258 Gross margin 6,908,308 9,202,180 9,372,742 10,862,980 36,346,210 Engineering expenses 594,538 733,009 663,704 577,056 2,568,307 Selling and administrative expenses 5,352,906 5,363,303 5,444,924 6,480,898 22,642,031 Net income 648,073 2,087,837 2,400,064 2,649,349 7,785,323 Net income per share: Basic $ .10 $ .33 $ .38 $ .42 $ 1.25 Diluted $ .10 $ .33 $ .38 $ .42 $ 1.25 Weighted average shares outstanding: Basic 6,248,222 6,250,610 6,252,681 6,254,605 6,251,535 Diluted 6,248,222 6,250,610 6,252,681 6,254,605 6,251,535 </t>
  </si>
  <si>
    <t>DESCRIPTION OF BUSINESS (Details)</t>
  </si>
  <si>
    <t>Dec. 30, 2017DivisionSubsidiarySegment</t>
  </si>
  <si>
    <t>Organization, Consolidation and Presentation of Financial Statements [Line Items]</t>
  </si>
  <si>
    <t>Number of operating segments | Segment</t>
  </si>
  <si>
    <t>United States [Member]</t>
  </si>
  <si>
    <t>Number of separate operating divisions | Division</t>
  </si>
  <si>
    <t>Canada [Member]</t>
  </si>
  <si>
    <t>Number of wholly-owned subsidiaries</t>
  </si>
  <si>
    <t>Tillsonburg, Ontario, Canada [Member]</t>
  </si>
  <si>
    <t>Kelowna, British Columbia, Canada [Member]</t>
  </si>
  <si>
    <t>Taipei, Taiwan [Member]</t>
  </si>
  <si>
    <t>Hong Kong [Member]</t>
  </si>
  <si>
    <t>China [Member]</t>
  </si>
  <si>
    <t>Shanghai, China [Member]</t>
  </si>
  <si>
    <t>Dongguan, China [Member]</t>
  </si>
  <si>
    <t>Mexico [Member]</t>
  </si>
  <si>
    <t>Lerma, Mexico [Member]</t>
  </si>
  <si>
    <t>Reynosa, Mexico [Member]</t>
  </si>
  <si>
    <t>ACCOUNTING POLICIES (Details)</t>
  </si>
  <si>
    <t>3 Months Ended</t>
  </si>
  <si>
    <t>Dec. 30, 2017USD ($)shares</t>
  </si>
  <si>
    <t>Sep. 30, 2017USD ($)shares</t>
  </si>
  <si>
    <t>Jul. 01, 2017USD ($)shares</t>
  </si>
  <si>
    <t>Apr. 01, 2017USD ($)shares</t>
  </si>
  <si>
    <t>Dec. 31, 2016USD ($)shares</t>
  </si>
  <si>
    <t>Oct. 01, 2016USD ($)shares</t>
  </si>
  <si>
    <t>Jul. 02, 2016USD ($)shares</t>
  </si>
  <si>
    <t>Apr. 02, 2016USD ($)shares</t>
  </si>
  <si>
    <t>Dec. 30, 2017USD ($)Customershares</t>
  </si>
  <si>
    <t>Dec. 31, 2016USD ($)Customershares</t>
  </si>
  <si>
    <t>Jan. 02, 2016USD ($)Customershares</t>
  </si>
  <si>
    <t>Cash Equivalents and Concentrations of Credit Risk [Abstract]</t>
  </si>
  <si>
    <t>Amount of deposits insured by Federal Deposit Insurance Corporation (FDIC)</t>
  </si>
  <si>
    <t>Percentage of available cash located in foreign subsidiaries</t>
  </si>
  <si>
    <t>64.00%</t>
  </si>
  <si>
    <t>Inventories [Abstract]</t>
  </si>
  <si>
    <t>LIFO inventory amount</t>
  </si>
  <si>
    <t>FIFO inventory amount</t>
  </si>
  <si>
    <t>Excess of current cost over LIFO carrying value</t>
  </si>
  <si>
    <t>Property, Plant and Equipment [Line Items]</t>
  </si>
  <si>
    <t>Depreciation</t>
  </si>
  <si>
    <t>Finite-Lived Intangible Assets [Line Items]</t>
  </si>
  <si>
    <t>Amortization expense</t>
  </si>
  <si>
    <t>Amortization expense fiscal year maturity [Abstract]</t>
  </si>
  <si>
    <t>Gross carrying amount and accumulated amortization of amortizable intangible assets [Abstract]</t>
  </si>
  <si>
    <t>Gross Amount</t>
  </si>
  <si>
    <t>Accumulated Amortization</t>
  </si>
  <si>
    <t>Net per Balance Sheet</t>
  </si>
  <si>
    <t>Weighted-Average Amortization Period</t>
  </si>
  <si>
    <t>10 years 9 months 18 days</t>
  </si>
  <si>
    <t>12 years 3 months 18 days</t>
  </si>
  <si>
    <t>Goodwill [Roll Forward]</t>
  </si>
  <si>
    <t>Beginning balance</t>
  </si>
  <si>
    <t>Investment - Velvac</t>
  </si>
  <si>
    <t>Foreign exchange</t>
  </si>
  <si>
    <t>Ending balance</t>
  </si>
  <si>
    <t>Engineering Costs [Abstract]</t>
  </si>
  <si>
    <t>Research &amp; development costs [Abstract]</t>
  </si>
  <si>
    <t>Research &amp; development costs</t>
  </si>
  <si>
    <t>Advertising Costs [Abstract]</t>
  </si>
  <si>
    <t>Advertising costs</t>
  </si>
  <si>
    <t>Basic [Abstract]</t>
  </si>
  <si>
    <t>Weighted average shares outstanding (in shares) | shares</t>
  </si>
  <si>
    <t>Diluted [Abstract]</t>
  </si>
  <si>
    <t>Dilutive stock options (in shares) | shares</t>
  </si>
  <si>
    <t>Denominator for diluted earnings per share (in shares) | shares</t>
  </si>
  <si>
    <t>Anti-dilutive stock options (in shares) | shares</t>
  </si>
  <si>
    <t>Industrial Hardware Segment [Member]</t>
  </si>
  <si>
    <t>Security Products Segment [Member]</t>
  </si>
  <si>
    <t>Metal Products Segment [Member]</t>
  </si>
  <si>
    <t>Building [Member] | Minimum [Member]</t>
  </si>
  <si>
    <t>Estimated useful lives of the assets</t>
  </si>
  <si>
    <t>10 years</t>
  </si>
  <si>
    <t>Building [Member] | Maximum [Member]</t>
  </si>
  <si>
    <t>39 years 6 months</t>
  </si>
  <si>
    <t>Machinery and Equipment [Member] | Minimum [Member]</t>
  </si>
  <si>
    <t>3 years</t>
  </si>
  <si>
    <t>Machinery and Equipment [Member] | Maximum [Member]</t>
  </si>
  <si>
    <t>Technology and Licenses [Member] | Minimum [Member]</t>
  </si>
  <si>
    <t>Useful lives of intangible assets</t>
  </si>
  <si>
    <t>5 years</t>
  </si>
  <si>
    <t>Technology and Licenses [Member] | Maximum [Member]</t>
  </si>
  <si>
    <t>17 years</t>
  </si>
  <si>
    <t>Patents and Developed Technology [Member]</t>
  </si>
  <si>
    <t>15 years 7 months 6 days</t>
  </si>
  <si>
    <t>Patents and Developed Technology [Member] | Industrial Hardware Segment [Member]</t>
  </si>
  <si>
    <t>Patents and Developed Technology [Member] | Security Products Segment [Member]</t>
  </si>
  <si>
    <t>Patents and Developed Technology [Member] | Metal Products Segment [Member]</t>
  </si>
  <si>
    <t>Customer Relationships [Member]</t>
  </si>
  <si>
    <t>9 years 6 months</t>
  </si>
  <si>
    <t>Customer Relationships [Member] | Industrial Hardware Segment [Member]</t>
  </si>
  <si>
    <t>Customer Relationships [Member] | Security Products Segment [Member]</t>
  </si>
  <si>
    <t>Customer Relationships [Member] | Metal Products Segment [Member]</t>
  </si>
  <si>
    <t>Non-Compete Agreements [Member]</t>
  </si>
  <si>
    <t>Non-Compete Agreements [Member] | Industrial Hardware Segment [Member]</t>
  </si>
  <si>
    <t>Non-Compete Agreements [Member] | Security Products Segment [Member]</t>
  </si>
  <si>
    <t>Non-Compete Agreements [Member] | Metal Products Segment [Member]</t>
  </si>
  <si>
    <t>Intellectual Property [Member]</t>
  </si>
  <si>
    <t>Intellectual Property [Member] | Industrial Hardware Segment [Member]</t>
  </si>
  <si>
    <t>Intellectual Property [Member] | Security Products Segment [Member]</t>
  </si>
  <si>
    <t>Intellectual Property [Member] | Metal Products Segment [Member]</t>
  </si>
  <si>
    <t>Sales Revenue, Net [Member] | Customer Concentration Risk [Member]</t>
  </si>
  <si>
    <t>Concentration Risk [Line Items]</t>
  </si>
  <si>
    <t>Number of major customers | Customer</t>
  </si>
  <si>
    <t>Accounts Receivable [Member] | Customer Concentration Risk [Member]</t>
  </si>
  <si>
    <t>Threshold percentage of concentration risk</t>
  </si>
  <si>
    <t>10.00%</t>
  </si>
  <si>
    <t>Stock Options [Member]</t>
  </si>
  <si>
    <t>Share-based Compensation Arrangement by Share-based Payment Award [Line Items]</t>
  </si>
  <si>
    <t>Options granted (in shares) | shares</t>
  </si>
  <si>
    <t>Stock Appreciation Rights (SARs) [Member]</t>
  </si>
  <si>
    <t>Stock Options and SARs [Member]</t>
  </si>
  <si>
    <t>BUSINESS ACQUISITIONS (Details) - USD ($)</t>
  </si>
  <si>
    <t>Apr. 03, 2017</t>
  </si>
  <si>
    <t>Recognized amounts of identifiable assets acquired and liabilities assumed [Abstract]</t>
  </si>
  <si>
    <t>Acquisition expenses</t>
  </si>
  <si>
    <t>Velvac Holdings, Inc [Member]</t>
  </si>
  <si>
    <t>Business Acquisition [Line Items]</t>
  </si>
  <si>
    <t>Purchase price of acquisition</t>
  </si>
  <si>
    <t>Earnout consideration percentage of sales, condition one</t>
  </si>
  <si>
    <t>7.50%</t>
  </si>
  <si>
    <t>Earnout consideration percentage of sales, condition two</t>
  </si>
  <si>
    <t>15.00%</t>
  </si>
  <si>
    <t>Consideration [Abstract]</t>
  </si>
  <si>
    <t>Cash</t>
  </si>
  <si>
    <t>Debt</t>
  </si>
  <si>
    <t>Contingent consideration arrangement</t>
  </si>
  <si>
    <t>Inventory</t>
  </si>
  <si>
    <t>Prepaid and other assets</t>
  </si>
  <si>
    <t>Property plant and equipment</t>
  </si>
  <si>
    <t>Other noncurrent assets</t>
  </si>
  <si>
    <t>Other intangible assets</t>
  </si>
  <si>
    <t>Current liabilities</t>
  </si>
  <si>
    <t>Deferred tax liabilities</t>
  </si>
  <si>
    <t>Total identifiable net assets</t>
  </si>
  <si>
    <t>Identifiable assets acquired, goodwill, and liabilities assumed, net</t>
  </si>
  <si>
    <t>Earn out period</t>
  </si>
  <si>
    <t>Estimated fair value of inventories acquired, purchase price adjustment</t>
  </si>
  <si>
    <t>Estimated fair value of inventories acquired, original cost basis</t>
  </si>
  <si>
    <t>CONTINGENCIES (Details) - USD ($)</t>
  </si>
  <si>
    <t>6 Months Ended</t>
  </si>
  <si>
    <t>Sep. 30, 2017</t>
  </si>
  <si>
    <t>Estimated cost of remediation</t>
  </si>
  <si>
    <t>Total workforce subject to negotiated union contracts</t>
  </si>
  <si>
    <t>31.00%</t>
  </si>
  <si>
    <t>Total workforce covered by union contract agreements expiring during 2017</t>
  </si>
  <si>
    <t>9.00%</t>
  </si>
  <si>
    <t>Cost to remediate and monitor the landfill</t>
  </si>
  <si>
    <t>DEBT (Details) - USD ($)</t>
  </si>
  <si>
    <t>Apr. 04, 2017</t>
  </si>
  <si>
    <t>Jun. 09, 2016</t>
  </si>
  <si>
    <t>Jan. 23, 2014</t>
  </si>
  <si>
    <t>Jan. 25, 2012</t>
  </si>
  <si>
    <t>Jan. 29, 2010</t>
  </si>
  <si>
    <t>Sep. 30, 2019</t>
  </si>
  <si>
    <t>Jun. 30, 2019</t>
  </si>
  <si>
    <t>Debt Instrument [Line Items]</t>
  </si>
  <si>
    <t>Schedule of debt [Abstract]</t>
  </si>
  <si>
    <t>Term loans</t>
  </si>
  <si>
    <t>Revolving credit loan</t>
  </si>
  <si>
    <t>Long term debt</t>
  </si>
  <si>
    <t>Less current portion</t>
  </si>
  <si>
    <t>Long term debt, less current portion</t>
  </si>
  <si>
    <t>Original notional amount</t>
  </si>
  <si>
    <t>Interest paid</t>
  </si>
  <si>
    <t>Scheduled annual principal maturities of long-term debt [Abstract]</t>
  </si>
  <si>
    <t>Thereafter</t>
  </si>
  <si>
    <t>Percentage of common stock acquired</t>
  </si>
  <si>
    <t>100.00%</t>
  </si>
  <si>
    <t>LIBOR [Member]</t>
  </si>
  <si>
    <t>Term of variable rate</t>
  </si>
  <si>
    <t>3 months</t>
  </si>
  <si>
    <t>Minimum [Member] | LIBOR [Member]</t>
  </si>
  <si>
    <t>Basis spread on variable rate</t>
  </si>
  <si>
    <t>1.75%</t>
  </si>
  <si>
    <t>Maximum [Member] | LIBOR [Member]</t>
  </si>
  <si>
    <t>2.50%</t>
  </si>
  <si>
    <t>Restated Loan Agreement [Member] | Minimum [Member]</t>
  </si>
  <si>
    <t>Fixed charge coverage ratio as multiple, 2018</t>
  </si>
  <si>
    <t>Fixed charge coverage ratio as multiple, thereafter</t>
  </si>
  <si>
    <t>Restated Loan Agreement [Member] | Maximum [Member]</t>
  </si>
  <si>
    <t>Leverage ratio as multiple, through 2018</t>
  </si>
  <si>
    <t>Leverage ratio as multiple, through 2019</t>
  </si>
  <si>
    <t>Leverage ratio as multiple, through 2020</t>
  </si>
  <si>
    <t>Leverage ratio as multiple, there after</t>
  </si>
  <si>
    <t>Revolving Credit Loan [Member]</t>
  </si>
  <si>
    <t>Maximum borrowing capacity</t>
  </si>
  <si>
    <t>Fixed rate of interest</t>
  </si>
  <si>
    <t>3.11%</t>
  </si>
  <si>
    <t>Maturity date of loan</t>
  </si>
  <si>
    <t>Jul. 1,
		2018</t>
  </si>
  <si>
    <t>Apr. 1,
		2022</t>
  </si>
  <si>
    <t>Quarterly commitment fee percentage</t>
  </si>
  <si>
    <t>0.25%</t>
  </si>
  <si>
    <t>Commitment fee percentage for first six months</t>
  </si>
  <si>
    <t>Revolving Credit Loan [Member] | LIBOR [Member]</t>
  </si>
  <si>
    <t>Jul. 1,
		2016</t>
  </si>
  <si>
    <t>2.25%</t>
  </si>
  <si>
    <t>Floor rate of loan</t>
  </si>
  <si>
    <t>3.25%</t>
  </si>
  <si>
    <t>Revolving Credit Loan [Member] | Prime Rate [Member]</t>
  </si>
  <si>
    <t>Revolving Credit Loan [Member] | Floor Rate [Member]</t>
  </si>
  <si>
    <t>Revolving Credit Loan [Member] | Minimum [Member]</t>
  </si>
  <si>
    <t>0.20%</t>
  </si>
  <si>
    <t>Revolving Credit Loan [Member] | Minimum [Member] | LIBOR [Member]</t>
  </si>
  <si>
    <t>Revolving Credit Loan [Member] | Maximum [Member]</t>
  </si>
  <si>
    <t>0.375%</t>
  </si>
  <si>
    <t>Revolving Credit Loan [Member] | Maximum [Member] | LIBOR [Member]</t>
  </si>
  <si>
    <t>Term Loan [Member]</t>
  </si>
  <si>
    <t>4.98%</t>
  </si>
  <si>
    <t>Mar. 1,
		2022</t>
  </si>
  <si>
    <t>Payments on term loan</t>
  </si>
  <si>
    <t>Period for quarterly principal payment</t>
  </si>
  <si>
    <t>2 years</t>
  </si>
  <si>
    <t>Term of loan</t>
  </si>
  <si>
    <t>Term Loan [Member] | Interest Rate Swap [Member]</t>
  </si>
  <si>
    <t>1.92%</t>
  </si>
  <si>
    <t>Percentage of outstanding balance of term loan</t>
  </si>
  <si>
    <t>50.00%</t>
  </si>
  <si>
    <t>Term Loan [Member] | 1 Month LIBOR [Member]</t>
  </si>
  <si>
    <t>1 month</t>
  </si>
  <si>
    <t>Term Loan [Member] | 3 Month LIBOR [Member]</t>
  </si>
  <si>
    <t>3.33%</t>
  </si>
  <si>
    <t>Term Loan [Member] | Forecast [Member]</t>
  </si>
  <si>
    <t>Quarterly principal payment</t>
  </si>
  <si>
    <t>2012 Term Loan [Member]</t>
  </si>
  <si>
    <t>3.90%</t>
  </si>
  <si>
    <t>Jan. 31,
		2014</t>
  </si>
  <si>
    <t>STOCK OPTIONS AND AWARDS (Details)</t>
  </si>
  <si>
    <t>Dec. 30, 2017USD ($)Plan$ / sharesshares</t>
  </si>
  <si>
    <t>Dec. 31, 2016$ / sharesshares</t>
  </si>
  <si>
    <t>Jan. 02, 2016$ / sharesshares</t>
  </si>
  <si>
    <t>Expected term</t>
  </si>
  <si>
    <t>3 years 6 months</t>
  </si>
  <si>
    <t>Volatility deviation</t>
  </si>
  <si>
    <t>22.60%</t>
  </si>
  <si>
    <t>Risk free rate</t>
  </si>
  <si>
    <t>1.47%</t>
  </si>
  <si>
    <t>Number of plans that have shares reserved for further issuance | Plan</t>
  </si>
  <si>
    <t>Minimum [Member]</t>
  </si>
  <si>
    <t>Percentage of fair market value of stock on grant date for exercise price</t>
  </si>
  <si>
    <t>Stock-based compensation expense | $</t>
  </si>
  <si>
    <t>Number of Units [Roll Forward]</t>
  </si>
  <si>
    <t>Outstanding at beginning of period (in shares) | shares</t>
  </si>
  <si>
    <t>Issued (in shares) | shares</t>
  </si>
  <si>
    <t>Forfeited (in shares) | shares</t>
  </si>
  <si>
    <t>Outstanding at end of period (in shares) | shares</t>
  </si>
  <si>
    <t>Weighted - Average Exercise Price [Roll Forward]</t>
  </si>
  <si>
    <t>Outstanding at beginning of period (in dollars per share) | $ / shares</t>
  </si>
  <si>
    <t>Issued (in dollars per share) | $ / shares</t>
  </si>
  <si>
    <t>Forfeited (in dollars per share) | $ / shares</t>
  </si>
  <si>
    <t>Outstanding at end of period (in dollars per share) | $ / shares</t>
  </si>
  <si>
    <t>SARs Grants Outstanding and Exercisable [Abstract]</t>
  </si>
  <si>
    <t>Minimum Range of Exercise Prices (in dollars per share) | $ / shares</t>
  </si>
  <si>
    <t>Maximum Range of Exercise Prices (in dollars per share) | $ / shares</t>
  </si>
  <si>
    <t>Outstanding (in shares) | shares</t>
  </si>
  <si>
    <t>Weighted- Average Remaining Contractual Life</t>
  </si>
  <si>
    <t>4 years 2 months 12 days</t>
  </si>
  <si>
    <t>Weighted- Average Exercise Price (in dollars per share) | $ / shares</t>
  </si>
  <si>
    <t>Exercisable as of December 30, 2017 (in shares) | shares</t>
  </si>
  <si>
    <t>Exercisable, Weighted- Average Remaining Contractual life</t>
  </si>
  <si>
    <t>0 years</t>
  </si>
  <si>
    <t>Exercisable, Weighted- Average Exercise Price (in dollars per share) | $ / shares</t>
  </si>
  <si>
    <t>Restricted Stock [Member]</t>
  </si>
  <si>
    <t>Restricted stock granted (in shares) | shares</t>
  </si>
  <si>
    <t>Outstanding options, intrinsic value | $</t>
  </si>
  <si>
    <t>2010 Plan [Member]</t>
  </si>
  <si>
    <t>Shares available for future grant (in shares) | shares</t>
  </si>
  <si>
    <t>INCOME TAXES (Details) - USD ($)</t>
  </si>
  <si>
    <t>Dec. 29, 2018</t>
  </si>
  <si>
    <t>Components of Deferred Tax Assets and Liabilities [Abstract]</t>
  </si>
  <si>
    <t>Property, plant and equipment</t>
  </si>
  <si>
    <t>Intangible assets</t>
  </si>
  <si>
    <t>Other</t>
  </si>
  <si>
    <t>Foreign Withholding Tax</t>
  </si>
  <si>
    <t>Total deferred income tax liabilities</t>
  </si>
  <si>
    <t>Other postretirement benefits</t>
  </si>
  <si>
    <t>Allowance for doubtful accounts</t>
  </si>
  <si>
    <t>Pensions</t>
  </si>
  <si>
    <t>Foreign Tax Credit</t>
  </si>
  <si>
    <t>Total deferred income tax assets</t>
  </si>
  <si>
    <t>Net deferred income tax (assets) liabilities</t>
  </si>
  <si>
    <t>Income before income taxes [Abstract]</t>
  </si>
  <si>
    <t>Domestic</t>
  </si>
  <si>
    <t>Foreign</t>
  </si>
  <si>
    <t>Current [Abstract]</t>
  </si>
  <si>
    <t>Federal</t>
  </si>
  <si>
    <t>State</t>
  </si>
  <si>
    <t>Deferred [Abstract]</t>
  </si>
  <si>
    <t>Reconciliation of income taxes computed using U.S. federal statutory rate to that reflected in operations [Abstract]</t>
  </si>
  <si>
    <t>Income taxes using U.S. federal statutory rate, Amount</t>
  </si>
  <si>
    <t>State income taxes, net of federal benefit, Amount</t>
  </si>
  <si>
    <t>Impact on Foreign Repatriation Tax Reform, Amount</t>
  </si>
  <si>
    <t>Impact of foreign subsidiaries on effective tax rate, Amount</t>
  </si>
  <si>
    <t>Impact on New Tax Law, Amount</t>
  </si>
  <si>
    <t>Impact of manufacturers deduction on effective tax rate, Amount</t>
  </si>
  <si>
    <t>Other-net, Amount</t>
  </si>
  <si>
    <t>Income taxes using U.S. federal statutory rate, Percent</t>
  </si>
  <si>
    <t>34.00%</t>
  </si>
  <si>
    <t>State income taxes, net of federal benefit, Percent</t>
  </si>
  <si>
    <t>2.00%</t>
  </si>
  <si>
    <t>1.00%</t>
  </si>
  <si>
    <t>Impact on Foreign Repatriation Tax Reform, percent</t>
  </si>
  <si>
    <t>18.00%</t>
  </si>
  <si>
    <t>0.00%</t>
  </si>
  <si>
    <t>Impact of foreign subsidiaries on effective tax rate, Percent</t>
  </si>
  <si>
    <t>(3.00%)</t>
  </si>
  <si>
    <t>(5.00%)</t>
  </si>
  <si>
    <t>Impact on New Tax Law, percent</t>
  </si>
  <si>
    <t>5.00%</t>
  </si>
  <si>
    <t>Impact of manufacturers deduction on effective tax rate, Percent</t>
  </si>
  <si>
    <t>(1.00%)</t>
  </si>
  <si>
    <t>Other-net, Percent</t>
  </si>
  <si>
    <t>Effective income tax rate</t>
  </si>
  <si>
    <t>56.00%</t>
  </si>
  <si>
    <t>29.00%</t>
  </si>
  <si>
    <t>Total income taxes paid</t>
  </si>
  <si>
    <t>Effect of tax cuts and jobs act of 2017 [Abstract]</t>
  </si>
  <si>
    <t>Income tax expense</t>
  </si>
  <si>
    <t>Undistributed earnings of foreign subsidiaries</t>
  </si>
  <si>
    <t>Deemed repatriation of earnings held in foreign corporations</t>
  </si>
  <si>
    <t>Period of installments for payments of taxes</t>
  </si>
  <si>
    <t>8 years</t>
  </si>
  <si>
    <t>Reconciliation of the beginning and ending amount of unrecognized tax benefits [Roll Forward]</t>
  </si>
  <si>
    <t>Balance at beginning of year</t>
  </si>
  <si>
    <t>Increases for positions taken during the current period</t>
  </si>
  <si>
    <t>Decreases resulting from the expiration of the statute of limitations</t>
  </si>
  <si>
    <t>Balance at end of year</t>
  </si>
  <si>
    <t>Income Tax Contingency [Line Items]</t>
  </si>
  <si>
    <t>Unrecognized tax benefits that would affect the annual effective tax rate</t>
  </si>
  <si>
    <t>Accrued interest related to unrecognized tax benefits</t>
  </si>
  <si>
    <t>Maximum [Member]</t>
  </si>
  <si>
    <t>35.00%</t>
  </si>
  <si>
    <t>Plan [Member]</t>
  </si>
  <si>
    <t>21.00%</t>
  </si>
  <si>
    <t>U.S. Federal [Member]</t>
  </si>
  <si>
    <t>Open tax year</t>
  </si>
  <si>
    <t>State and Local Jurisdiction [Member]</t>
  </si>
  <si>
    <t>Foreign Jurisdiction [Member]</t>
  </si>
  <si>
    <t>LEASES (Details) - USD ($)</t>
  </si>
  <si>
    <t>Future minimum payments under non-cancelable operating leases [Abstract]</t>
  </si>
  <si>
    <t>Rent expense for all operating leases</t>
  </si>
  <si>
    <t>Non-Cancelable Leases [Member]</t>
  </si>
  <si>
    <t>All Leases of All Kinds [Member] | Minimum [Member]</t>
  </si>
  <si>
    <t>All Leases of All Kinds [Member] | Maximum [Member]</t>
  </si>
  <si>
    <t>RETIREMENT BENEFIT PLANS, Net Periodic Benefit Cost and Assumptions (Details) - USD ($)</t>
  </si>
  <si>
    <t>Sep. 01, 2017</t>
  </si>
  <si>
    <t>Increase in expense of unrecognized prior service cost</t>
  </si>
  <si>
    <t>Modification of benefit multiplier</t>
  </si>
  <si>
    <t>Modification of benefit multiplier on each subsequent anniversary for the lifetime of the contract</t>
  </si>
  <si>
    <t>Modification of benefit multiplier at end of current contract</t>
  </si>
  <si>
    <t>Components of the net periodic benefit cost [Abstract]</t>
  </si>
  <si>
    <t>Service cost</t>
  </si>
  <si>
    <t>Interest cost</t>
  </si>
  <si>
    <t>Expected return on plan assets</t>
  </si>
  <si>
    <t>Amortization of prior service cost</t>
  </si>
  <si>
    <t>Amortization of the net loss</t>
  </si>
  <si>
    <t>Net periodic benefit cost</t>
  </si>
  <si>
    <t>Assumptions used to determine net periodic benefit cost [Abstract]</t>
  </si>
  <si>
    <t>Discount rate</t>
  </si>
  <si>
    <t>8.00%</t>
  </si>
  <si>
    <t>Rate of compensation increase</t>
  </si>
  <si>
    <t>Pension Benefits [Member] | Minimum [Member]</t>
  </si>
  <si>
    <t>4.04%</t>
  </si>
  <si>
    <t>4.24%</t>
  </si>
  <si>
    <t>Pension Benefits [Member] | Maximum [Member]</t>
  </si>
  <si>
    <t>4.08%</t>
  </si>
  <si>
    <t>4.28%</t>
  </si>
  <si>
    <t>4.12%</t>
  </si>
  <si>
    <t>4.23%</t>
  </si>
  <si>
    <t>4.00%</t>
  </si>
  <si>
    <t>Supplemental Pension [Member]</t>
  </si>
  <si>
    <t>3.03%</t>
  </si>
  <si>
    <t>3.53%</t>
  </si>
  <si>
    <t>RETIREMENT BENEFIT PLANS, Funded Status (Details) - USD ($)</t>
  </si>
  <si>
    <t>Funded status [Abstract]</t>
  </si>
  <si>
    <t>Net amount recognized in the balance sheet</t>
  </si>
  <si>
    <t>Change in benefit obligation [Roll Forward]</t>
  </si>
  <si>
    <t>Benefit obligation at beginning of year</t>
  </si>
  <si>
    <t>Change due to availability of final actual assets and census data</t>
  </si>
  <si>
    <t>Actuarial (gain)/loss</t>
  </si>
  <si>
    <t>Benefits paid</t>
  </si>
  <si>
    <t>Additional recognition due to plan amendment</t>
  </si>
  <si>
    <t>Benefit obligation at end of year</t>
  </si>
  <si>
    <t>Change in fair value of plan assets [Roll Forward]</t>
  </si>
  <si>
    <t>Fair value of plan assets at beginning of year</t>
  </si>
  <si>
    <t>Actual return on plan assets</t>
  </si>
  <si>
    <t>Employer contributions</t>
  </si>
  <si>
    <t>Fair value of plan assets at end of year</t>
  </si>
  <si>
    <t>RETIREMENT BENEFIT PLANS, Amounts Recognized in, and Changes in Components of Accumulated Other Comprehensive Income (Details) - USD ($)</t>
  </si>
  <si>
    <t>Amounts recognized in accumulated other comprehensive income [Abstract]</t>
  </si>
  <si>
    <t>Defined Benefit Plan, Change in components of accumulated other comprehensive income [Abstract]</t>
  </si>
  <si>
    <t>Balance at beginning of period</t>
  </si>
  <si>
    <t>Liability (gains)/losses [Abstract]</t>
  </si>
  <si>
    <t>Balance at end of period</t>
  </si>
  <si>
    <t>Net (loss)/gain</t>
  </si>
  <si>
    <t>Prior service (cost) credit</t>
  </si>
  <si>
    <t>Charged to net periodic benefit cost [Abstract]</t>
  </si>
  <si>
    <t>Prior service cost</t>
  </si>
  <si>
    <t>Net loss (gain)</t>
  </si>
  <si>
    <t>Asset (gains)/losses deferred</t>
  </si>
  <si>
    <t>Amounts that will be amortized from accumulated other comprehensive income in next fiscal year [Abstract]</t>
  </si>
  <si>
    <t>Net (loss) gain</t>
  </si>
  <si>
    <t>Prior service cost (credit)</t>
  </si>
  <si>
    <t>Salaried Plan [Member]</t>
  </si>
  <si>
    <t>Pension expense</t>
  </si>
  <si>
    <t>RETIREMENT BENEFIT PLANS, Assumptions Used to Determine the Projected Benefit Obligations and Estimated Benefit Payments (Details)</t>
  </si>
  <si>
    <t>Dec. 30, 2017USD ($)Plan</t>
  </si>
  <si>
    <t>Dec. 31, 2016USD ($)Plan</t>
  </si>
  <si>
    <t>Assumptions used to determine net periodic benefit obligations [Abstract]</t>
  </si>
  <si>
    <t>Accumulated benefit obligation for all qualified and nonqualified defined benefit pension plans</t>
  </si>
  <si>
    <t>Pension plans with projected benefit obligation and accumulated benefit obligation in excess of plan assets [Abstract]</t>
  </si>
  <si>
    <t>Number of plans | Plan</t>
  </si>
  <si>
    <t>Projected benefit obligation</t>
  </si>
  <si>
    <t>Accumulated benefit obligation</t>
  </si>
  <si>
    <t>Fair value of plan assets</t>
  </si>
  <si>
    <t>Net amount recognized in accrued benefit liability</t>
  </si>
  <si>
    <t>Estimated future benefit payments to participants [Abstract]</t>
  </si>
  <si>
    <t>Period of horizon for various asset classes used in calculating expected long term rates of return</t>
  </si>
  <si>
    <t>2023 through 2027</t>
  </si>
  <si>
    <t>Contributions expected to be made by Company in next fiscal year</t>
  </si>
  <si>
    <t>3.54%</t>
  </si>
  <si>
    <t>3.57%</t>
  </si>
  <si>
    <t>3.60%</t>
  </si>
  <si>
    <t>3.10%</t>
  </si>
  <si>
    <t>RETIREMENT BENEFIT PLANS, Fair Value of Pension Plan Assets (Details) - USD ($)</t>
  </si>
  <si>
    <t>Defined Benefit Plan Disclosure [Line Items]</t>
  </si>
  <si>
    <t>Number of shares of employer common stock included plan assets (in shares)</t>
  </si>
  <si>
    <t>Value of employer common stock included plan assets</t>
  </si>
  <si>
    <t>Dividends received from employer common stock</t>
  </si>
  <si>
    <t>Equity Securities [Member]</t>
  </si>
  <si>
    <t>Long-term target allocations for plan assets</t>
  </si>
  <si>
    <t>Fixed income [Member]</t>
  </si>
  <si>
    <t>Pension Benefits [Member] | Level 1 [Member]</t>
  </si>
  <si>
    <t>Pension Benefits [Member] | Level 2 [Member]</t>
  </si>
  <si>
    <t>Pension Benefits [Member] | Level 3 [Member]</t>
  </si>
  <si>
    <t>Pension Benefits [Member] | Common/Collective Trust Funds [Member]</t>
  </si>
  <si>
    <t>Pension Benefits [Member] | Common/Collective Trust Funds [Member] | Level 1 [Member]</t>
  </si>
  <si>
    <t>Pension Benefits [Member] | Common/Collective Trust Funds [Member] | Level 2 [Member]</t>
  </si>
  <si>
    <t>Pension Benefits [Member] | Common/Collective Trust Funds [Member] | Level 3 [Member]</t>
  </si>
  <si>
    <t>Pension Benefits [Member] | The Eastern Company Common Stock [Member]</t>
  </si>
  <si>
    <t>Pension Benefits [Member] | The Eastern Company Common Stock [Member] | Level 1 [Member]</t>
  </si>
  <si>
    <t>Pension Benefits [Member] | The Eastern Company Common Stock [Member] | Level 2 [Member]</t>
  </si>
  <si>
    <t>Pension Benefits [Member] | The Eastern Company Common Stock [Member] | Level 3 [Member]</t>
  </si>
  <si>
    <t>Pension Benefits [Member] | Russell Multi Asset Core Plus Fund [Member]</t>
  </si>
  <si>
    <t>[1]</t>
  </si>
  <si>
    <t>Pension Benefits [Member] | Russell Multi Asset Core Plus Fund [Member] | Level 1 [Member]</t>
  </si>
  <si>
    <t>Pension Benefits [Member] | Russell Multi Asset Core Plus Fund [Member] | Level 2 [Member]</t>
  </si>
  <si>
    <t>Pension Benefits [Member] | Russell Multi Asset Core Plus Fund [Member] | Level 3 [Member]</t>
  </si>
  <si>
    <t>Pension Benefits [Member] | RITC Large Cap Defensive Equity Fund [Member]</t>
  </si>
  <si>
    <t>Pension Benefits [Member] | RITC Large Cap Defensive Equity Fund [Member] | Level 1 [Member]</t>
  </si>
  <si>
    <t>Pension Benefits [Member] | RITC Large Cap Defensive Equity Fund [Member] | Level 2 [Member]</t>
  </si>
  <si>
    <t>Pension Benefits [Member] | RITC Large Cap Defensive Equity Fund [Member] | Level 3 [Member]</t>
  </si>
  <si>
    <t>Pension Benefits [Member] | RITC Equity II Fund [Member]</t>
  </si>
  <si>
    <t>[2]</t>
  </si>
  <si>
    <t>Pension Benefits [Member] | RITC Equity II Fund [Member] | Level 1 [Member]</t>
  </si>
  <si>
    <t>Pension Benefits [Member] | RITC Equity II Fund [Member] | Level 2 [Member]</t>
  </si>
  <si>
    <t>Pension Benefits [Member] | RITC Equity II Fund [Member] | Level 3 [Member]</t>
  </si>
  <si>
    <t>Pension Benefits [Member] | RITC Large Cap U.S. Equity Fund [Member]</t>
  </si>
  <si>
    <t>[3]</t>
  </si>
  <si>
    <t>Pension Benefits [Member] | RITC Large Cap U.S. Equity Fund [Member] | Level 1 [Member]</t>
  </si>
  <si>
    <t>Pension Benefits [Member] | RITC Large Cap U.S. Equity Fund [Member] | Level 2 [Member]</t>
  </si>
  <si>
    <t>Pension Benefits [Member] | RITC Large Cap U.S. Equity Fund [Member] | Level 3 [Member]</t>
  </si>
  <si>
    <t>Pension Benefits [Member] | RITC International Fund with Active Currency [Member]</t>
  </si>
  <si>
    <t>Pension Benefits [Member] | RITC International Fund with Active Currency [Member] | Level 1 [Member]</t>
  </si>
  <si>
    <t>Pension Benefits [Member] | RITC International Fund with Active Currency [Member] | Level 2 [Member]</t>
  </si>
  <si>
    <t>Pension Benefits [Member] | RITC International Fund with Active Currency [Member] | Level 3 [Member]</t>
  </si>
  <si>
    <t>Pension Benefits [Member] | RITC Emerging Markets Fund [Member]</t>
  </si>
  <si>
    <t>Pension Benefits [Member] | RITC Emerging Markets Fund [Member] | Level 1 [Member]</t>
  </si>
  <si>
    <t>Pension Benefits [Member] | RITC Emerging Markets Fund [Member] | Level 2 [Member]</t>
  </si>
  <si>
    <t>Pension Benefits [Member] | RITC Emerging Markets Fund [Member] | Level 3 [Member]</t>
  </si>
  <si>
    <t>Pension Benefits [Member] | RITC Fixed Income I Fund [Member]</t>
  </si>
  <si>
    <t>Pension Benefits [Member] | RITC Fixed Income I Fund [Member] | Level 1 [Member]</t>
  </si>
  <si>
    <t>Pension Benefits [Member] | RITC Fixed Income I Fund [Member] | Level 2 [Member]</t>
  </si>
  <si>
    <t>Pension Benefits [Member] | RITC Fixed Income I Fund [Member] | Level 3 [Member]</t>
  </si>
  <si>
    <t>Pension Benefits [Member] | RITC 8 Year LDI Fixed Income Fund [Member]</t>
  </si>
  <si>
    <t>Pension Benefits [Member] | RITC 8 Year LDI Fixed Income Fund [Member] | Level 1 [Member]</t>
  </si>
  <si>
    <t>Pension Benefits [Member] | RITC 8 Year LDI Fixed Income Fund [Member] | Level 2 [Member]</t>
  </si>
  <si>
    <t>Pension Benefits [Member] | RITC 8 Year LDI Fixed Income Fund [Member] | Level 3 [Member]</t>
  </si>
  <si>
    <t>Pension Benefits [Member] | RITC 10 Year LDI Fixed Income Fund [Member]</t>
  </si>
  <si>
    <t>Pension Benefits [Member] | RITC 10 Year LDI Fixed Income Fund [Member] | Level 1 [Member]</t>
  </si>
  <si>
    <t>Pension Benefits [Member] | RITC 10 Year LDI Fixed Income Fund [Member] | Level 2 [Member]</t>
  </si>
  <si>
    <t>Pension Benefits [Member] | RITC 10 Year LDI Fixed Income Fund [Member] | Level 3 [Member]</t>
  </si>
  <si>
    <t>Pension Benefits [Member] | RITC 12 Year LDI Fixed Income Fund [Member]</t>
  </si>
  <si>
    <t>Pension Benefits [Member] | RITC 12 Year LDI Fixed Income Fund [Member] | Level 1 [Member]</t>
  </si>
  <si>
    <t>Pension Benefits [Member] | RITC 12 Year LDI Fixed Income Fund [Member] | Level 2 [Member]</t>
  </si>
  <si>
    <t>Pension Benefits [Member] | RITC 12 Year LDI Fixed Income Fund [Member] | Level 3 [Member]</t>
  </si>
  <si>
    <t>Pension Benefits [Member] | RITC 14 Year LDI Fixed Income Fund [Member]</t>
  </si>
  <si>
    <t>Pension Benefits [Member] | RITC 14 Year LDI Fixed Income Fund [Member] | Level 1 [Member]</t>
  </si>
  <si>
    <t>Pension Benefits [Member] | RITC 14 Year LDI Fixed Income Fund [Member] | Level 2 [Member]</t>
  </si>
  <si>
    <t>Pension Benefits [Member] | RITC 14 Year LDI Fixed Income Fund [Member] | Level 3 [Member]</t>
  </si>
  <si>
    <t>Pension Benefits [Member] | RITC 16 Year LDI Fixed Income Fund [Member]</t>
  </si>
  <si>
    <t>Pension Benefits [Member] | RITC 16 Year LDI Fixed Income Fund [Member] | Level 1 [Member]</t>
  </si>
  <si>
    <t>Pension Benefits [Member] | RITC 16 Year LDI Fixed Income Fund [Member] | Level 2 [Member]</t>
  </si>
  <si>
    <t>Pension Benefits [Member] | RITC 16 Year LDI Fixed Income Fund [Member] | Level 3 [Member]</t>
  </si>
  <si>
    <t>Pension Benefits [Member] | RITC 15 Year STRIPS Fixed Income Fund [Member]</t>
  </si>
  <si>
    <t>Pension Benefits [Member] | RITC 15 Year STRIPS Fixed Income Fund [Member] | Level 1 [Member]</t>
  </si>
  <si>
    <t>Pension Benefits [Member] | RITC 15 Year STRIPS Fixed Income Fund [Member] | Level 2 [Member]</t>
  </si>
  <si>
    <t>Pension Benefits [Member] | RITC 15 Year STRIPS Fixed Income Fund [Member] | Level 3 [Member]</t>
  </si>
  <si>
    <t>Pension Benefits [Member] | RITC 10 Year STRIPS Fixed Income Fund [Member]</t>
  </si>
  <si>
    <t>Pension Benefits [Member] | RITC 10 Year STRIPS Fixed Income Fund [Member] | Level 1 [Member]</t>
  </si>
  <si>
    <t>Pension Benefits [Member] | RITC 10 Year STRIPS Fixed Income Fund [Member] | Level 2 [Member]</t>
  </si>
  <si>
    <t>Pension Benefits [Member] | RITC 10 Year STRIPS Fixed Income Fund [Member] | Level 3 [Member]</t>
  </si>
  <si>
    <t>Pension Benefits [Member] | RITC 28 to 29 Year STRIPS Fixed Income Fund [Member]</t>
  </si>
  <si>
    <t>Pension Benefits [Member] | RITC 28 to 29 Year STRIPS Fixed Income Fund [Member] | Level 1 [Member]</t>
  </si>
  <si>
    <t>Pension Benefits [Member] | RITC 28 to 29 Year STRIPS Fixed Income Fund [Member] | Level 2 [Member]</t>
  </si>
  <si>
    <t>Pension Benefits [Member] | RITC 28 to 29 Year STRIPS Fixed Income Fund [Member] | Level 3 [Member]</t>
  </si>
  <si>
    <t>Pension Benefits [Member] | Insurance Contracts [Member]</t>
  </si>
  <si>
    <t>Pension Benefits [Member] | Insurance Contracts [Member] | Level 1 [Member]</t>
  </si>
  <si>
    <t>Pension Benefits [Member] | Insurance Contracts [Member] | Level 2 [Member]</t>
  </si>
  <si>
    <t>Pension Benefits [Member] | Insurance Contracts [Member] | Level 3 [Member]</t>
  </si>
  <si>
    <t>The investment objective of the RITC (formerly Russell) Multi-Asset Core Plus Fund seeks to provide long-term growth of capital over a market cycle by offering a diversified portfolio of funds and separate accounts investing in global stock, return seeking fixed income, commodities, global real estate and opportunistic investments.  They hold a dynamic mix of underlying Russell Investments funds and/or separate accounts.  Russell Investments is a strong proponent of disciplined strategic asset allocation and rebalancing strategies, and believes that unstable movements in the market have the potential to create opportunities.  By identifying short-term mispricing, and making small tactical adjustments to the Multi-Asset Core Plus Fund, they believe there is potential to enhance returns while continuing to manage risks.</t>
  </si>
  <si>
    <t>The Target Duration LDI Fixed Income Funds seek to outperform their respective Barclays-Russell LDI Indexes over a full market cycle.  These Funds invest primarily in investment grade corporate bonds that closely match those found in discount curves used to value U.S. pension liabilities.  They seek to provide additional incremental return through modest interest rate timing, security selection and tactical use of non-credit sectors.  Generally for use in combination with other bond funds to gain additional credit exposure, with the goal of reducing the mismatch between a plan's assets and liabilities.</t>
  </si>
  <si>
    <t>The STRIPS (Separate Trading of Registered Interest and Principal of Securities) Funds seek to provide duration and Treasury exposure by investing in an optimized subset of the STRIPS universe with a similar duration profile as the Barclays U.S. Treasury STRIPS 10-11 year, 16-16 year or 28-29 year Index.  These passively managed funds are generally used with other bond funds to add additional duration to the asset portfolio.  This will help reduce the mismatch between a plan's assets and liabilities.</t>
  </si>
  <si>
    <t>RETIREMENT BENEFIT PLANS, Defined Contribution Plan (Details) - USD ($)</t>
  </si>
  <si>
    <t>Total contributions made for the period</t>
  </si>
  <si>
    <t>Regular Matching Contributions [Member]</t>
  </si>
  <si>
    <t>Transitional Credit Contributions [Member]</t>
  </si>
  <si>
    <t>Non-discretionary Contributions [Member]</t>
  </si>
  <si>
    <t>Plan 401 K Plan Amendment [Member]</t>
  </si>
  <si>
    <t>Percentage of voluntary contributions allowed to participants, maximum</t>
  </si>
  <si>
    <t>Employer matching contribution percentage</t>
  </si>
  <si>
    <t>Increase in employer matching contribution on first of total employee contributions, percentage</t>
  </si>
  <si>
    <t>6.00%</t>
  </si>
  <si>
    <t>Non-discretionary contribution percentage for employees who were not eligible to participate in the salaried plan</t>
  </si>
  <si>
    <t>3.00%</t>
  </si>
  <si>
    <t>Non-Union U.S. Employees [Member]</t>
  </si>
  <si>
    <t>Non-Union U.S. Employees [Member] | Minimum [Member]</t>
  </si>
  <si>
    <t>Non-discretionary contribution percentage for certain employees who were eligible to participate in the salaried plan</t>
  </si>
  <si>
    <t>Non-Union U.S. Employees [Member] | Maximum [Member]</t>
  </si>
  <si>
    <t>REPORTABLE SEGMENTS (Details) - USD ($)</t>
  </si>
  <si>
    <t>Apr. 01, 2017</t>
  </si>
  <si>
    <t>Oct. 01, 2016</t>
  </si>
  <si>
    <t>Jul. 02, 2016</t>
  </si>
  <si>
    <t>Apr. 02, 2016</t>
  </si>
  <si>
    <t>Segment Reporting Information [Line Items]</t>
  </si>
  <si>
    <t>Sales</t>
  </si>
  <si>
    <t>Assets</t>
  </si>
  <si>
    <t>Capital expenditures before currency translation adjustment</t>
  </si>
  <si>
    <t>Capital expenditures</t>
  </si>
  <si>
    <t>Operating Segments [Member]</t>
  </si>
  <si>
    <t>Operating Segments [Member] | Industrial Hardware [Member]</t>
  </si>
  <si>
    <t>Operating Segments [Member] | Security Products [Member]</t>
  </si>
  <si>
    <t>Operating Segments [Member] | Metal Products [Member]</t>
  </si>
  <si>
    <t>Intersegment Eliminations [Member]</t>
  </si>
  <si>
    <t>Intersegment Eliminations [Member] | Industrial Hardware [Member]</t>
  </si>
  <si>
    <t>Intersegment Eliminations [Member] | Security Products [Member]</t>
  </si>
  <si>
    <t>Intersegment Eliminations [Member] | Metal Products [Member]</t>
  </si>
  <si>
    <t>General Corporate [Member]</t>
  </si>
  <si>
    <t>Reportable Geographical Components [Member] | United States [Member]</t>
  </si>
  <si>
    <t>Reportable Geographical Components [Member] | Foreign [Member]</t>
  </si>
  <si>
    <t>FINANCIAL INSTRUMENTS AND FAIR VALUE MEASUREMENTS (Details)</t>
  </si>
  <si>
    <t>Dec. 30, 2017USD ($)Customer</t>
  </si>
  <si>
    <t>Dec. 31, 2016Customer</t>
  </si>
  <si>
    <t>Interest Rate Risk [Abstract]</t>
  </si>
  <si>
    <t>Interest rate swap, notional amount</t>
  </si>
  <si>
    <t>Financial Receivable [Abstract]</t>
  </si>
  <si>
    <t>Interest rate swap</t>
  </si>
  <si>
    <t>Total assets</t>
  </si>
  <si>
    <t>LIBOR [Member] | Minimum [Member]</t>
  </si>
  <si>
    <t>Debt instrument, variable interest rate</t>
  </si>
  <si>
    <t>LIBOR [Member] | Maximum [Member]</t>
  </si>
  <si>
    <t>Level 1 [Member]</t>
  </si>
  <si>
    <t>Level 2 [Member]</t>
  </si>
  <si>
    <t>Level 3 [Member]</t>
  </si>
  <si>
    <t>Credit Concentration Risk [Member]</t>
  </si>
  <si>
    <t>Credit Risk [Abstract]</t>
  </si>
  <si>
    <t>Number of customers that represented more than 10% of trade receivables | Customer</t>
  </si>
  <si>
    <t>SELECTED QUARTERLY FINANCIAL INFORMATION (UNAUDITED) (Details) - USD ($)</t>
  </si>
  <si>
    <t>Net (loss)/income</t>
  </si>
  <si>
    <t>Net (loss)/income per share [Abstract]</t>
  </si>
  <si>
    <t>Weighted average shares outstanding [Abstract]</t>
  </si>
  <si>
    <t>Basic (in shares)</t>
  </si>
  <si>
    <t>Diluted (in shares)</t>
  </si>
  <si>
    <t>Schedule II - Valuation and Qualifying accounts (Details) - Allowance for Doubtful Accounts [Member] - USD ($)</t>
  </si>
  <si>
    <t>Valuation and Qualifying Accounts Disclosure [Line Items]</t>
  </si>
  <si>
    <t>Balance at Beginning of Period</t>
  </si>
  <si>
    <t>Charged to Costs and Expenses</t>
  </si>
  <si>
    <t>Charged to Other Accounts - Describe</t>
  </si>
  <si>
    <t>Deductions - Describe</t>
  </si>
  <si>
    <t>Balance at End of Period</t>
  </si>
  <si>
    <t>Uncollectible accounts written off, net of recover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107</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55324724</v>
      </c>
    </row>
    <row r="12" spans="1:4">
      <c r="A12" s="4" t="s">
        <v>19</v>
      </c>
      <c r="C12" s="5" t="n">
        <v>6263245</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275477</v>
      </c>
      <c r="C3" s="6" t="n">
        <v>22725376</v>
      </c>
    </row>
    <row r="4" spans="1:3">
      <c r="A4" s="4" t="s">
        <v>33</v>
      </c>
      <c r="B4" s="5" t="n">
        <v>27119910</v>
      </c>
      <c r="C4" s="5" t="n">
        <v>18135792</v>
      </c>
    </row>
    <row r="5" spans="1:3">
      <c r="A5" s="3" t="s">
        <v>34</v>
      </c>
    </row>
    <row r="6" spans="1:3">
      <c r="A6" s="4" t="s">
        <v>35</v>
      </c>
      <c r="B6" s="5" t="n">
        <v>14331915</v>
      </c>
      <c r="C6" s="5" t="n">
        <v>8829236</v>
      </c>
    </row>
    <row r="7" spans="1:3">
      <c r="A7" s="4" t="s">
        <v>36</v>
      </c>
      <c r="B7" s="5" t="n">
        <v>7718379</v>
      </c>
      <c r="C7" s="5" t="n">
        <v>7118149</v>
      </c>
    </row>
    <row r="8" spans="1:3">
      <c r="A8" s="4" t="s">
        <v>37</v>
      </c>
      <c r="B8" s="5" t="n">
        <v>25218463</v>
      </c>
      <c r="C8" s="5" t="n">
        <v>18082901</v>
      </c>
    </row>
    <row r="9" spans="1:3">
      <c r="A9" s="4" t="s">
        <v>38</v>
      </c>
      <c r="B9" s="5" t="n">
        <v>47268757</v>
      </c>
      <c r="C9" s="5" t="n">
        <v>34030286</v>
      </c>
    </row>
    <row r="10" spans="1:3">
      <c r="A10" s="4" t="s">
        <v>39</v>
      </c>
      <c r="B10" s="5" t="n">
        <v>3401456</v>
      </c>
      <c r="C10" s="5" t="n">
        <v>1858471</v>
      </c>
    </row>
    <row r="11" spans="1:3">
      <c r="A11" s="4" t="s">
        <v>40</v>
      </c>
      <c r="B11" s="5" t="n">
        <v>0</v>
      </c>
      <c r="C11" s="5" t="n">
        <v>947001</v>
      </c>
    </row>
    <row r="12" spans="1:3">
      <c r="A12" s="4" t="s">
        <v>41</v>
      </c>
      <c r="B12" s="5" t="n">
        <v>100065600</v>
      </c>
      <c r="C12" s="5" t="n">
        <v>77696926</v>
      </c>
    </row>
    <row r="13" spans="1:3">
      <c r="A13" s="3" t="s">
        <v>42</v>
      </c>
    </row>
    <row r="14" spans="1:3">
      <c r="A14" s="4" t="s">
        <v>43</v>
      </c>
      <c r="B14" s="5" t="n">
        <v>1160298</v>
      </c>
      <c r="C14" s="5" t="n">
        <v>1159901</v>
      </c>
    </row>
    <row r="15" spans="1:3">
      <c r="A15" s="4" t="s">
        <v>44</v>
      </c>
      <c r="B15" s="5" t="n">
        <v>16426977</v>
      </c>
      <c r="C15" s="5" t="n">
        <v>16303521</v>
      </c>
    </row>
    <row r="16" spans="1:3">
      <c r="A16" s="4" t="s">
        <v>45</v>
      </c>
      <c r="B16" s="5" t="n">
        <v>52680240</v>
      </c>
      <c r="C16" s="5" t="n">
        <v>47447649</v>
      </c>
    </row>
    <row r="17" spans="1:3">
      <c r="A17" s="4" t="s">
        <v>46</v>
      </c>
      <c r="B17" s="5" t="n">
        <v>-41075121</v>
      </c>
      <c r="C17" s="5" t="n">
        <v>-38745557</v>
      </c>
    </row>
    <row r="18" spans="1:3">
      <c r="A18" s="4" t="s">
        <v>47</v>
      </c>
      <c r="B18" s="5" t="n">
        <v>29192394</v>
      </c>
      <c r="C18" s="5" t="n">
        <v>26165514</v>
      </c>
    </row>
    <row r="19" spans="1:3">
      <c r="A19" s="3" t="s">
        <v>48</v>
      </c>
    </row>
    <row r="20" spans="1:3">
      <c r="A20" s="4" t="s">
        <v>49</v>
      </c>
      <c r="B20" s="5" t="n">
        <v>32228891</v>
      </c>
      <c r="C20" s="5" t="n">
        <v>14819835</v>
      </c>
    </row>
    <row r="21" spans="1:3">
      <c r="A21" s="4" t="s">
        <v>50</v>
      </c>
      <c r="B21" s="5" t="n">
        <v>3686063</v>
      </c>
      <c r="C21" s="5" t="n">
        <v>166312</v>
      </c>
    </row>
    <row r="22" spans="1:3">
      <c r="A22" s="4" t="s">
        <v>51</v>
      </c>
      <c r="B22" s="5" t="n">
        <v>9275158</v>
      </c>
      <c r="C22" s="5" t="n">
        <v>1764449</v>
      </c>
    </row>
    <row r="23" spans="1:3">
      <c r="A23" s="4" t="s">
        <v>40</v>
      </c>
      <c r="B23" s="5" t="n">
        <v>2010291</v>
      </c>
      <c r="C23" s="5" t="n">
        <v>3585360</v>
      </c>
    </row>
    <row r="24" spans="1:3">
      <c r="A24" s="4" t="s">
        <v>52</v>
      </c>
      <c r="B24" s="5" t="n">
        <v>47200403</v>
      </c>
      <c r="C24" s="5" t="n">
        <v>20335956</v>
      </c>
    </row>
    <row r="25" spans="1:3">
      <c r="A25" s="4" t="s">
        <v>53</v>
      </c>
      <c r="B25" s="5" t="n">
        <v>176458397</v>
      </c>
      <c r="C25" s="5" t="n">
        <v>124198396</v>
      </c>
    </row>
    <row r="26" spans="1:3">
      <c r="A26" s="3" t="s">
        <v>54</v>
      </c>
    </row>
    <row r="27" spans="1:3">
      <c r="A27" s="4" t="s">
        <v>55</v>
      </c>
      <c r="B27" s="5" t="n">
        <v>14712414</v>
      </c>
      <c r="C27" s="5" t="n">
        <v>7048174</v>
      </c>
    </row>
    <row r="28" spans="1:3">
      <c r="A28" s="4" t="s">
        <v>56</v>
      </c>
      <c r="B28" s="5" t="n">
        <v>4376211</v>
      </c>
      <c r="C28" s="5" t="n">
        <v>3112404</v>
      </c>
    </row>
    <row r="29" spans="1:3">
      <c r="A29" s="4" t="s">
        <v>57</v>
      </c>
      <c r="B29" s="5" t="n">
        <v>3606057</v>
      </c>
      <c r="C29" s="5" t="n">
        <v>1812647</v>
      </c>
    </row>
    <row r="30" spans="1:3">
      <c r="A30" s="4" t="s">
        <v>58</v>
      </c>
      <c r="B30" s="5" t="n">
        <v>2070000</v>
      </c>
      <c r="C30" s="5" t="n">
        <v>0</v>
      </c>
    </row>
    <row r="31" spans="1:3">
      <c r="A31" s="4" t="s">
        <v>59</v>
      </c>
      <c r="B31" s="5" t="n">
        <v>6550000</v>
      </c>
      <c r="C31" s="5" t="n">
        <v>892857</v>
      </c>
    </row>
    <row r="32" spans="1:3">
      <c r="A32" s="4" t="s">
        <v>60</v>
      </c>
      <c r="B32" s="5" t="n">
        <v>31314682</v>
      </c>
      <c r="C32" s="5" t="n">
        <v>12866082</v>
      </c>
    </row>
    <row r="33" spans="1:3">
      <c r="A33" s="4" t="s">
        <v>40</v>
      </c>
      <c r="B33" s="5" t="n">
        <v>1723543</v>
      </c>
      <c r="C33" s="5" t="n">
        <v>0</v>
      </c>
    </row>
    <row r="34" spans="1:3">
      <c r="A34" s="4" t="s">
        <v>61</v>
      </c>
      <c r="B34" s="5" t="n">
        <v>358982</v>
      </c>
      <c r="C34" s="5" t="n">
        <v>288805</v>
      </c>
    </row>
    <row r="35" spans="1:3">
      <c r="A35" s="4" t="s">
        <v>62</v>
      </c>
      <c r="B35" s="5" t="n">
        <v>28675000</v>
      </c>
      <c r="C35" s="5" t="n">
        <v>892857</v>
      </c>
    </row>
    <row r="36" spans="1:3">
      <c r="A36" s="4" t="s">
        <v>63</v>
      </c>
      <c r="B36" s="5" t="n">
        <v>1032171</v>
      </c>
      <c r="C36" s="5" t="n">
        <v>1051700</v>
      </c>
    </row>
    <row r="37" spans="1:3">
      <c r="A37" s="4" t="s">
        <v>64</v>
      </c>
      <c r="B37" s="5" t="n">
        <v>26423429</v>
      </c>
      <c r="C37" s="5" t="n">
        <v>26631438</v>
      </c>
    </row>
    <row r="38" spans="1:3">
      <c r="A38" s="4" t="s">
        <v>65</v>
      </c>
      <c r="B38" s="4" t="s">
        <v>66</v>
      </c>
      <c r="C38" s="4" t="s">
        <v>66</v>
      </c>
    </row>
    <row r="39" spans="1:3">
      <c r="A39" s="3" t="s">
        <v>67</v>
      </c>
    </row>
    <row r="40" spans="1:3">
      <c r="A40" s="4" t="s">
        <v>68</v>
      </c>
      <c r="B40" s="4" t="s">
        <v>66</v>
      </c>
      <c r="C40" s="4" t="s">
        <v>66</v>
      </c>
    </row>
    <row r="41" spans="1:3">
      <c r="A41" s="4" t="s">
        <v>69</v>
      </c>
      <c r="B41" s="4" t="s">
        <v>66</v>
      </c>
      <c r="C41" s="4" t="s">
        <v>66</v>
      </c>
    </row>
    <row r="42" spans="1:3">
      <c r="A42" s="4" t="s">
        <v>70</v>
      </c>
      <c r="B42" s="5" t="n">
        <v>29501123</v>
      </c>
      <c r="C42" s="5" t="n">
        <v>29146622</v>
      </c>
    </row>
    <row r="43" spans="1:3">
      <c r="A43" s="4" t="s">
        <v>71</v>
      </c>
      <c r="B43" s="5" t="n">
        <v>-19105723</v>
      </c>
      <c r="C43" s="5" t="n">
        <v>-19105723</v>
      </c>
    </row>
    <row r="44" spans="1:3">
      <c r="A44" s="4" t="s">
        <v>72</v>
      </c>
      <c r="B44" s="5" t="n">
        <v>97921903</v>
      </c>
      <c r="C44" s="5" t="n">
        <v>95631216</v>
      </c>
    </row>
    <row r="45" spans="1:3">
      <c r="A45" s="3" t="s">
        <v>73</v>
      </c>
    </row>
    <row r="46" spans="1:3">
      <c r="A46" s="4" t="s">
        <v>74</v>
      </c>
      <c r="B46" s="5" t="n">
        <v>-943193</v>
      </c>
      <c r="C46" s="5" t="n">
        <v>-2165081</v>
      </c>
    </row>
    <row r="47" spans="1:3">
      <c r="A47" s="4" t="s">
        <v>75</v>
      </c>
      <c r="B47" s="5" t="n">
        <v>41757</v>
      </c>
      <c r="C47" s="5" t="n">
        <v>0</v>
      </c>
    </row>
    <row r="48" spans="1:3">
      <c r="A48" s="4" t="s">
        <v>76</v>
      </c>
      <c r="B48" s="5" t="n">
        <v>-20485277</v>
      </c>
      <c r="C48" s="5" t="n">
        <v>-21039520</v>
      </c>
    </row>
    <row r="49" spans="1:3">
      <c r="A49" s="4" t="s">
        <v>77</v>
      </c>
      <c r="B49" s="5" t="n">
        <v>-21386713</v>
      </c>
      <c r="C49" s="5" t="n">
        <v>-23204601</v>
      </c>
    </row>
    <row r="50" spans="1:3">
      <c r="A50" s="4" t="s">
        <v>78</v>
      </c>
      <c r="B50" s="5" t="n">
        <v>86930590</v>
      </c>
      <c r="C50" s="5" t="n">
        <v>82467514</v>
      </c>
    </row>
    <row r="51" spans="1:3">
      <c r="A51" s="4" t="s">
        <v>79</v>
      </c>
      <c r="B51" s="6" t="n">
        <v>176458397</v>
      </c>
      <c r="C51" s="6" t="n">
        <v>124198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154</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182</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18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0</v>
      </c>
      <c r="B1" s="2" t="s">
        <v>2</v>
      </c>
      <c r="C1" s="2" t="s">
        <v>30</v>
      </c>
    </row>
    <row r="2" spans="1:3">
      <c r="A2" s="3" t="s">
        <v>31</v>
      </c>
    </row>
    <row r="3" spans="1:3">
      <c r="A3" s="4" t="s">
        <v>81</v>
      </c>
      <c r="B3" s="6" t="n">
        <v>470000</v>
      </c>
      <c r="C3" s="6" t="n">
        <v>430000</v>
      </c>
    </row>
    <row r="4" spans="1:3">
      <c r="A4" s="3" t="s">
        <v>67</v>
      </c>
    </row>
    <row r="5" spans="1:3">
      <c r="A5" s="4" t="s">
        <v>82</v>
      </c>
      <c r="B5" s="6" t="n">
        <v>0</v>
      </c>
      <c r="C5" s="6" t="n">
        <v>0</v>
      </c>
    </row>
    <row r="6" spans="1:3">
      <c r="A6" s="4" t="s">
        <v>83</v>
      </c>
      <c r="B6" s="5" t="n">
        <v>1000000</v>
      </c>
      <c r="C6" s="5" t="n">
        <v>1000000</v>
      </c>
    </row>
    <row r="7" spans="1:3">
      <c r="A7" s="4" t="s">
        <v>84</v>
      </c>
      <c r="B7" s="6" t="n">
        <v>0</v>
      </c>
      <c r="C7" s="6" t="n">
        <v>0</v>
      </c>
    </row>
    <row r="8" spans="1:3">
      <c r="A8" s="4" t="s">
        <v>85</v>
      </c>
      <c r="B8" s="5" t="n">
        <v>1000000</v>
      </c>
      <c r="C8" s="5" t="n">
        <v>1000000</v>
      </c>
    </row>
    <row r="9" spans="1:3">
      <c r="A9" s="4" t="s">
        <v>86</v>
      </c>
      <c r="B9" s="6" t="n">
        <v>0</v>
      </c>
      <c r="C9" s="6" t="n">
        <v>0</v>
      </c>
    </row>
    <row r="10" spans="1:3">
      <c r="A10" s="4" t="s">
        <v>87</v>
      </c>
      <c r="B10" s="5" t="n">
        <v>50000000</v>
      </c>
      <c r="C10" s="5" t="n">
        <v>50000000</v>
      </c>
    </row>
    <row r="11" spans="1:3">
      <c r="A11" s="4" t="s">
        <v>88</v>
      </c>
      <c r="B11" s="5" t="n">
        <v>8957974</v>
      </c>
      <c r="C11" s="5" t="n">
        <v>8950827</v>
      </c>
    </row>
    <row r="12" spans="1:3">
      <c r="A12" s="4" t="s">
        <v>89</v>
      </c>
      <c r="B12" s="5" t="n">
        <v>6263245</v>
      </c>
      <c r="C12" s="5" t="n">
        <v>6256098</v>
      </c>
    </row>
    <row r="13" spans="1:3">
      <c r="A13" s="4" t="s">
        <v>90</v>
      </c>
      <c r="B13" s="5" t="n">
        <v>2694729</v>
      </c>
      <c r="C13" s="5" t="n">
        <v>2694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4</v>
      </c>
    </row>
    <row r="4" spans="1:2">
      <c r="A4" s="4" t="s">
        <v>289</v>
      </c>
      <c r="B4" s="4" t="s">
        <v>290</v>
      </c>
    </row>
    <row r="5" spans="1:2">
      <c r="A5" s="4" t="s">
        <v>102</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row>
    <row r="11" spans="1:2">
      <c r="A11" s="3" t="s">
        <v>302</v>
      </c>
    </row>
    <row r="12" spans="1:2">
      <c r="A12" s="4" t="s">
        <v>316</v>
      </c>
      <c r="B12" s="4" t="s">
        <v>317</v>
      </c>
    </row>
    <row r="13" spans="1:2">
      <c r="A13" s="4" t="s">
        <v>318</v>
      </c>
      <c r="B13" s="4" t="s">
        <v>319</v>
      </c>
    </row>
    <row r="14" spans="1:2">
      <c r="A14" s="4" t="s">
        <v>320</v>
      </c>
      <c r="B14" s="4" t="s">
        <v>321</v>
      </c>
    </row>
    <row r="15" spans="1:2">
      <c r="A15" s="4" t="s">
        <v>322</v>
      </c>
    </row>
    <row r="16" spans="1:2">
      <c r="A16" s="3" t="s">
        <v>302</v>
      </c>
    </row>
    <row r="17" spans="1:2">
      <c r="A17" s="4" t="s">
        <v>316</v>
      </c>
      <c r="B17" s="4" t="s">
        <v>323</v>
      </c>
    </row>
    <row r="18" spans="1:2">
      <c r="A18" s="4" t="s">
        <v>318</v>
      </c>
      <c r="B18"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203</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3" t="s">
        <v>209</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12</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9"/>
  </cols>
  <sheetData>
    <row r="1" spans="1:2">
      <c r="A1" s="1" t="s">
        <v>334</v>
      </c>
      <c r="B1" s="2" t="s">
        <v>1</v>
      </c>
    </row>
    <row r="2" spans="1:2">
      <c r="B2" s="2" t="s">
        <v>335</v>
      </c>
    </row>
    <row r="3" spans="1:2">
      <c r="A3" s="3" t="s">
        <v>336</v>
      </c>
    </row>
    <row r="4" spans="1:2">
      <c r="A4" s="4" t="s">
        <v>337</v>
      </c>
      <c r="B4" s="5" t="n">
        <v>3</v>
      </c>
    </row>
    <row r="5" spans="1:2">
      <c r="A5" s="4" t="s">
        <v>338</v>
      </c>
    </row>
    <row r="6" spans="1:2">
      <c r="A6" s="3" t="s">
        <v>336</v>
      </c>
    </row>
    <row r="7" spans="1:2">
      <c r="A7" s="4" t="s">
        <v>339</v>
      </c>
      <c r="B7" s="5" t="n">
        <v>8</v>
      </c>
    </row>
    <row r="8" spans="1:2">
      <c r="A8" s="4" t="s">
        <v>340</v>
      </c>
    </row>
    <row r="9" spans="1:2">
      <c r="A9" s="3" t="s">
        <v>336</v>
      </c>
    </row>
    <row r="10" spans="1:2">
      <c r="A10" s="4" t="s">
        <v>341</v>
      </c>
      <c r="B10" s="5" t="n">
        <v>2</v>
      </c>
    </row>
    <row r="11" spans="1:2">
      <c r="A11" s="4" t="s">
        <v>342</v>
      </c>
    </row>
    <row r="12" spans="1:2">
      <c r="A12" s="3" t="s">
        <v>336</v>
      </c>
    </row>
    <row r="13" spans="1:2">
      <c r="A13" s="4" t="s">
        <v>341</v>
      </c>
      <c r="B13" s="5" t="n">
        <v>1</v>
      </c>
    </row>
    <row r="14" spans="1:2">
      <c r="A14" s="4" t="s">
        <v>343</v>
      </c>
    </row>
    <row r="15" spans="1:2">
      <c r="A15" s="3" t="s">
        <v>336</v>
      </c>
    </row>
    <row r="16" spans="1:2">
      <c r="A16" s="4" t="s">
        <v>341</v>
      </c>
      <c r="B16" s="5" t="n">
        <v>1</v>
      </c>
    </row>
    <row r="17" spans="1:2">
      <c r="A17" s="4" t="s">
        <v>344</v>
      </c>
    </row>
    <row r="18" spans="1:2">
      <c r="A18" s="3" t="s">
        <v>336</v>
      </c>
    </row>
    <row r="19" spans="1:2">
      <c r="A19" s="4" t="s">
        <v>341</v>
      </c>
      <c r="B19" s="5" t="n">
        <v>1</v>
      </c>
    </row>
    <row r="20" spans="1:2">
      <c r="A20" s="4" t="s">
        <v>345</v>
      </c>
    </row>
    <row r="21" spans="1:2">
      <c r="A21" s="3" t="s">
        <v>336</v>
      </c>
    </row>
    <row r="22" spans="1:2">
      <c r="A22" s="4" t="s">
        <v>341</v>
      </c>
      <c r="B22" s="5" t="n">
        <v>1</v>
      </c>
    </row>
    <row r="23" spans="1:2">
      <c r="A23" s="4" t="s">
        <v>346</v>
      </c>
    </row>
    <row r="24" spans="1:2">
      <c r="A24" s="3" t="s">
        <v>336</v>
      </c>
    </row>
    <row r="25" spans="1:2">
      <c r="A25" s="4" t="s">
        <v>341</v>
      </c>
      <c r="B25" s="5" t="n">
        <v>2</v>
      </c>
    </row>
    <row r="26" spans="1:2">
      <c r="A26" s="4" t="s">
        <v>347</v>
      </c>
    </row>
    <row r="27" spans="1:2">
      <c r="A27" s="3" t="s">
        <v>336</v>
      </c>
    </row>
    <row r="28" spans="1:2">
      <c r="A28" s="4" t="s">
        <v>341</v>
      </c>
      <c r="B28" s="5" t="n">
        <v>1</v>
      </c>
    </row>
    <row r="29" spans="1:2">
      <c r="A29" s="4" t="s">
        <v>348</v>
      </c>
    </row>
    <row r="30" spans="1:2">
      <c r="A30" s="3" t="s">
        <v>336</v>
      </c>
    </row>
    <row r="31" spans="1:2">
      <c r="A31" s="4" t="s">
        <v>341</v>
      </c>
      <c r="B31" s="5" t="n">
        <v>1</v>
      </c>
    </row>
    <row r="32" spans="1:2">
      <c r="A32" s="4" t="s">
        <v>349</v>
      </c>
    </row>
    <row r="33" spans="1:2">
      <c r="A33" s="3" t="s">
        <v>336</v>
      </c>
    </row>
    <row r="34" spans="1:2">
      <c r="A34" s="4" t="s">
        <v>341</v>
      </c>
      <c r="B34" s="5" t="n">
        <v>2</v>
      </c>
    </row>
    <row r="35" spans="1:2">
      <c r="A35" s="4" t="s">
        <v>350</v>
      </c>
    </row>
    <row r="36" spans="1:2">
      <c r="A36" s="3" t="s">
        <v>336</v>
      </c>
    </row>
    <row r="37" spans="1:2">
      <c r="A37" s="4" t="s">
        <v>341</v>
      </c>
      <c r="B37" s="5" t="n">
        <v>1</v>
      </c>
    </row>
    <row r="38" spans="1:2">
      <c r="A38" s="4" t="s">
        <v>351</v>
      </c>
    </row>
    <row r="39" spans="1:2">
      <c r="A39" s="3" t="s">
        <v>336</v>
      </c>
    </row>
    <row r="40" spans="1:2">
      <c r="A40" s="4" t="s">
        <v>341</v>
      </c>
      <c r="B40"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7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35"/>
    <col customWidth="1" max="11" min="11" width="35"/>
    <col customWidth="1" max="12" min="12" width="35"/>
  </cols>
  <sheetData>
    <row r="1" spans="1:12">
      <c r="A1" s="1" t="s">
        <v>352</v>
      </c>
      <c r="B1" s="2" t="s">
        <v>353</v>
      </c>
      <c r="J1" s="2" t="s">
        <v>1</v>
      </c>
    </row>
    <row r="2" spans="1:12">
      <c r="B2" s="2" t="s">
        <v>354</v>
      </c>
      <c r="C2" s="2" t="s">
        <v>355</v>
      </c>
      <c r="D2" s="2" t="s">
        <v>356</v>
      </c>
      <c r="E2" s="2" t="s">
        <v>357</v>
      </c>
      <c r="F2" s="2" t="s">
        <v>358</v>
      </c>
      <c r="G2" s="2" t="s">
        <v>359</v>
      </c>
      <c r="H2" s="2" t="s">
        <v>360</v>
      </c>
      <c r="I2" s="2" t="s">
        <v>361</v>
      </c>
      <c r="J2" s="2" t="s">
        <v>362</v>
      </c>
      <c r="K2" s="2" t="s">
        <v>363</v>
      </c>
      <c r="L2" s="2" t="s">
        <v>364</v>
      </c>
    </row>
    <row r="3" spans="1:12">
      <c r="A3" s="3" t="s">
        <v>365</v>
      </c>
    </row>
    <row r="4" spans="1:12">
      <c r="A4" s="4" t="s">
        <v>366</v>
      </c>
      <c r="B4" s="6" t="n">
        <v>250000</v>
      </c>
      <c r="J4" s="6" t="n">
        <v>250000</v>
      </c>
    </row>
    <row r="5" spans="1:12">
      <c r="A5" s="4" t="s">
        <v>367</v>
      </c>
      <c r="J5" s="4" t="s">
        <v>368</v>
      </c>
    </row>
    <row r="6" spans="1:12">
      <c r="A6" s="3" t="s">
        <v>369</v>
      </c>
    </row>
    <row r="7" spans="1:12">
      <c r="A7" s="4" t="s">
        <v>370</v>
      </c>
      <c r="B7" s="5" t="n">
        <v>26280620</v>
      </c>
      <c r="J7" s="6" t="n">
        <v>26280620</v>
      </c>
    </row>
    <row r="8" spans="1:12">
      <c r="A8" s="4" t="s">
        <v>371</v>
      </c>
      <c r="B8" s="5" t="n">
        <v>8034924</v>
      </c>
      <c r="J8" s="5" t="n">
        <v>8034924</v>
      </c>
    </row>
    <row r="9" spans="1:12">
      <c r="A9" s="4" t="s">
        <v>372</v>
      </c>
      <c r="B9" s="5" t="n">
        <v>6476073</v>
      </c>
      <c r="F9" s="6" t="n">
        <v>6121286</v>
      </c>
      <c r="J9" s="5" t="n">
        <v>6476073</v>
      </c>
      <c r="K9" s="6" t="n">
        <v>6121286</v>
      </c>
    </row>
    <row r="10" spans="1:12">
      <c r="A10" s="3" t="s">
        <v>373</v>
      </c>
    </row>
    <row r="11" spans="1:12">
      <c r="A11" s="4" t="s">
        <v>374</v>
      </c>
      <c r="J11" s="5" t="n">
        <v>3948728</v>
      </c>
      <c r="K11" s="5" t="n">
        <v>3371694</v>
      </c>
      <c r="L11" s="6" t="n">
        <v>3460516</v>
      </c>
    </row>
    <row r="12" spans="1:12">
      <c r="A12" s="3" t="s">
        <v>375</v>
      </c>
    </row>
    <row r="13" spans="1:12">
      <c r="A13" s="4" t="s">
        <v>376</v>
      </c>
      <c r="J13" s="5" t="n">
        <v>770457</v>
      </c>
      <c r="K13" s="5" t="n">
        <v>442699</v>
      </c>
      <c r="L13" s="5" t="n">
        <v>460922</v>
      </c>
    </row>
    <row r="14" spans="1:12">
      <c r="A14" s="3" t="s">
        <v>377</v>
      </c>
    </row>
    <row r="15" spans="1:12">
      <c r="A15" s="5" t="n">
        <v>2018</v>
      </c>
      <c r="B15" s="5" t="n">
        <v>1228000</v>
      </c>
      <c r="J15" s="5" t="n">
        <v>1228000</v>
      </c>
    </row>
    <row r="16" spans="1:12">
      <c r="A16" s="5" t="n">
        <v>2019</v>
      </c>
      <c r="B16" s="5" t="n">
        <v>1228000</v>
      </c>
      <c r="J16" s="5" t="n">
        <v>1228000</v>
      </c>
    </row>
    <row r="17" spans="1:12">
      <c r="A17" s="5" t="n">
        <v>2020</v>
      </c>
      <c r="B17" s="5" t="n">
        <v>995000</v>
      </c>
      <c r="J17" s="5" t="n">
        <v>995000</v>
      </c>
    </row>
    <row r="18" spans="1:12">
      <c r="A18" s="5" t="n">
        <v>2021</v>
      </c>
      <c r="B18" s="5" t="n">
        <v>995000</v>
      </c>
      <c r="J18" s="5" t="n">
        <v>995000</v>
      </c>
    </row>
    <row r="19" spans="1:12">
      <c r="A19" s="5" t="n">
        <v>2022</v>
      </c>
      <c r="B19" s="5" t="n">
        <v>853000</v>
      </c>
      <c r="J19" s="5" t="n">
        <v>853000</v>
      </c>
    </row>
    <row r="20" spans="1:12">
      <c r="A20" s="3" t="s">
        <v>378</v>
      </c>
    </row>
    <row r="21" spans="1:12">
      <c r="A21" s="4" t="s">
        <v>379</v>
      </c>
      <c r="B21" s="5" t="n">
        <v>12910450</v>
      </c>
      <c r="F21" s="5" t="n">
        <v>4358510</v>
      </c>
      <c r="J21" s="5" t="n">
        <v>12910450</v>
      </c>
      <c r="K21" s="5" t="n">
        <v>4358510</v>
      </c>
    </row>
    <row r="22" spans="1:12">
      <c r="A22" s="4" t="s">
        <v>380</v>
      </c>
      <c r="B22" s="5" t="n">
        <v>3635292</v>
      </c>
      <c r="F22" s="5" t="n">
        <v>2594061</v>
      </c>
      <c r="J22" s="5" t="n">
        <v>3635292</v>
      </c>
      <c r="K22" s="5" t="n">
        <v>2594061</v>
      </c>
    </row>
    <row r="23" spans="1:12">
      <c r="A23" s="4" t="s">
        <v>381</v>
      </c>
      <c r="B23" s="5" t="n">
        <v>9275158</v>
      </c>
      <c r="F23" s="5" t="n">
        <v>1764449</v>
      </c>
      <c r="J23" s="6" t="n">
        <v>9275158</v>
      </c>
      <c r="K23" s="6" t="n">
        <v>1764449</v>
      </c>
    </row>
    <row r="24" spans="1:12">
      <c r="A24" s="4" t="s">
        <v>382</v>
      </c>
      <c r="J24" s="4" t="s">
        <v>383</v>
      </c>
      <c r="K24" s="4" t="s">
        <v>384</v>
      </c>
    </row>
    <row r="25" spans="1:12">
      <c r="A25" s="3" t="s">
        <v>385</v>
      </c>
    </row>
    <row r="26" spans="1:12">
      <c r="A26" s="4" t="s">
        <v>386</v>
      </c>
      <c r="E26" s="6" t="n">
        <v>14819835</v>
      </c>
      <c r="I26" s="6" t="n">
        <v>14790793</v>
      </c>
      <c r="J26" s="6" t="n">
        <v>14819835</v>
      </c>
      <c r="K26" s="6" t="n">
        <v>14790793</v>
      </c>
    </row>
    <row r="27" spans="1:12">
      <c r="A27" s="4" t="s">
        <v>387</v>
      </c>
      <c r="J27" s="5" t="n">
        <v>17340946</v>
      </c>
    </row>
    <row r="28" spans="1:12">
      <c r="A28" s="4" t="s">
        <v>388</v>
      </c>
      <c r="J28" s="5" t="n">
        <v>68110</v>
      </c>
      <c r="K28" s="5" t="n">
        <v>29042</v>
      </c>
    </row>
    <row r="29" spans="1:12">
      <c r="A29" s="4" t="s">
        <v>389</v>
      </c>
      <c r="B29" s="5" t="n">
        <v>32228891</v>
      </c>
      <c r="F29" s="5" t="n">
        <v>14819835</v>
      </c>
      <c r="J29" s="5" t="n">
        <v>32228891</v>
      </c>
      <c r="K29" s="5" t="n">
        <v>14819835</v>
      </c>
      <c r="L29" s="5" t="n">
        <v>14790793</v>
      </c>
    </row>
    <row r="30" spans="1:12">
      <c r="A30" s="3" t="s">
        <v>390</v>
      </c>
    </row>
    <row r="31" spans="1:12">
      <c r="A31" s="4" t="s">
        <v>97</v>
      </c>
      <c r="B31" s="6" t="n">
        <v>1460670</v>
      </c>
      <c r="C31" s="6" t="n">
        <v>1848861</v>
      </c>
      <c r="D31" s="6" t="n">
        <v>1682887</v>
      </c>
      <c r="E31" s="6" t="n">
        <v>630411</v>
      </c>
      <c r="F31" s="6" t="n">
        <v>577056</v>
      </c>
      <c r="G31" s="6" t="n">
        <v>663704</v>
      </c>
      <c r="H31" s="6" t="n">
        <v>733009</v>
      </c>
      <c r="I31" s="6" t="n">
        <v>594538</v>
      </c>
      <c r="J31" s="5" t="n">
        <v>5622829</v>
      </c>
      <c r="K31" s="5" t="n">
        <v>2568307</v>
      </c>
      <c r="L31" s="5" t="n">
        <v>2459062</v>
      </c>
    </row>
    <row r="32" spans="1:12">
      <c r="A32" s="3" t="s">
        <v>391</v>
      </c>
    </row>
    <row r="33" spans="1:12">
      <c r="A33" s="4" t="s">
        <v>392</v>
      </c>
      <c r="J33" s="5" t="n">
        <v>3678481</v>
      </c>
      <c r="K33" s="5" t="n">
        <v>1525650</v>
      </c>
      <c r="L33" s="5" t="n">
        <v>1218948</v>
      </c>
    </row>
    <row r="34" spans="1:12">
      <c r="A34" s="3" t="s">
        <v>393</v>
      </c>
    </row>
    <row r="35" spans="1:12">
      <c r="A35" s="4" t="s">
        <v>394</v>
      </c>
      <c r="J35" s="6" t="n">
        <v>526651</v>
      </c>
      <c r="K35" s="6" t="n">
        <v>441853</v>
      </c>
      <c r="L35" s="6" t="n">
        <v>496066</v>
      </c>
    </row>
    <row r="36" spans="1:12">
      <c r="A36" s="3" t="s">
        <v>395</v>
      </c>
    </row>
    <row r="37" spans="1:12">
      <c r="A37" s="4" t="s">
        <v>396</v>
      </c>
      <c r="B37" s="5" t="n">
        <v>6261737</v>
      </c>
      <c r="C37" s="5" t="n">
        <v>6259872</v>
      </c>
      <c r="D37" s="5" t="n">
        <v>6258467</v>
      </c>
      <c r="E37" s="5" t="n">
        <v>6256496</v>
      </c>
      <c r="F37" s="5" t="n">
        <v>6254605</v>
      </c>
      <c r="G37" s="5" t="n">
        <v>6252681</v>
      </c>
      <c r="H37" s="5" t="n">
        <v>6250610</v>
      </c>
      <c r="I37" s="5" t="n">
        <v>6248222</v>
      </c>
      <c r="J37" s="5" t="n">
        <v>6259139</v>
      </c>
      <c r="K37" s="5" t="n">
        <v>6251535</v>
      </c>
      <c r="L37" s="5" t="n">
        <v>6245057</v>
      </c>
    </row>
    <row r="38" spans="1:12">
      <c r="A38" s="3" t="s">
        <v>397</v>
      </c>
    </row>
    <row r="39" spans="1:12">
      <c r="A39" s="4" t="s">
        <v>396</v>
      </c>
      <c r="B39" s="5" t="n">
        <v>6261737</v>
      </c>
      <c r="C39" s="5" t="n">
        <v>6259872</v>
      </c>
      <c r="D39" s="5" t="n">
        <v>6258467</v>
      </c>
      <c r="E39" s="5" t="n">
        <v>6256496</v>
      </c>
      <c r="F39" s="5" t="n">
        <v>6254605</v>
      </c>
      <c r="G39" s="5" t="n">
        <v>6252681</v>
      </c>
      <c r="H39" s="5" t="n">
        <v>6250610</v>
      </c>
      <c r="I39" s="5" t="n">
        <v>6248222</v>
      </c>
      <c r="J39" s="5" t="n">
        <v>6259139</v>
      </c>
      <c r="K39" s="5" t="n">
        <v>6251535</v>
      </c>
      <c r="L39" s="5" t="n">
        <v>6245057</v>
      </c>
    </row>
    <row r="40" spans="1:12">
      <c r="A40" s="4" t="s">
        <v>398</v>
      </c>
      <c r="J40" s="5" t="n">
        <v>35634</v>
      </c>
      <c r="K40" s="5" t="n">
        <v>0</v>
      </c>
      <c r="L40" s="5" t="n">
        <v>0</v>
      </c>
    </row>
    <row r="41" spans="1:12">
      <c r="A41" s="4" t="s">
        <v>399</v>
      </c>
      <c r="B41" s="5" t="n">
        <v>6297371</v>
      </c>
      <c r="C41" s="5" t="n">
        <v>6296551</v>
      </c>
      <c r="D41" s="5" t="n">
        <v>6285339</v>
      </c>
      <c r="E41" s="5" t="n">
        <v>6256496</v>
      </c>
      <c r="F41" s="5" t="n">
        <v>6254605</v>
      </c>
      <c r="G41" s="5" t="n">
        <v>6252681</v>
      </c>
      <c r="H41" s="5" t="n">
        <v>6250610</v>
      </c>
      <c r="I41" s="5" t="n">
        <v>6248222</v>
      </c>
      <c r="J41" s="5" t="n">
        <v>6294773</v>
      </c>
      <c r="K41" s="5" t="n">
        <v>6251535</v>
      </c>
      <c r="L41" s="5" t="n">
        <v>6245057</v>
      </c>
    </row>
    <row r="42" spans="1:12">
      <c r="A42" s="4" t="s">
        <v>400</v>
      </c>
      <c r="J42" s="5" t="n">
        <v>0</v>
      </c>
      <c r="K42" s="5" t="n">
        <v>0</v>
      </c>
      <c r="L42" s="5" t="n">
        <v>0</v>
      </c>
    </row>
    <row r="43" spans="1:12">
      <c r="A43" s="4" t="s">
        <v>401</v>
      </c>
    </row>
    <row r="44" spans="1:12">
      <c r="A44" s="3" t="s">
        <v>378</v>
      </c>
    </row>
    <row r="45" spans="1:12">
      <c r="A45" s="4" t="s">
        <v>379</v>
      </c>
      <c r="B45" s="6" t="n">
        <v>10724456</v>
      </c>
      <c r="F45" s="6" t="n">
        <v>2159060</v>
      </c>
      <c r="J45" s="6" t="n">
        <v>10724456</v>
      </c>
      <c r="K45" s="6" t="n">
        <v>2159060</v>
      </c>
    </row>
    <row r="46" spans="1:12">
      <c r="A46" s="4" t="s">
        <v>380</v>
      </c>
      <c r="B46" s="5" t="n">
        <v>2306063</v>
      </c>
      <c r="F46" s="5" t="n">
        <v>1529675</v>
      </c>
      <c r="J46" s="5" t="n">
        <v>2306063</v>
      </c>
      <c r="K46" s="5" t="n">
        <v>1529675</v>
      </c>
    </row>
    <row r="47" spans="1:12">
      <c r="A47" s="4" t="s">
        <v>381</v>
      </c>
      <c r="B47" s="5" t="n">
        <v>8418393</v>
      </c>
      <c r="F47" s="5" t="n">
        <v>629385</v>
      </c>
      <c r="J47" s="5" t="n">
        <v>8418393</v>
      </c>
      <c r="K47" s="5" t="n">
        <v>629385</v>
      </c>
    </row>
    <row r="48" spans="1:12">
      <c r="A48" s="3" t="s">
        <v>385</v>
      </c>
    </row>
    <row r="49" spans="1:12">
      <c r="A49" s="4" t="s">
        <v>386</v>
      </c>
      <c r="E49" s="6" t="n">
        <v>1760793</v>
      </c>
      <c r="I49" s="6" t="n">
        <v>1731751</v>
      </c>
      <c r="J49" s="5" t="n">
        <v>1760793</v>
      </c>
      <c r="K49" s="5" t="n">
        <v>1731751</v>
      </c>
    </row>
    <row r="50" spans="1:12">
      <c r="A50" s="4" t="s">
        <v>387</v>
      </c>
      <c r="J50" s="5" t="n">
        <v>17340946</v>
      </c>
    </row>
    <row r="51" spans="1:12">
      <c r="A51" s="4" t="s">
        <v>388</v>
      </c>
      <c r="J51" s="5" t="n">
        <v>68110</v>
      </c>
      <c r="K51" s="5" t="n">
        <v>29042</v>
      </c>
    </row>
    <row r="52" spans="1:12">
      <c r="A52" s="4" t="s">
        <v>389</v>
      </c>
      <c r="B52" s="5" t="n">
        <v>19169849</v>
      </c>
      <c r="F52" s="5" t="n">
        <v>1760793</v>
      </c>
      <c r="J52" s="5" t="n">
        <v>19169849</v>
      </c>
      <c r="K52" s="5" t="n">
        <v>1760793</v>
      </c>
      <c r="L52" s="6" t="n">
        <v>1731751</v>
      </c>
    </row>
    <row r="53" spans="1:12">
      <c r="A53" s="4" t="s">
        <v>402</v>
      </c>
    </row>
    <row r="54" spans="1:12">
      <c r="A54" s="3" t="s">
        <v>378</v>
      </c>
    </row>
    <row r="55" spans="1:12">
      <c r="A55" s="4" t="s">
        <v>379</v>
      </c>
      <c r="B55" s="5" t="n">
        <v>2185994</v>
      </c>
      <c r="F55" s="5" t="n">
        <v>2199450</v>
      </c>
      <c r="J55" s="5" t="n">
        <v>2185994</v>
      </c>
      <c r="K55" s="5" t="n">
        <v>2199450</v>
      </c>
    </row>
    <row r="56" spans="1:12">
      <c r="A56" s="4" t="s">
        <v>380</v>
      </c>
      <c r="B56" s="5" t="n">
        <v>1329229</v>
      </c>
      <c r="F56" s="5" t="n">
        <v>1064386</v>
      </c>
      <c r="J56" s="5" t="n">
        <v>1329229</v>
      </c>
      <c r="K56" s="5" t="n">
        <v>1064386</v>
      </c>
    </row>
    <row r="57" spans="1:12">
      <c r="A57" s="4" t="s">
        <v>381</v>
      </c>
      <c r="B57" s="5" t="n">
        <v>856765</v>
      </c>
      <c r="F57" s="5" t="n">
        <v>1135064</v>
      </c>
      <c r="J57" s="5" t="n">
        <v>856765</v>
      </c>
      <c r="K57" s="5" t="n">
        <v>1135064</v>
      </c>
    </row>
    <row r="58" spans="1:12">
      <c r="A58" s="3" t="s">
        <v>385</v>
      </c>
    </row>
    <row r="59" spans="1:12">
      <c r="A59" s="4" t="s">
        <v>386</v>
      </c>
      <c r="E59" s="5" t="n">
        <v>13059042</v>
      </c>
      <c r="I59" s="5" t="n">
        <v>13059042</v>
      </c>
      <c r="J59" s="5" t="n">
        <v>13059042</v>
      </c>
      <c r="K59" s="5" t="n">
        <v>13059042</v>
      </c>
    </row>
    <row r="60" spans="1:12">
      <c r="A60" s="4" t="s">
        <v>387</v>
      </c>
      <c r="J60" s="5" t="n">
        <v>0</v>
      </c>
    </row>
    <row r="61" spans="1:12">
      <c r="A61" s="4" t="s">
        <v>388</v>
      </c>
      <c r="J61" s="5" t="n">
        <v>0</v>
      </c>
      <c r="K61" s="5" t="n">
        <v>0</v>
      </c>
    </row>
    <row r="62" spans="1:12">
      <c r="A62" s="4" t="s">
        <v>389</v>
      </c>
      <c r="B62" s="5" t="n">
        <v>13059042</v>
      </c>
      <c r="F62" s="5" t="n">
        <v>13059042</v>
      </c>
      <c r="J62" s="5" t="n">
        <v>13059042</v>
      </c>
      <c r="K62" s="5" t="n">
        <v>13059042</v>
      </c>
      <c r="L62" s="5" t="n">
        <v>13059042</v>
      </c>
    </row>
    <row r="63" spans="1:12">
      <c r="A63" s="4" t="s">
        <v>403</v>
      </c>
    </row>
    <row r="64" spans="1:12">
      <c r="A64" s="3" t="s">
        <v>378</v>
      </c>
    </row>
    <row r="65" spans="1:12">
      <c r="A65" s="4" t="s">
        <v>379</v>
      </c>
      <c r="B65" s="5" t="n">
        <v>0</v>
      </c>
      <c r="F65" s="5" t="n">
        <v>0</v>
      </c>
      <c r="J65" s="5" t="n">
        <v>0</v>
      </c>
      <c r="K65" s="5" t="n">
        <v>0</v>
      </c>
    </row>
    <row r="66" spans="1:12">
      <c r="A66" s="4" t="s">
        <v>380</v>
      </c>
      <c r="B66" s="5" t="n">
        <v>0</v>
      </c>
      <c r="F66" s="5" t="n">
        <v>0</v>
      </c>
      <c r="J66" s="5" t="n">
        <v>0</v>
      </c>
      <c r="K66" s="5" t="n">
        <v>0</v>
      </c>
    </row>
    <row r="67" spans="1:12">
      <c r="A67" s="4" t="s">
        <v>381</v>
      </c>
      <c r="B67" s="5" t="n">
        <v>0</v>
      </c>
      <c r="F67" s="5" t="n">
        <v>0</v>
      </c>
      <c r="J67" s="5" t="n">
        <v>0</v>
      </c>
      <c r="K67" s="5" t="n">
        <v>0</v>
      </c>
    </row>
    <row r="68" spans="1:12">
      <c r="A68" s="3" t="s">
        <v>385</v>
      </c>
    </row>
    <row r="69" spans="1:12">
      <c r="A69" s="4" t="s">
        <v>386</v>
      </c>
      <c r="E69" s="6" t="n">
        <v>0</v>
      </c>
      <c r="I69" s="6" t="n">
        <v>0</v>
      </c>
      <c r="J69" s="5" t="n">
        <v>0</v>
      </c>
      <c r="K69" s="5" t="n">
        <v>0</v>
      </c>
    </row>
    <row r="70" spans="1:12">
      <c r="A70" s="4" t="s">
        <v>387</v>
      </c>
      <c r="J70" s="5" t="n">
        <v>0</v>
      </c>
    </row>
    <row r="71" spans="1:12">
      <c r="A71" s="4" t="s">
        <v>388</v>
      </c>
      <c r="J71" s="5" t="n">
        <v>0</v>
      </c>
      <c r="K71" s="5" t="n">
        <v>0</v>
      </c>
    </row>
    <row r="72" spans="1:12">
      <c r="A72" s="4" t="s">
        <v>389</v>
      </c>
      <c r="B72" s="5" t="n">
        <v>0</v>
      </c>
      <c r="F72" s="5" t="n">
        <v>0</v>
      </c>
      <c r="J72" s="6" t="n">
        <v>0</v>
      </c>
      <c r="K72" s="5" t="n">
        <v>0</v>
      </c>
      <c r="L72" s="6" t="n">
        <v>0</v>
      </c>
    </row>
    <row r="73" spans="1:12">
      <c r="A73" s="4" t="s">
        <v>404</v>
      </c>
    </row>
    <row r="74" spans="1:12">
      <c r="A74" s="3" t="s">
        <v>373</v>
      </c>
    </row>
    <row r="75" spans="1:12">
      <c r="A75" s="4" t="s">
        <v>405</v>
      </c>
      <c r="J75" s="4" t="s">
        <v>406</v>
      </c>
    </row>
    <row r="76" spans="1:12">
      <c r="A76" s="4" t="s">
        <v>407</v>
      </c>
    </row>
    <row r="77" spans="1:12">
      <c r="A77" s="3" t="s">
        <v>373</v>
      </c>
    </row>
    <row r="78" spans="1:12">
      <c r="A78" s="4" t="s">
        <v>405</v>
      </c>
      <c r="J78" s="4" t="s">
        <v>408</v>
      </c>
    </row>
    <row r="79" spans="1:12">
      <c r="A79" s="4" t="s">
        <v>409</v>
      </c>
    </row>
    <row r="80" spans="1:12">
      <c r="A80" s="3" t="s">
        <v>373</v>
      </c>
    </row>
    <row r="81" spans="1:12">
      <c r="A81" s="4" t="s">
        <v>405</v>
      </c>
      <c r="J81" s="4" t="s">
        <v>410</v>
      </c>
    </row>
    <row r="82" spans="1:12">
      <c r="A82" s="4" t="s">
        <v>411</v>
      </c>
    </row>
    <row r="83" spans="1:12">
      <c r="A83" s="3" t="s">
        <v>373</v>
      </c>
    </row>
    <row r="84" spans="1:12">
      <c r="A84" s="4" t="s">
        <v>405</v>
      </c>
      <c r="J84" s="4" t="s">
        <v>406</v>
      </c>
    </row>
    <row r="85" spans="1:12">
      <c r="A85" s="4" t="s">
        <v>412</v>
      </c>
    </row>
    <row r="86" spans="1:12">
      <c r="A86" s="3" t="s">
        <v>375</v>
      </c>
    </row>
    <row r="87" spans="1:12">
      <c r="A87" s="4" t="s">
        <v>413</v>
      </c>
      <c r="J87" s="4" t="s">
        <v>414</v>
      </c>
    </row>
    <row r="88" spans="1:12">
      <c r="A88" s="4" t="s">
        <v>415</v>
      </c>
    </row>
    <row r="89" spans="1:12">
      <c r="A89" s="3" t="s">
        <v>375</v>
      </c>
    </row>
    <row r="90" spans="1:12">
      <c r="A90" s="4" t="s">
        <v>413</v>
      </c>
      <c r="J90" s="4" t="s">
        <v>416</v>
      </c>
    </row>
    <row r="91" spans="1:12">
      <c r="A91" s="4" t="s">
        <v>417</v>
      </c>
    </row>
    <row r="92" spans="1:12">
      <c r="A92" s="3" t="s">
        <v>378</v>
      </c>
    </row>
    <row r="93" spans="1:12">
      <c r="A93" s="4" t="s">
        <v>379</v>
      </c>
      <c r="B93" s="5" t="n">
        <v>8096374</v>
      </c>
      <c r="F93" s="5" t="n">
        <v>3194434</v>
      </c>
      <c r="J93" s="6" t="n">
        <v>8096374</v>
      </c>
      <c r="K93" s="5" t="n">
        <v>3194434</v>
      </c>
    </row>
    <row r="94" spans="1:12">
      <c r="A94" s="4" t="s">
        <v>380</v>
      </c>
      <c r="B94" s="5" t="n">
        <v>2638202</v>
      </c>
      <c r="F94" s="5" t="n">
        <v>2128431</v>
      </c>
      <c r="J94" s="6" t="n">
        <v>2638202</v>
      </c>
      <c r="K94" s="6" t="n">
        <v>2128431</v>
      </c>
    </row>
    <row r="95" spans="1:12">
      <c r="A95" s="4" t="s">
        <v>382</v>
      </c>
      <c r="J95" s="4" t="s">
        <v>384</v>
      </c>
      <c r="K95" s="4" t="s">
        <v>418</v>
      </c>
    </row>
    <row r="96" spans="1:12">
      <c r="A96" s="4" t="s">
        <v>419</v>
      </c>
    </row>
    <row r="97" spans="1:12">
      <c r="A97" s="3" t="s">
        <v>378</v>
      </c>
    </row>
    <row r="98" spans="1:12">
      <c r="A98" s="4" t="s">
        <v>379</v>
      </c>
      <c r="B98" s="5" t="n">
        <v>7074456</v>
      </c>
      <c r="F98" s="5" t="n">
        <v>2159060</v>
      </c>
      <c r="J98" s="6" t="n">
        <v>7074456</v>
      </c>
      <c r="K98" s="6" t="n">
        <v>2159060</v>
      </c>
    </row>
    <row r="99" spans="1:12">
      <c r="A99" s="4" t="s">
        <v>380</v>
      </c>
      <c r="B99" s="5" t="n">
        <v>2007418</v>
      </c>
      <c r="F99" s="5" t="n">
        <v>1529675</v>
      </c>
      <c r="J99" s="5" t="n">
        <v>2007418</v>
      </c>
      <c r="K99" s="5" t="n">
        <v>1529675</v>
      </c>
    </row>
    <row r="100" spans="1:12">
      <c r="A100" s="4" t="s">
        <v>420</v>
      </c>
    </row>
    <row r="101" spans="1:12">
      <c r="A101" s="3" t="s">
        <v>378</v>
      </c>
    </row>
    <row r="102" spans="1:12">
      <c r="A102" s="4" t="s">
        <v>379</v>
      </c>
      <c r="B102" s="5" t="n">
        <v>1021918</v>
      </c>
      <c r="F102" s="5" t="n">
        <v>1035374</v>
      </c>
      <c r="J102" s="5" t="n">
        <v>1021918</v>
      </c>
      <c r="K102" s="5" t="n">
        <v>1035374</v>
      </c>
    </row>
    <row r="103" spans="1:12">
      <c r="A103" s="4" t="s">
        <v>380</v>
      </c>
      <c r="B103" s="5" t="n">
        <v>630784</v>
      </c>
      <c r="F103" s="5" t="n">
        <v>598756</v>
      </c>
      <c r="J103" s="5" t="n">
        <v>630784</v>
      </c>
      <c r="K103" s="5" t="n">
        <v>598756</v>
      </c>
    </row>
    <row r="104" spans="1:12">
      <c r="A104" s="4" t="s">
        <v>421</v>
      </c>
    </row>
    <row r="105" spans="1:12">
      <c r="A105" s="3" t="s">
        <v>378</v>
      </c>
    </row>
    <row r="106" spans="1:12">
      <c r="A106" s="4" t="s">
        <v>379</v>
      </c>
      <c r="B106" s="5" t="n">
        <v>0</v>
      </c>
      <c r="F106" s="5" t="n">
        <v>0</v>
      </c>
      <c r="J106" s="5" t="n">
        <v>0</v>
      </c>
      <c r="K106" s="5" t="n">
        <v>0</v>
      </c>
    </row>
    <row r="107" spans="1:12">
      <c r="A107" s="4" t="s">
        <v>380</v>
      </c>
      <c r="B107" s="5" t="n">
        <v>0</v>
      </c>
      <c r="F107" s="5" t="n">
        <v>0</v>
      </c>
      <c r="J107" s="6" t="n">
        <v>0</v>
      </c>
      <c r="K107" s="5" t="n">
        <v>0</v>
      </c>
    </row>
    <row r="108" spans="1:12">
      <c r="A108" s="4" t="s">
        <v>422</v>
      </c>
    </row>
    <row r="109" spans="1:12">
      <c r="A109" s="3" t="s">
        <v>375</v>
      </c>
    </row>
    <row r="110" spans="1:12">
      <c r="A110" s="4" t="s">
        <v>413</v>
      </c>
      <c r="J110" s="4" t="s">
        <v>414</v>
      </c>
    </row>
    <row r="111" spans="1:12">
      <c r="A111" s="3" t="s">
        <v>378</v>
      </c>
    </row>
    <row r="112" spans="1:12">
      <c r="A112" s="4" t="s">
        <v>379</v>
      </c>
      <c r="B112" s="5" t="n">
        <v>4099706</v>
      </c>
      <c r="F112" s="5" t="n">
        <v>449706</v>
      </c>
      <c r="J112" s="6" t="n">
        <v>4099706</v>
      </c>
      <c r="K112" s="5" t="n">
        <v>449706</v>
      </c>
    </row>
    <row r="113" spans="1:12">
      <c r="A113" s="4" t="s">
        <v>380</v>
      </c>
      <c r="B113" s="5" t="n">
        <v>568468</v>
      </c>
      <c r="F113" s="5" t="n">
        <v>179882</v>
      </c>
      <c r="J113" s="6" t="n">
        <v>568468</v>
      </c>
      <c r="K113" s="6" t="n">
        <v>179882</v>
      </c>
    </row>
    <row r="114" spans="1:12">
      <c r="A114" s="4" t="s">
        <v>382</v>
      </c>
      <c r="J114" s="4" t="s">
        <v>423</v>
      </c>
      <c r="K114" s="4" t="s">
        <v>414</v>
      </c>
    </row>
    <row r="115" spans="1:12">
      <c r="A115" s="4" t="s">
        <v>424</v>
      </c>
    </row>
    <row r="116" spans="1:12">
      <c r="A116" s="3" t="s">
        <v>378</v>
      </c>
    </row>
    <row r="117" spans="1:12">
      <c r="A117" s="4" t="s">
        <v>379</v>
      </c>
      <c r="B117" s="5" t="n">
        <v>3650000</v>
      </c>
      <c r="F117" s="5" t="n">
        <v>0</v>
      </c>
      <c r="J117" s="6" t="n">
        <v>3650000</v>
      </c>
      <c r="K117" s="6" t="n">
        <v>0</v>
      </c>
    </row>
    <row r="118" spans="1:12">
      <c r="A118" s="4" t="s">
        <v>380</v>
      </c>
      <c r="B118" s="5" t="n">
        <v>298645</v>
      </c>
      <c r="F118" s="5" t="n">
        <v>0</v>
      </c>
      <c r="J118" s="5" t="n">
        <v>298645</v>
      </c>
      <c r="K118" s="5" t="n">
        <v>0</v>
      </c>
    </row>
    <row r="119" spans="1:12">
      <c r="A119" s="4" t="s">
        <v>425</v>
      </c>
    </row>
    <row r="120" spans="1:12">
      <c r="A120" s="3" t="s">
        <v>378</v>
      </c>
    </row>
    <row r="121" spans="1:12">
      <c r="A121" s="4" t="s">
        <v>379</v>
      </c>
      <c r="B121" s="5" t="n">
        <v>449706</v>
      </c>
      <c r="F121" s="5" t="n">
        <v>449706</v>
      </c>
      <c r="J121" s="5" t="n">
        <v>449706</v>
      </c>
      <c r="K121" s="5" t="n">
        <v>449706</v>
      </c>
    </row>
    <row r="122" spans="1:12">
      <c r="A122" s="4" t="s">
        <v>380</v>
      </c>
      <c r="B122" s="5" t="n">
        <v>269823</v>
      </c>
      <c r="F122" s="5" t="n">
        <v>179882</v>
      </c>
      <c r="J122" s="5" t="n">
        <v>269823</v>
      </c>
      <c r="K122" s="5" t="n">
        <v>179882</v>
      </c>
    </row>
    <row r="123" spans="1:12">
      <c r="A123" s="4" t="s">
        <v>426</v>
      </c>
    </row>
    <row r="124" spans="1:12">
      <c r="A124" s="3" t="s">
        <v>378</v>
      </c>
    </row>
    <row r="125" spans="1:12">
      <c r="A125" s="4" t="s">
        <v>379</v>
      </c>
      <c r="B125" s="5" t="n">
        <v>0</v>
      </c>
      <c r="F125" s="5" t="n">
        <v>0</v>
      </c>
      <c r="J125" s="5" t="n">
        <v>0</v>
      </c>
      <c r="K125" s="5" t="n">
        <v>0</v>
      </c>
    </row>
    <row r="126" spans="1:12">
      <c r="A126" s="4" t="s">
        <v>380</v>
      </c>
      <c r="B126" s="5" t="n">
        <v>0</v>
      </c>
      <c r="F126" s="5" t="n">
        <v>0</v>
      </c>
      <c r="J126" s="6" t="n">
        <v>0</v>
      </c>
      <c r="K126" s="5" t="n">
        <v>0</v>
      </c>
    </row>
    <row r="127" spans="1:12">
      <c r="A127" s="4" t="s">
        <v>427</v>
      </c>
    </row>
    <row r="128" spans="1:12">
      <c r="A128" s="3" t="s">
        <v>375</v>
      </c>
    </row>
    <row r="129" spans="1:12">
      <c r="A129" s="4" t="s">
        <v>413</v>
      </c>
      <c r="J129" s="4" t="s">
        <v>414</v>
      </c>
    </row>
    <row r="130" spans="1:12">
      <c r="A130" s="3" t="s">
        <v>378</v>
      </c>
    </row>
    <row r="131" spans="1:12">
      <c r="A131" s="4" t="s">
        <v>379</v>
      </c>
      <c r="B131" s="5" t="n">
        <v>407000</v>
      </c>
      <c r="F131" s="5" t="n">
        <v>407000</v>
      </c>
      <c r="J131" s="6" t="n">
        <v>407000</v>
      </c>
      <c r="K131" s="5" t="n">
        <v>407000</v>
      </c>
    </row>
    <row r="132" spans="1:12">
      <c r="A132" s="4" t="s">
        <v>380</v>
      </c>
      <c r="B132" s="5" t="n">
        <v>244200</v>
      </c>
      <c r="F132" s="5" t="n">
        <v>162800</v>
      </c>
      <c r="J132" s="6" t="n">
        <v>244200</v>
      </c>
      <c r="K132" s="6" t="n">
        <v>162800</v>
      </c>
    </row>
    <row r="133" spans="1:12">
      <c r="A133" s="4" t="s">
        <v>382</v>
      </c>
      <c r="J133" s="4" t="s">
        <v>414</v>
      </c>
      <c r="K133" s="4" t="s">
        <v>414</v>
      </c>
    </row>
    <row r="134" spans="1:12">
      <c r="A134" s="4" t="s">
        <v>428</v>
      </c>
    </row>
    <row r="135" spans="1:12">
      <c r="A135" s="3" t="s">
        <v>378</v>
      </c>
    </row>
    <row r="136" spans="1:12">
      <c r="A136" s="4" t="s">
        <v>379</v>
      </c>
      <c r="B136" s="5" t="n">
        <v>0</v>
      </c>
      <c r="F136" s="5" t="n">
        <v>0</v>
      </c>
      <c r="J136" s="6" t="n">
        <v>0</v>
      </c>
      <c r="K136" s="6" t="n">
        <v>0</v>
      </c>
    </row>
    <row r="137" spans="1:12">
      <c r="A137" s="4" t="s">
        <v>380</v>
      </c>
      <c r="B137" s="5" t="n">
        <v>0</v>
      </c>
      <c r="F137" s="5" t="n">
        <v>0</v>
      </c>
      <c r="J137" s="5" t="n">
        <v>0</v>
      </c>
      <c r="K137" s="5" t="n">
        <v>0</v>
      </c>
    </row>
    <row r="138" spans="1:12">
      <c r="A138" s="4" t="s">
        <v>429</v>
      </c>
    </row>
    <row r="139" spans="1:12">
      <c r="A139" s="3" t="s">
        <v>378</v>
      </c>
    </row>
    <row r="140" spans="1:12">
      <c r="A140" s="4" t="s">
        <v>379</v>
      </c>
      <c r="B140" s="5" t="n">
        <v>407000</v>
      </c>
      <c r="F140" s="5" t="n">
        <v>407000</v>
      </c>
      <c r="J140" s="5" t="n">
        <v>407000</v>
      </c>
      <c r="K140" s="5" t="n">
        <v>407000</v>
      </c>
    </row>
    <row r="141" spans="1:12">
      <c r="A141" s="4" t="s">
        <v>380</v>
      </c>
      <c r="B141" s="5" t="n">
        <v>244200</v>
      </c>
      <c r="F141" s="5" t="n">
        <v>162800</v>
      </c>
      <c r="J141" s="5" t="n">
        <v>244200</v>
      </c>
      <c r="K141" s="5" t="n">
        <v>162800</v>
      </c>
    </row>
    <row r="142" spans="1:12">
      <c r="A142" s="4" t="s">
        <v>430</v>
      </c>
    </row>
    <row r="143" spans="1:12">
      <c r="A143" s="3" t="s">
        <v>378</v>
      </c>
    </row>
    <row r="144" spans="1:12">
      <c r="A144" s="4" t="s">
        <v>379</v>
      </c>
      <c r="B144" s="5" t="n">
        <v>0</v>
      </c>
      <c r="F144" s="5" t="n">
        <v>0</v>
      </c>
      <c r="J144" s="5" t="n">
        <v>0</v>
      </c>
      <c r="K144" s="5" t="n">
        <v>0</v>
      </c>
    </row>
    <row r="145" spans="1:12">
      <c r="A145" s="4" t="s">
        <v>380</v>
      </c>
      <c r="B145" s="5" t="n">
        <v>0</v>
      </c>
      <c r="F145" s="5" t="n">
        <v>0</v>
      </c>
      <c r="J145" s="5" t="n">
        <v>0</v>
      </c>
      <c r="K145" s="5" t="n">
        <v>0</v>
      </c>
    </row>
    <row r="146" spans="1:12">
      <c r="A146" s="4" t="s">
        <v>431</v>
      </c>
    </row>
    <row r="147" spans="1:12">
      <c r="A147" s="3" t="s">
        <v>378</v>
      </c>
    </row>
    <row r="148" spans="1:12">
      <c r="A148" s="4" t="s">
        <v>379</v>
      </c>
      <c r="B148" s="5" t="n">
        <v>307370</v>
      </c>
      <c r="F148" s="5" t="n">
        <v>307370</v>
      </c>
      <c r="J148" s="5" t="n">
        <v>307370</v>
      </c>
      <c r="K148" s="5" t="n">
        <v>307370</v>
      </c>
    </row>
    <row r="149" spans="1:12">
      <c r="A149" s="4" t="s">
        <v>380</v>
      </c>
      <c r="B149" s="5" t="n">
        <v>184422</v>
      </c>
      <c r="F149" s="5" t="n">
        <v>122948</v>
      </c>
      <c r="J149" s="6" t="n">
        <v>184422</v>
      </c>
      <c r="K149" s="6" t="n">
        <v>122948</v>
      </c>
    </row>
    <row r="150" spans="1:12">
      <c r="A150" s="4" t="s">
        <v>382</v>
      </c>
      <c r="J150" s="4" t="s">
        <v>414</v>
      </c>
      <c r="K150" s="4" t="s">
        <v>414</v>
      </c>
    </row>
    <row r="151" spans="1:12">
      <c r="A151" s="4" t="s">
        <v>432</v>
      </c>
    </row>
    <row r="152" spans="1:12">
      <c r="A152" s="3" t="s">
        <v>378</v>
      </c>
    </row>
    <row r="153" spans="1:12">
      <c r="A153" s="4" t="s">
        <v>379</v>
      </c>
      <c r="B153" s="5" t="n">
        <v>0</v>
      </c>
      <c r="F153" s="5" t="n">
        <v>0</v>
      </c>
      <c r="J153" s="6" t="n">
        <v>0</v>
      </c>
      <c r="K153" s="6" t="n">
        <v>0</v>
      </c>
    </row>
    <row r="154" spans="1:12">
      <c r="A154" s="4" t="s">
        <v>380</v>
      </c>
      <c r="B154" s="5" t="n">
        <v>0</v>
      </c>
      <c r="F154" s="5" t="n">
        <v>0</v>
      </c>
      <c r="J154" s="5" t="n">
        <v>0</v>
      </c>
      <c r="K154" s="5" t="n">
        <v>0</v>
      </c>
    </row>
    <row r="155" spans="1:12">
      <c r="A155" s="4" t="s">
        <v>433</v>
      </c>
    </row>
    <row r="156" spans="1:12">
      <c r="A156" s="3" t="s">
        <v>378</v>
      </c>
    </row>
    <row r="157" spans="1:12">
      <c r="A157" s="4" t="s">
        <v>379</v>
      </c>
      <c r="B157" s="5" t="n">
        <v>307370</v>
      </c>
      <c r="F157" s="5" t="n">
        <v>307370</v>
      </c>
      <c r="J157" s="5" t="n">
        <v>307370</v>
      </c>
      <c r="K157" s="5" t="n">
        <v>307370</v>
      </c>
    </row>
    <row r="158" spans="1:12">
      <c r="A158" s="4" t="s">
        <v>380</v>
      </c>
      <c r="B158" s="5" t="n">
        <v>184422</v>
      </c>
      <c r="F158" s="5" t="n">
        <v>122948</v>
      </c>
      <c r="J158" s="5" t="n">
        <v>184422</v>
      </c>
      <c r="K158" s="5" t="n">
        <v>122948</v>
      </c>
    </row>
    <row r="159" spans="1:12">
      <c r="A159" s="4" t="s">
        <v>434</v>
      </c>
    </row>
    <row r="160" spans="1:12">
      <c r="A160" s="3" t="s">
        <v>378</v>
      </c>
    </row>
    <row r="161" spans="1:12">
      <c r="A161" s="4" t="s">
        <v>379</v>
      </c>
      <c r="B161" s="5" t="n">
        <v>0</v>
      </c>
      <c r="F161" s="5" t="n">
        <v>0</v>
      </c>
      <c r="J161" s="5" t="n">
        <v>0</v>
      </c>
      <c r="K161" s="5" t="n">
        <v>0</v>
      </c>
    </row>
    <row r="162" spans="1:12">
      <c r="A162" s="4" t="s">
        <v>380</v>
      </c>
      <c r="B162" s="6" t="n">
        <v>0</v>
      </c>
      <c r="F162" s="6" t="n">
        <v>0</v>
      </c>
      <c r="J162" s="6" t="n">
        <v>0</v>
      </c>
      <c r="K162" s="6" t="n">
        <v>0</v>
      </c>
    </row>
    <row r="163" spans="1:12">
      <c r="A163" s="4" t="s">
        <v>435</v>
      </c>
    </row>
    <row r="164" spans="1:12">
      <c r="A164" s="3" t="s">
        <v>436</v>
      </c>
    </row>
    <row r="165" spans="1:12">
      <c r="A165" s="4" t="s">
        <v>437</v>
      </c>
      <c r="J165" s="5" t="n">
        <v>0</v>
      </c>
      <c r="K165" s="5" t="n">
        <v>0</v>
      </c>
      <c r="L165" s="5" t="n">
        <v>0</v>
      </c>
    </row>
    <row r="166" spans="1:12">
      <c r="A166" s="4" t="s">
        <v>438</v>
      </c>
    </row>
    <row r="167" spans="1:12">
      <c r="A167" s="3" t="s">
        <v>436</v>
      </c>
    </row>
    <row r="168" spans="1:12">
      <c r="A168" s="4" t="s">
        <v>437</v>
      </c>
      <c r="J168" s="5" t="n">
        <v>0</v>
      </c>
      <c r="K168" s="5" t="n">
        <v>0</v>
      </c>
    </row>
    <row r="169" spans="1:12">
      <c r="A169" s="4" t="s">
        <v>439</v>
      </c>
      <c r="J169" s="4" t="s">
        <v>440</v>
      </c>
      <c r="K169" s="4" t="s">
        <v>440</v>
      </c>
    </row>
    <row r="170" spans="1:12">
      <c r="A170" s="4" t="s">
        <v>441</v>
      </c>
    </row>
    <row r="171" spans="1:12">
      <c r="A171" s="3" t="s">
        <v>442</v>
      </c>
    </row>
    <row r="172" spans="1:12">
      <c r="A172" s="4" t="s">
        <v>443</v>
      </c>
      <c r="J172" s="5" t="n">
        <v>25000</v>
      </c>
      <c r="K172" s="5" t="n">
        <v>0</v>
      </c>
      <c r="L172" s="5" t="n">
        <v>0</v>
      </c>
    </row>
    <row r="173" spans="1:12">
      <c r="A173" s="4" t="s">
        <v>444</v>
      </c>
    </row>
    <row r="174" spans="1:12">
      <c r="A174" s="3" t="s">
        <v>442</v>
      </c>
    </row>
    <row r="175" spans="1:12">
      <c r="A175" s="4" t="s">
        <v>443</v>
      </c>
      <c r="J175" s="5" t="n">
        <v>149500</v>
      </c>
      <c r="K175" s="5" t="n">
        <v>0</v>
      </c>
    </row>
    <row r="176" spans="1:12">
      <c r="A176" s="4" t="s">
        <v>445</v>
      </c>
    </row>
    <row r="177" spans="1:12">
      <c r="A177" s="3" t="s">
        <v>442</v>
      </c>
    </row>
    <row r="178" spans="1:12">
      <c r="A178" s="4" t="s">
        <v>443</v>
      </c>
      <c r="J178" s="5" t="n">
        <v>1745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447</v>
      </c>
      <c r="C1" s="2" t="s">
        <v>2</v>
      </c>
      <c r="D1" s="2" t="s">
        <v>30</v>
      </c>
      <c r="E1" s="2" t="s">
        <v>92</v>
      </c>
    </row>
    <row r="2" spans="1:5">
      <c r="A2" s="3" t="s">
        <v>448</v>
      </c>
    </row>
    <row r="3" spans="1:5">
      <c r="A3" s="4" t="s">
        <v>49</v>
      </c>
      <c r="C3" s="6" t="n">
        <v>32228891</v>
      </c>
      <c r="D3" s="6" t="n">
        <v>14819835</v>
      </c>
      <c r="E3" s="6" t="n">
        <v>14790793</v>
      </c>
    </row>
    <row r="4" spans="1:5">
      <c r="A4" s="4" t="s">
        <v>449</v>
      </c>
      <c r="C4" s="6" t="n">
        <v>863000</v>
      </c>
    </row>
    <row r="5" spans="1:5">
      <c r="A5" s="4" t="s">
        <v>450</v>
      </c>
    </row>
    <row r="6" spans="1:5">
      <c r="A6" s="3" t="s">
        <v>451</v>
      </c>
    </row>
    <row r="7" spans="1:5">
      <c r="A7" s="4" t="s">
        <v>452</v>
      </c>
      <c r="B7" s="6" t="n">
        <v>39500000</v>
      </c>
    </row>
    <row r="8" spans="1:5">
      <c r="A8" s="4" t="s">
        <v>453</v>
      </c>
      <c r="B8" s="4" t="s">
        <v>454</v>
      </c>
    </row>
    <row r="9" spans="1:5">
      <c r="A9" s="4" t="s">
        <v>455</v>
      </c>
      <c r="B9" s="4" t="s">
        <v>456</v>
      </c>
    </row>
    <row r="10" spans="1:5">
      <c r="A10" s="3" t="s">
        <v>457</v>
      </c>
    </row>
    <row r="11" spans="1:5">
      <c r="A11" s="4" t="s">
        <v>458</v>
      </c>
      <c r="B11" s="6" t="n">
        <v>4078000</v>
      </c>
    </row>
    <row r="12" spans="1:5">
      <c r="A12" s="4" t="s">
        <v>459</v>
      </c>
      <c r="B12" s="5" t="n">
        <v>36000000</v>
      </c>
    </row>
    <row r="13" spans="1:5">
      <c r="A13" s="4" t="s">
        <v>460</v>
      </c>
      <c r="B13" s="5" t="n">
        <v>2070000</v>
      </c>
    </row>
    <row r="14" spans="1:5">
      <c r="A14" s="3" t="s">
        <v>448</v>
      </c>
    </row>
    <row r="15" spans="1:5">
      <c r="A15" s="4" t="s">
        <v>153</v>
      </c>
      <c r="B15" s="5" t="n">
        <v>6063429</v>
      </c>
    </row>
    <row r="16" spans="1:5">
      <c r="A16" s="4" t="s">
        <v>461</v>
      </c>
      <c r="B16" s="5" t="n">
        <v>12992377</v>
      </c>
    </row>
    <row r="17" spans="1:5">
      <c r="A17" s="4" t="s">
        <v>462</v>
      </c>
      <c r="B17" s="5" t="n">
        <v>494617</v>
      </c>
    </row>
    <row r="18" spans="1:5">
      <c r="A18" s="4" t="s">
        <v>463</v>
      </c>
      <c r="B18" s="5" t="n">
        <v>3911767</v>
      </c>
    </row>
    <row r="19" spans="1:5">
      <c r="A19" s="4" t="s">
        <v>464</v>
      </c>
      <c r="B19" s="5" t="n">
        <v>366401</v>
      </c>
    </row>
    <row r="20" spans="1:5">
      <c r="A20" s="4" t="s">
        <v>465</v>
      </c>
      <c r="B20" s="5" t="n">
        <v>11560000</v>
      </c>
    </row>
    <row r="21" spans="1:5">
      <c r="A21" s="4" t="s">
        <v>466</v>
      </c>
      <c r="B21" s="5" t="n">
        <v>-7720591</v>
      </c>
    </row>
    <row r="22" spans="1:5">
      <c r="A22" s="4" t="s">
        <v>467</v>
      </c>
      <c r="B22" s="5" t="n">
        <v>-2860946</v>
      </c>
    </row>
    <row r="23" spans="1:5">
      <c r="A23" s="4" t="s">
        <v>468</v>
      </c>
      <c r="B23" s="5" t="n">
        <v>24807054</v>
      </c>
    </row>
    <row r="24" spans="1:5">
      <c r="A24" s="4" t="s">
        <v>49</v>
      </c>
      <c r="B24" s="5" t="n">
        <v>17340946</v>
      </c>
    </row>
    <row r="25" spans="1:5">
      <c r="A25" s="4" t="s">
        <v>469</v>
      </c>
      <c r="B25" s="5" t="n">
        <v>42148000</v>
      </c>
    </row>
    <row r="26" spans="1:5">
      <c r="A26" s="4" t="s">
        <v>470</v>
      </c>
      <c r="C26" s="4" t="s">
        <v>414</v>
      </c>
    </row>
    <row r="27" spans="1:5">
      <c r="A27" s="4" t="s">
        <v>471</v>
      </c>
      <c r="B27" s="5" t="n">
        <v>1187668</v>
      </c>
    </row>
    <row r="28" spans="1:5">
      <c r="A28" s="4" t="s">
        <v>472</v>
      </c>
      <c r="B28" s="6" t="n">
        <v>118047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73</v>
      </c>
      <c r="B1" s="2" t="s">
        <v>474</v>
      </c>
      <c r="C1" s="2" t="s">
        <v>1</v>
      </c>
    </row>
    <row r="2" spans="1:3">
      <c r="B2" s="2" t="s">
        <v>475</v>
      </c>
      <c r="C2" s="2" t="s">
        <v>2</v>
      </c>
    </row>
    <row r="3" spans="1:3">
      <c r="A3" s="3" t="s">
        <v>185</v>
      </c>
    </row>
    <row r="4" spans="1:3">
      <c r="A4" s="4" t="s">
        <v>476</v>
      </c>
      <c r="C4" s="6" t="n">
        <v>50000</v>
      </c>
    </row>
    <row r="5" spans="1:3">
      <c r="A5" s="4" t="s">
        <v>477</v>
      </c>
      <c r="C5" s="4" t="s">
        <v>478</v>
      </c>
    </row>
    <row r="6" spans="1:3">
      <c r="A6" s="4" t="s">
        <v>479</v>
      </c>
      <c r="C6" s="4" t="s">
        <v>480</v>
      </c>
    </row>
    <row r="7" spans="1:3">
      <c r="A7" s="4" t="s">
        <v>481</v>
      </c>
      <c r="B7" s="6" t="n">
        <v>38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91</v>
      </c>
      <c r="B1" s="2" t="s">
        <v>1</v>
      </c>
    </row>
    <row r="2" spans="1:4">
      <c r="B2" s="2" t="s">
        <v>2</v>
      </c>
      <c r="C2" s="2" t="s">
        <v>30</v>
      </c>
      <c r="D2" s="2" t="s">
        <v>92</v>
      </c>
    </row>
    <row r="3" spans="1:4">
      <c r="A3" s="3" t="s">
        <v>93</v>
      </c>
    </row>
    <row r="4" spans="1:4">
      <c r="A4" s="4" t="s">
        <v>94</v>
      </c>
      <c r="B4" s="6" t="n">
        <v>204239613</v>
      </c>
      <c r="C4" s="6" t="n">
        <v>137608258</v>
      </c>
      <c r="D4" s="6" t="n">
        <v>144567951</v>
      </c>
    </row>
    <row r="5" spans="1:4">
      <c r="A5" s="4" t="s">
        <v>95</v>
      </c>
      <c r="B5" s="5" t="n">
        <v>-154188794</v>
      </c>
      <c r="C5" s="5" t="n">
        <v>-101262048</v>
      </c>
      <c r="D5" s="5" t="n">
        <v>-110318320</v>
      </c>
    </row>
    <row r="6" spans="1:4">
      <c r="A6" s="4" t="s">
        <v>96</v>
      </c>
      <c r="B6" s="5" t="n">
        <v>50050819</v>
      </c>
      <c r="C6" s="5" t="n">
        <v>36346210</v>
      </c>
      <c r="D6" s="5" t="n">
        <v>34249631</v>
      </c>
    </row>
    <row r="7" spans="1:4">
      <c r="A7" s="4" t="s">
        <v>97</v>
      </c>
      <c r="B7" s="5" t="n">
        <v>-5622829</v>
      </c>
      <c r="C7" s="5" t="n">
        <v>-2568307</v>
      </c>
      <c r="D7" s="5" t="n">
        <v>-2459062</v>
      </c>
    </row>
    <row r="8" spans="1:4">
      <c r="A8" s="4" t="s">
        <v>98</v>
      </c>
      <c r="B8" s="5" t="n">
        <v>-32151289</v>
      </c>
      <c r="C8" s="5" t="n">
        <v>-22642031</v>
      </c>
      <c r="D8" s="5" t="n">
        <v>-23762841</v>
      </c>
    </row>
    <row r="9" spans="1:4">
      <c r="A9" s="4" t="s">
        <v>99</v>
      </c>
      <c r="B9" s="5" t="n">
        <v>12276701</v>
      </c>
      <c r="C9" s="5" t="n">
        <v>11135872</v>
      </c>
      <c r="D9" s="5" t="n">
        <v>8027728</v>
      </c>
    </row>
    <row r="10" spans="1:4">
      <c r="A10" s="4" t="s">
        <v>100</v>
      </c>
      <c r="B10" s="5" t="n">
        <v>-976512</v>
      </c>
      <c r="C10" s="5" t="n">
        <v>-121500</v>
      </c>
      <c r="D10" s="5" t="n">
        <v>-185475</v>
      </c>
    </row>
    <row r="11" spans="1:4">
      <c r="A11" s="4" t="s">
        <v>101</v>
      </c>
      <c r="B11" s="5" t="n">
        <v>154753</v>
      </c>
      <c r="C11" s="5" t="n">
        <v>209043</v>
      </c>
      <c r="D11" s="5" t="n">
        <v>178722</v>
      </c>
    </row>
    <row r="12" spans="1:4">
      <c r="A12" s="4" t="s">
        <v>102</v>
      </c>
      <c r="B12" s="5" t="n">
        <v>11454942</v>
      </c>
      <c r="C12" s="5" t="n">
        <v>11223415</v>
      </c>
      <c r="D12" s="5" t="n">
        <v>8020975</v>
      </c>
    </row>
    <row r="13" spans="1:4">
      <c r="A13" s="4" t="s">
        <v>103</v>
      </c>
      <c r="B13" s="5" t="n">
        <v>6409687</v>
      </c>
      <c r="C13" s="5" t="n">
        <v>3438092</v>
      </c>
      <c r="D13" s="5" t="n">
        <v>2293932</v>
      </c>
    </row>
    <row r="14" spans="1:4">
      <c r="A14" s="4" t="s">
        <v>104</v>
      </c>
      <c r="B14" s="6" t="n">
        <v>5045255</v>
      </c>
      <c r="C14" s="6" t="n">
        <v>7785323</v>
      </c>
      <c r="D14" s="6" t="n">
        <v>5727043</v>
      </c>
    </row>
    <row r="15" spans="1:4">
      <c r="A15" s="3" t="s">
        <v>105</v>
      </c>
    </row>
    <row r="16" spans="1:4">
      <c r="A16" s="4" t="s">
        <v>106</v>
      </c>
      <c r="B16" s="7" t="n">
        <v>0.8100000000000001</v>
      </c>
      <c r="C16" s="7" t="n">
        <v>1.25</v>
      </c>
      <c r="D16" s="7" t="n">
        <v>0.92</v>
      </c>
    </row>
    <row r="17" spans="1:4">
      <c r="A17" s="4" t="s">
        <v>107</v>
      </c>
      <c r="B17" s="7" t="n">
        <v>0.8</v>
      </c>
      <c r="C17" s="7" t="n">
        <v>1.25</v>
      </c>
      <c r="D17" s="7" t="n">
        <v>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5"/>
    <col customWidth="1" max="5" min="5" width="15"/>
    <col customWidth="1" max="6" min="6" width="16"/>
    <col customWidth="1" max="7" min="7" width="14"/>
    <col customWidth="1" max="8" min="8" width="14"/>
    <col customWidth="1" max="9" min="9" width="15"/>
    <col customWidth="1" max="10" min="10" width="14"/>
    <col customWidth="1" max="11" min="11" width="14"/>
    <col customWidth="1" max="12" min="12" width="14"/>
  </cols>
  <sheetData>
    <row r="1" spans="1:12">
      <c r="A1" s="1" t="s">
        <v>482</v>
      </c>
      <c r="B1" s="2" t="s">
        <v>483</v>
      </c>
      <c r="C1" s="2" t="s">
        <v>447</v>
      </c>
      <c r="D1" s="2" t="s">
        <v>484</v>
      </c>
      <c r="E1" s="2" t="s">
        <v>485</v>
      </c>
      <c r="F1" s="2" t="s">
        <v>486</v>
      </c>
      <c r="G1" s="2" t="s">
        <v>487</v>
      </c>
      <c r="H1" s="2" t="s">
        <v>488</v>
      </c>
      <c r="I1" s="2" t="s">
        <v>2</v>
      </c>
      <c r="J1" s="2" t="s">
        <v>30</v>
      </c>
      <c r="K1" s="2" t="s">
        <v>92</v>
      </c>
      <c r="L1" s="2" t="s">
        <v>489</v>
      </c>
    </row>
    <row r="2" spans="1:12">
      <c r="A2" s="3" t="s">
        <v>490</v>
      </c>
    </row>
    <row r="3" spans="1:12">
      <c r="A3" s="4" t="s">
        <v>168</v>
      </c>
      <c r="I3" s="6" t="n">
        <v>-1614611</v>
      </c>
      <c r="J3" s="6" t="n">
        <v>0</v>
      </c>
      <c r="K3" s="6" t="n">
        <v>0</v>
      </c>
    </row>
    <row r="4" spans="1:12">
      <c r="A4" s="3" t="s">
        <v>491</v>
      </c>
    </row>
    <row r="5" spans="1:12">
      <c r="A5" s="4" t="s">
        <v>492</v>
      </c>
      <c r="I5" s="5" t="n">
        <v>30225000</v>
      </c>
      <c r="J5" s="5" t="n">
        <v>1785714</v>
      </c>
    </row>
    <row r="6" spans="1:12">
      <c r="A6" s="4" t="s">
        <v>493</v>
      </c>
      <c r="I6" s="5" t="n">
        <v>5000000</v>
      </c>
      <c r="J6" s="5" t="n">
        <v>0</v>
      </c>
    </row>
    <row r="7" spans="1:12">
      <c r="A7" s="4" t="s">
        <v>494</v>
      </c>
      <c r="I7" s="5" t="n">
        <v>35225000</v>
      </c>
      <c r="J7" s="5" t="n">
        <v>1785714</v>
      </c>
    </row>
    <row r="8" spans="1:12">
      <c r="A8" s="4" t="s">
        <v>495</v>
      </c>
      <c r="I8" s="5" t="n">
        <v>6550000</v>
      </c>
      <c r="J8" s="5" t="n">
        <v>892857</v>
      </c>
    </row>
    <row r="9" spans="1:12">
      <c r="A9" s="4" t="s">
        <v>496</v>
      </c>
      <c r="I9" s="5" t="n">
        <v>28675000</v>
      </c>
      <c r="J9" s="5" t="n">
        <v>892857</v>
      </c>
    </row>
    <row r="10" spans="1:12">
      <c r="A10" s="4" t="s">
        <v>497</v>
      </c>
      <c r="I10" s="5" t="n">
        <v>15112500</v>
      </c>
    </row>
    <row r="11" spans="1:12">
      <c r="A11" s="4" t="s">
        <v>498</v>
      </c>
      <c r="I11" s="5" t="n">
        <v>977399</v>
      </c>
      <c r="J11" s="5" t="n">
        <v>127735</v>
      </c>
      <c r="K11" s="6" t="n">
        <v>174558</v>
      </c>
    </row>
    <row r="12" spans="1:12">
      <c r="A12" s="3" t="s">
        <v>499</v>
      </c>
    </row>
    <row r="13" spans="1:12">
      <c r="A13" s="5" t="n">
        <v>2018</v>
      </c>
      <c r="I13" s="5" t="n">
        <v>1550000</v>
      </c>
    </row>
    <row r="14" spans="1:12">
      <c r="A14" s="5" t="n">
        <v>2019</v>
      </c>
      <c r="I14" s="5" t="n">
        <v>2325000</v>
      </c>
    </row>
    <row r="15" spans="1:12">
      <c r="A15" s="5" t="n">
        <v>2020</v>
      </c>
      <c r="I15" s="5" t="n">
        <v>3100000</v>
      </c>
    </row>
    <row r="16" spans="1:12">
      <c r="A16" s="5" t="n">
        <v>2021</v>
      </c>
      <c r="I16" s="5" t="n">
        <v>3100000</v>
      </c>
    </row>
    <row r="17" spans="1:12">
      <c r="A17" s="5" t="n">
        <v>2022</v>
      </c>
      <c r="I17" s="5" t="n">
        <v>20150000</v>
      </c>
    </row>
    <row r="18" spans="1:12">
      <c r="A18" s="4" t="s">
        <v>500</v>
      </c>
      <c r="I18" s="5" t="n">
        <v>0</v>
      </c>
    </row>
    <row r="19" spans="1:12">
      <c r="A19" s="4" t="s">
        <v>494</v>
      </c>
      <c r="I19" s="6" t="n">
        <v>30225000</v>
      </c>
      <c r="J19" s="6" t="n">
        <v>1785714</v>
      </c>
    </row>
    <row r="20" spans="1:12">
      <c r="A20" s="4" t="s">
        <v>450</v>
      </c>
    </row>
    <row r="21" spans="1:12">
      <c r="A21" s="3" t="s">
        <v>490</v>
      </c>
    </row>
    <row r="22" spans="1:12">
      <c r="A22" s="4" t="s">
        <v>501</v>
      </c>
      <c r="C22" s="4" t="s">
        <v>502</v>
      </c>
    </row>
    <row r="23" spans="1:12">
      <c r="A23" s="4" t="s">
        <v>503</v>
      </c>
    </row>
    <row r="24" spans="1:12">
      <c r="A24" s="3" t="s">
        <v>491</v>
      </c>
    </row>
    <row r="25" spans="1:12">
      <c r="A25" s="4" t="s">
        <v>504</v>
      </c>
      <c r="I25" s="4" t="s">
        <v>505</v>
      </c>
    </row>
    <row r="26" spans="1:12">
      <c r="A26" s="4" t="s">
        <v>506</v>
      </c>
    </row>
    <row r="27" spans="1:12">
      <c r="A27" s="3" t="s">
        <v>490</v>
      </c>
    </row>
    <row r="28" spans="1:12">
      <c r="A28" s="4" t="s">
        <v>507</v>
      </c>
      <c r="I28" s="4" t="s">
        <v>508</v>
      </c>
    </row>
    <row r="29" spans="1:12">
      <c r="A29" s="4" t="s">
        <v>509</v>
      </c>
    </row>
    <row r="30" spans="1:12">
      <c r="A30" s="3" t="s">
        <v>490</v>
      </c>
    </row>
    <row r="31" spans="1:12">
      <c r="A31" s="4" t="s">
        <v>507</v>
      </c>
      <c r="I31" s="4" t="s">
        <v>510</v>
      </c>
    </row>
    <row r="32" spans="1:12">
      <c r="A32" s="4" t="s">
        <v>511</v>
      </c>
    </row>
    <row r="33" spans="1:12">
      <c r="A33" s="3" t="s">
        <v>491</v>
      </c>
    </row>
    <row r="34" spans="1:12">
      <c r="A34" s="4" t="s">
        <v>512</v>
      </c>
      <c r="I34" s="8" t="n">
        <v>1.1</v>
      </c>
    </row>
    <row r="35" spans="1:12">
      <c r="A35" s="4" t="s">
        <v>513</v>
      </c>
      <c r="I35" s="8" t="n">
        <v>1.2</v>
      </c>
    </row>
    <row r="36" spans="1:12">
      <c r="A36" s="4" t="s">
        <v>514</v>
      </c>
    </row>
    <row r="37" spans="1:12">
      <c r="A37" s="3" t="s">
        <v>491</v>
      </c>
    </row>
    <row r="38" spans="1:12">
      <c r="A38" s="4" t="s">
        <v>515</v>
      </c>
      <c r="I38" s="5" t="n">
        <v>4</v>
      </c>
    </row>
    <row r="39" spans="1:12">
      <c r="A39" s="4" t="s">
        <v>516</v>
      </c>
      <c r="I39" s="8" t="n">
        <v>3.5</v>
      </c>
    </row>
    <row r="40" spans="1:12">
      <c r="A40" s="4" t="s">
        <v>517</v>
      </c>
      <c r="I40" s="9" t="n">
        <v>3.25</v>
      </c>
    </row>
    <row r="41" spans="1:12">
      <c r="A41" s="4" t="s">
        <v>518</v>
      </c>
      <c r="I41" s="5" t="n">
        <v>3</v>
      </c>
    </row>
    <row r="42" spans="1:12">
      <c r="A42" s="4" t="s">
        <v>519</v>
      </c>
    </row>
    <row r="43" spans="1:12">
      <c r="A43" s="3" t="s">
        <v>490</v>
      </c>
    </row>
    <row r="44" spans="1:12">
      <c r="A44" s="4" t="s">
        <v>520</v>
      </c>
      <c r="D44" s="6" t="n">
        <v>10000000</v>
      </c>
      <c r="G44" s="6" t="n">
        <v>10000000</v>
      </c>
      <c r="I44" s="6" t="n">
        <v>10000000</v>
      </c>
    </row>
    <row r="45" spans="1:12">
      <c r="A45" s="4" t="s">
        <v>521</v>
      </c>
      <c r="I45" s="4" t="s">
        <v>522</v>
      </c>
    </row>
    <row r="46" spans="1:12">
      <c r="A46" s="4" t="s">
        <v>523</v>
      </c>
      <c r="D46" s="4" t="s">
        <v>524</v>
      </c>
      <c r="I46" s="4" t="s">
        <v>525</v>
      </c>
    </row>
    <row r="47" spans="1:12">
      <c r="A47" s="4" t="s">
        <v>168</v>
      </c>
      <c r="I47" s="6" t="n">
        <v>-1614611</v>
      </c>
    </row>
    <row r="48" spans="1:12">
      <c r="A48" s="4" t="s">
        <v>526</v>
      </c>
      <c r="I48" s="4" t="s">
        <v>527</v>
      </c>
    </row>
    <row r="49" spans="1:12">
      <c r="A49" s="4" t="s">
        <v>528</v>
      </c>
      <c r="I49" s="4" t="s">
        <v>527</v>
      </c>
    </row>
    <row r="50" spans="1:12">
      <c r="A50" s="3" t="s">
        <v>491</v>
      </c>
    </row>
    <row r="51" spans="1:12">
      <c r="A51" s="4" t="s">
        <v>493</v>
      </c>
      <c r="C51" s="6" t="n">
        <v>6600000</v>
      </c>
      <c r="I51" s="6" t="n">
        <v>5000000</v>
      </c>
    </row>
    <row r="52" spans="1:12">
      <c r="A52" s="4" t="s">
        <v>529</v>
      </c>
    </row>
    <row r="53" spans="1:12">
      <c r="A53" s="3" t="s">
        <v>490</v>
      </c>
    </row>
    <row r="54" spans="1:12">
      <c r="A54" s="4" t="s">
        <v>520</v>
      </c>
      <c r="E54" s="6" t="n">
        <v>10000000</v>
      </c>
    </row>
    <row r="55" spans="1:12">
      <c r="A55" s="4" t="s">
        <v>523</v>
      </c>
      <c r="E55" s="4" t="s">
        <v>530</v>
      </c>
    </row>
    <row r="56" spans="1:12">
      <c r="A56" s="4" t="s">
        <v>507</v>
      </c>
      <c r="E56" s="4" t="s">
        <v>531</v>
      </c>
      <c r="G56" s="4" t="s">
        <v>531</v>
      </c>
    </row>
    <row r="57" spans="1:12">
      <c r="A57" s="4" t="s">
        <v>532</v>
      </c>
      <c r="G57" s="4" t="s">
        <v>533</v>
      </c>
    </row>
    <row r="58" spans="1:12">
      <c r="A58" s="4" t="s">
        <v>534</v>
      </c>
    </row>
    <row r="59" spans="1:12">
      <c r="A59" s="3" t="s">
        <v>490</v>
      </c>
    </row>
    <row r="60" spans="1:12">
      <c r="A60" s="4" t="s">
        <v>507</v>
      </c>
      <c r="G60" s="4" t="s">
        <v>531</v>
      </c>
    </row>
    <row r="61" spans="1:12">
      <c r="A61" s="4" t="s">
        <v>532</v>
      </c>
      <c r="G61" s="4" t="s">
        <v>533</v>
      </c>
    </row>
    <row r="62" spans="1:12">
      <c r="A62" s="4" t="s">
        <v>535</v>
      </c>
    </row>
    <row r="63" spans="1:12">
      <c r="A63" s="3" t="s">
        <v>490</v>
      </c>
    </row>
    <row r="64" spans="1:12">
      <c r="A64" s="4" t="s">
        <v>507</v>
      </c>
      <c r="G64" s="4" t="s">
        <v>531</v>
      </c>
    </row>
    <row r="65" spans="1:12">
      <c r="A65" s="4" t="s">
        <v>532</v>
      </c>
      <c r="G65" s="4" t="s">
        <v>533</v>
      </c>
    </row>
    <row r="66" spans="1:12">
      <c r="A66" s="4" t="s">
        <v>536</v>
      </c>
    </row>
    <row r="67" spans="1:12">
      <c r="A67" s="3" t="s">
        <v>490</v>
      </c>
    </row>
    <row r="68" spans="1:12">
      <c r="A68" s="4" t="s">
        <v>526</v>
      </c>
      <c r="I68" s="4" t="s">
        <v>537</v>
      </c>
    </row>
    <row r="69" spans="1:12">
      <c r="A69" s="4" t="s">
        <v>538</v>
      </c>
    </row>
    <row r="70" spans="1:12">
      <c r="A70" s="3" t="s">
        <v>490</v>
      </c>
    </row>
    <row r="71" spans="1:12">
      <c r="A71" s="4" t="s">
        <v>507</v>
      </c>
      <c r="I71" s="4" t="s">
        <v>508</v>
      </c>
    </row>
    <row r="72" spans="1:12">
      <c r="A72" s="4" t="s">
        <v>539</v>
      </c>
    </row>
    <row r="73" spans="1:12">
      <c r="A73" s="3" t="s">
        <v>490</v>
      </c>
    </row>
    <row r="74" spans="1:12">
      <c r="A74" s="4" t="s">
        <v>526</v>
      </c>
      <c r="I74" s="4" t="s">
        <v>540</v>
      </c>
    </row>
    <row r="75" spans="1:12">
      <c r="A75" s="4" t="s">
        <v>541</v>
      </c>
    </row>
    <row r="76" spans="1:12">
      <c r="A76" s="3" t="s">
        <v>490</v>
      </c>
    </row>
    <row r="77" spans="1:12">
      <c r="A77" s="4" t="s">
        <v>507</v>
      </c>
      <c r="I77" s="4" t="s">
        <v>510</v>
      </c>
    </row>
    <row r="78" spans="1:12">
      <c r="A78" s="4" t="s">
        <v>542</v>
      </c>
    </row>
    <row r="79" spans="1:12">
      <c r="A79" s="3" t="s">
        <v>490</v>
      </c>
    </row>
    <row r="80" spans="1:12">
      <c r="A80" s="4" t="s">
        <v>520</v>
      </c>
      <c r="G80" s="6" t="n">
        <v>5000000</v>
      </c>
      <c r="I80" s="6" t="n">
        <v>31000000</v>
      </c>
    </row>
    <row r="81" spans="1:12">
      <c r="A81" s="4" t="s">
        <v>521</v>
      </c>
      <c r="G81" s="4" t="s">
        <v>543</v>
      </c>
    </row>
    <row r="82" spans="1:12">
      <c r="A82" s="4" t="s">
        <v>523</v>
      </c>
      <c r="I82" s="4" t="s">
        <v>544</v>
      </c>
    </row>
    <row r="83" spans="1:12">
      <c r="A83" s="4" t="s">
        <v>545</v>
      </c>
      <c r="C83" s="6" t="n">
        <v>-1429000</v>
      </c>
    </row>
    <row r="84" spans="1:12">
      <c r="A84" s="4" t="s">
        <v>546</v>
      </c>
      <c r="I84" s="4" t="s">
        <v>547</v>
      </c>
    </row>
    <row r="85" spans="1:12">
      <c r="A85" s="4" t="s">
        <v>548</v>
      </c>
      <c r="I85" s="4" t="s">
        <v>414</v>
      </c>
    </row>
    <row r="86" spans="1:12">
      <c r="A86" s="4" t="s">
        <v>549</v>
      </c>
    </row>
    <row r="87" spans="1:12">
      <c r="A87" s="3" t="s">
        <v>490</v>
      </c>
    </row>
    <row r="88" spans="1:12">
      <c r="A88" s="4" t="s">
        <v>521</v>
      </c>
      <c r="B88" s="4" t="s">
        <v>550</v>
      </c>
    </row>
    <row r="89" spans="1:12">
      <c r="A89" s="3" t="s">
        <v>491</v>
      </c>
    </row>
    <row r="90" spans="1:12">
      <c r="A90" s="4" t="s">
        <v>497</v>
      </c>
      <c r="B90" s="6" t="n">
        <v>15500000</v>
      </c>
    </row>
    <row r="91" spans="1:12">
      <c r="A91" s="4" t="s">
        <v>551</v>
      </c>
      <c r="B91" s="4" t="s">
        <v>552</v>
      </c>
    </row>
    <row r="92" spans="1:12">
      <c r="A92" s="4" t="s">
        <v>553</v>
      </c>
    </row>
    <row r="93" spans="1:12">
      <c r="A93" s="3" t="s">
        <v>490</v>
      </c>
    </row>
    <row r="94" spans="1:12">
      <c r="A94" s="4" t="s">
        <v>521</v>
      </c>
      <c r="I94" s="4" t="s">
        <v>522</v>
      </c>
    </row>
    <row r="95" spans="1:12">
      <c r="A95" s="3" t="s">
        <v>491</v>
      </c>
    </row>
    <row r="96" spans="1:12">
      <c r="A96" s="4" t="s">
        <v>493</v>
      </c>
      <c r="I96" s="6" t="n">
        <v>15100000</v>
      </c>
    </row>
    <row r="97" spans="1:12">
      <c r="A97" s="4" t="s">
        <v>504</v>
      </c>
      <c r="I97" s="4" t="s">
        <v>554</v>
      </c>
    </row>
    <row r="98" spans="1:12">
      <c r="A98" s="4" t="s">
        <v>555</v>
      </c>
    </row>
    <row r="99" spans="1:12">
      <c r="A99" s="3" t="s">
        <v>490</v>
      </c>
    </row>
    <row r="100" spans="1:12">
      <c r="A100" s="4" t="s">
        <v>521</v>
      </c>
      <c r="I100" s="4" t="s">
        <v>556</v>
      </c>
    </row>
    <row r="101" spans="1:12">
      <c r="A101" s="3" t="s">
        <v>491</v>
      </c>
    </row>
    <row r="102" spans="1:12">
      <c r="A102" s="4" t="s">
        <v>493</v>
      </c>
      <c r="I102" s="6" t="n">
        <v>15100000</v>
      </c>
    </row>
    <row r="103" spans="1:12">
      <c r="A103" s="4" t="s">
        <v>504</v>
      </c>
      <c r="I103" s="4" t="s">
        <v>505</v>
      </c>
    </row>
    <row r="104" spans="1:12">
      <c r="A104" s="4" t="s">
        <v>557</v>
      </c>
    </row>
    <row r="105" spans="1:12">
      <c r="A105" s="3" t="s">
        <v>490</v>
      </c>
    </row>
    <row r="106" spans="1:12">
      <c r="A106" s="4" t="s">
        <v>558</v>
      </c>
      <c r="H106" s="6" t="n">
        <v>775000</v>
      </c>
      <c r="L106" s="6" t="n">
        <v>387500</v>
      </c>
    </row>
    <row r="107" spans="1:12">
      <c r="A107" s="4" t="s">
        <v>559</v>
      </c>
    </row>
    <row r="108" spans="1:12">
      <c r="A108" s="3" t="s">
        <v>490</v>
      </c>
    </row>
    <row r="109" spans="1:12">
      <c r="A109" s="4" t="s">
        <v>520</v>
      </c>
      <c r="F109" s="6" t="n">
        <v>5000000</v>
      </c>
    </row>
    <row r="110" spans="1:12">
      <c r="A110" s="4" t="s">
        <v>521</v>
      </c>
      <c r="F110" s="4" t="s">
        <v>560</v>
      </c>
    </row>
    <row r="111" spans="1:12">
      <c r="A111" s="4" t="s">
        <v>523</v>
      </c>
      <c r="F111" s="4" t="s">
        <v>5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30"/>
  </cols>
  <sheetData>
    <row r="1" spans="1:4">
      <c r="A1" s="1" t="s">
        <v>562</v>
      </c>
      <c r="B1" s="2" t="s">
        <v>1</v>
      </c>
    </row>
    <row r="2" spans="1:4">
      <c r="B2" s="2" t="s">
        <v>563</v>
      </c>
      <c r="C2" s="2" t="s">
        <v>564</v>
      </c>
      <c r="D2" s="2" t="s">
        <v>565</v>
      </c>
    </row>
    <row r="3" spans="1:4">
      <c r="A3" s="3" t="s">
        <v>442</v>
      </c>
    </row>
    <row r="4" spans="1:4">
      <c r="A4" s="4" t="s">
        <v>566</v>
      </c>
      <c r="B4" s="4" t="s">
        <v>567</v>
      </c>
    </row>
    <row r="5" spans="1:4">
      <c r="A5" s="4" t="s">
        <v>568</v>
      </c>
      <c r="B5" s="4" t="s">
        <v>569</v>
      </c>
    </row>
    <row r="6" spans="1:4">
      <c r="A6" s="4" t="s">
        <v>570</v>
      </c>
      <c r="B6" s="4" t="s">
        <v>571</v>
      </c>
    </row>
    <row r="7" spans="1:4">
      <c r="A7" s="4" t="s">
        <v>572</v>
      </c>
      <c r="B7" s="5" t="n">
        <v>1</v>
      </c>
    </row>
    <row r="8" spans="1:4">
      <c r="A8" s="4" t="s">
        <v>573</v>
      </c>
    </row>
    <row r="9" spans="1:4">
      <c r="A9" s="3" t="s">
        <v>442</v>
      </c>
    </row>
    <row r="10" spans="1:4">
      <c r="A10" s="4" t="s">
        <v>574</v>
      </c>
      <c r="B10" s="4" t="s">
        <v>502</v>
      </c>
    </row>
    <row r="11" spans="1:4">
      <c r="A11" s="4" t="s">
        <v>444</v>
      </c>
    </row>
    <row r="12" spans="1:4">
      <c r="A12" s="3" t="s">
        <v>442</v>
      </c>
    </row>
    <row r="13" spans="1:4">
      <c r="A13" s="4" t="s">
        <v>575</v>
      </c>
      <c r="B13" s="6" t="n">
        <v>172806</v>
      </c>
    </row>
    <row r="14" spans="1:4">
      <c r="A14" s="3" t="s">
        <v>576</v>
      </c>
    </row>
    <row r="15" spans="1:4">
      <c r="A15" s="4" t="s">
        <v>577</v>
      </c>
      <c r="B15" s="5" t="n">
        <v>0</v>
      </c>
      <c r="C15" s="5" t="n">
        <v>0</v>
      </c>
    </row>
    <row r="16" spans="1:4">
      <c r="A16" s="4" t="s">
        <v>578</v>
      </c>
      <c r="B16" s="5" t="n">
        <v>149500</v>
      </c>
      <c r="C16" s="5" t="n">
        <v>0</v>
      </c>
    </row>
    <row r="17" spans="1:4">
      <c r="A17" s="4" t="s">
        <v>579</v>
      </c>
      <c r="B17" s="5" t="n">
        <v>-8000</v>
      </c>
      <c r="C17" s="5" t="n">
        <v>0</v>
      </c>
    </row>
    <row r="18" spans="1:4">
      <c r="A18" s="4" t="s">
        <v>580</v>
      </c>
      <c r="B18" s="5" t="n">
        <v>141500</v>
      </c>
      <c r="C18" s="5" t="n">
        <v>0</v>
      </c>
      <c r="D18" s="5" t="n">
        <v>0</v>
      </c>
    </row>
    <row r="19" spans="1:4">
      <c r="A19" s="3" t="s">
        <v>581</v>
      </c>
    </row>
    <row r="20" spans="1:4">
      <c r="A20" s="4" t="s">
        <v>582</v>
      </c>
      <c r="B20" s="6" t="n">
        <v>0</v>
      </c>
      <c r="C20" s="6" t="n">
        <v>0</v>
      </c>
    </row>
    <row r="21" spans="1:4">
      <c r="A21" s="4" t="s">
        <v>583</v>
      </c>
      <c r="B21" s="9" t="n">
        <v>20.39</v>
      </c>
      <c r="C21" s="5" t="n">
        <v>0</v>
      </c>
    </row>
    <row r="22" spans="1:4">
      <c r="A22" s="4" t="s">
        <v>584</v>
      </c>
      <c r="B22" s="9" t="n">
        <v>21.1</v>
      </c>
      <c r="C22" s="5" t="n">
        <v>0</v>
      </c>
    </row>
    <row r="23" spans="1:4">
      <c r="A23" s="4" t="s">
        <v>585</v>
      </c>
      <c r="B23" s="9" t="n">
        <v>20.36</v>
      </c>
      <c r="C23" s="6" t="n">
        <v>0</v>
      </c>
      <c r="D23" s="6" t="n">
        <v>0</v>
      </c>
    </row>
    <row r="24" spans="1:4">
      <c r="A24" s="3" t="s">
        <v>586</v>
      </c>
    </row>
    <row r="25" spans="1:4">
      <c r="A25" s="4" t="s">
        <v>587</v>
      </c>
      <c r="B25" s="9" t="n">
        <v>19.1</v>
      </c>
    </row>
    <row r="26" spans="1:4">
      <c r="A26" s="4" t="s">
        <v>588</v>
      </c>
      <c r="B26" s="7" t="n">
        <v>21.1</v>
      </c>
    </row>
    <row r="27" spans="1:4">
      <c r="A27" s="4" t="s">
        <v>589</v>
      </c>
      <c r="B27" s="5" t="n">
        <v>141500</v>
      </c>
    </row>
    <row r="28" spans="1:4">
      <c r="A28" s="4" t="s">
        <v>590</v>
      </c>
      <c r="B28" s="4" t="s">
        <v>591</v>
      </c>
    </row>
    <row r="29" spans="1:4">
      <c r="A29" s="4" t="s">
        <v>592</v>
      </c>
      <c r="B29" s="7" t="n">
        <v>20.36</v>
      </c>
    </row>
    <row r="30" spans="1:4">
      <c r="A30" s="4" t="s">
        <v>593</v>
      </c>
      <c r="B30" s="5" t="n">
        <v>0</v>
      </c>
    </row>
    <row r="31" spans="1:4">
      <c r="A31" s="4" t="s">
        <v>594</v>
      </c>
      <c r="B31" s="4" t="s">
        <v>595</v>
      </c>
    </row>
    <row r="32" spans="1:4">
      <c r="A32" s="4" t="s">
        <v>596</v>
      </c>
      <c r="B32" s="6" t="n">
        <v>0</v>
      </c>
    </row>
    <row r="33" spans="1:4">
      <c r="A33" s="4" t="s">
        <v>441</v>
      </c>
    </row>
    <row r="34" spans="1:4">
      <c r="A34" s="3" t="s">
        <v>576</v>
      </c>
    </row>
    <row r="35" spans="1:4">
      <c r="A35" s="4" t="s">
        <v>577</v>
      </c>
      <c r="B35" s="5" t="n">
        <v>0</v>
      </c>
      <c r="C35" s="5" t="n">
        <v>0</v>
      </c>
    </row>
    <row r="36" spans="1:4">
      <c r="A36" s="4" t="s">
        <v>578</v>
      </c>
      <c r="B36" s="5" t="n">
        <v>25000</v>
      </c>
      <c r="C36" s="5" t="n">
        <v>0</v>
      </c>
      <c r="D36" s="5" t="n">
        <v>0</v>
      </c>
    </row>
    <row r="37" spans="1:4">
      <c r="A37" s="4" t="s">
        <v>579</v>
      </c>
      <c r="B37" s="5" t="n">
        <v>0</v>
      </c>
      <c r="C37" s="5" t="n">
        <v>0</v>
      </c>
    </row>
    <row r="38" spans="1:4">
      <c r="A38" s="4" t="s">
        <v>580</v>
      </c>
      <c r="B38" s="5" t="n">
        <v>25000</v>
      </c>
      <c r="C38" s="5" t="n">
        <v>0</v>
      </c>
      <c r="D38" s="5" t="n">
        <v>0</v>
      </c>
    </row>
    <row r="39" spans="1:4">
      <c r="A39" s="3" t="s">
        <v>581</v>
      </c>
    </row>
    <row r="40" spans="1:4">
      <c r="A40" s="4" t="s">
        <v>582</v>
      </c>
      <c r="B40" s="6" t="n">
        <v>0</v>
      </c>
      <c r="C40" s="6" t="n">
        <v>0</v>
      </c>
    </row>
    <row r="41" spans="1:4">
      <c r="A41" s="4" t="s">
        <v>583</v>
      </c>
      <c r="B41" s="5" t="n">
        <v>0</v>
      </c>
      <c r="C41" s="5" t="n">
        <v>0</v>
      </c>
    </row>
    <row r="42" spans="1:4">
      <c r="A42" s="4" t="s">
        <v>584</v>
      </c>
      <c r="B42" s="5" t="n">
        <v>0</v>
      </c>
      <c r="C42" s="5" t="n">
        <v>0</v>
      </c>
    </row>
    <row r="43" spans="1:4">
      <c r="A43" s="4" t="s">
        <v>585</v>
      </c>
      <c r="B43" s="5" t="n">
        <v>0</v>
      </c>
      <c r="C43" s="6" t="n">
        <v>0</v>
      </c>
      <c r="D43" s="6" t="n">
        <v>0</v>
      </c>
    </row>
    <row r="44" spans="1:4">
      <c r="A44" s="3" t="s">
        <v>586</v>
      </c>
    </row>
    <row r="45" spans="1:4">
      <c r="A45" s="4" t="s">
        <v>588</v>
      </c>
      <c r="B45" s="6" t="n">
        <v>0</v>
      </c>
    </row>
    <row r="46" spans="1:4">
      <c r="A46" s="4" t="s">
        <v>589</v>
      </c>
      <c r="B46" s="5" t="n">
        <v>25000</v>
      </c>
    </row>
    <row r="47" spans="1:4">
      <c r="A47" s="4" t="s">
        <v>590</v>
      </c>
      <c r="B47" s="4" t="s">
        <v>414</v>
      </c>
    </row>
    <row r="48" spans="1:4">
      <c r="A48" s="4" t="s">
        <v>592</v>
      </c>
      <c r="B48" s="6" t="n">
        <v>0</v>
      </c>
    </row>
    <row r="49" spans="1:4">
      <c r="A49" s="4" t="s">
        <v>593</v>
      </c>
      <c r="B49" s="5" t="n">
        <v>0</v>
      </c>
    </row>
    <row r="50" spans="1:4">
      <c r="A50" s="4" t="s">
        <v>594</v>
      </c>
      <c r="B50" s="4" t="s">
        <v>595</v>
      </c>
    </row>
    <row r="51" spans="1:4">
      <c r="A51" s="4" t="s">
        <v>596</v>
      </c>
      <c r="B51" s="6" t="n">
        <v>0</v>
      </c>
    </row>
    <row r="52" spans="1:4">
      <c r="A52" s="4" t="s">
        <v>597</v>
      </c>
    </row>
    <row r="53" spans="1:4">
      <c r="A53" s="3" t="s">
        <v>442</v>
      </c>
    </row>
    <row r="54" spans="1:4">
      <c r="A54" s="4" t="s">
        <v>598</v>
      </c>
      <c r="C54" s="5" t="n">
        <v>0</v>
      </c>
    </row>
    <row r="55" spans="1:4">
      <c r="A55" s="4" t="s">
        <v>445</v>
      </c>
    </row>
    <row r="56" spans="1:4">
      <c r="A56" s="3" t="s">
        <v>576</v>
      </c>
    </row>
    <row r="57" spans="1:4">
      <c r="A57" s="4" t="s">
        <v>578</v>
      </c>
      <c r="B57" s="5" t="n">
        <v>174500</v>
      </c>
    </row>
    <row r="58" spans="1:4">
      <c r="A58" s="3" t="s">
        <v>586</v>
      </c>
    </row>
    <row r="59" spans="1:4">
      <c r="A59" s="4" t="s">
        <v>599</v>
      </c>
      <c r="B59" s="6" t="n">
        <v>1484375</v>
      </c>
    </row>
    <row r="60" spans="1:4">
      <c r="A60" s="4" t="s">
        <v>600</v>
      </c>
    </row>
    <row r="61" spans="1:4">
      <c r="A61" s="3" t="s">
        <v>442</v>
      </c>
    </row>
    <row r="62" spans="1:4">
      <c r="A62" s="4" t="s">
        <v>601</v>
      </c>
      <c r="B62" s="5" t="n">
        <v>333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2</v>
      </c>
      <c r="B1" s="2" t="s">
        <v>1</v>
      </c>
    </row>
    <row r="2" spans="1:5">
      <c r="B2" s="2" t="s">
        <v>603</v>
      </c>
      <c r="C2" s="2" t="s">
        <v>2</v>
      </c>
      <c r="D2" s="2" t="s">
        <v>30</v>
      </c>
      <c r="E2" s="2" t="s">
        <v>92</v>
      </c>
    </row>
    <row r="3" spans="1:5">
      <c r="A3" s="3" t="s">
        <v>604</v>
      </c>
    </row>
    <row r="4" spans="1:5">
      <c r="A4" s="4" t="s">
        <v>605</v>
      </c>
      <c r="C4" s="6" t="n">
        <v>3853837</v>
      </c>
      <c r="D4" s="6" t="n">
        <v>6515129</v>
      </c>
      <c r="E4" s="6" t="n">
        <v>6694885</v>
      </c>
    </row>
    <row r="5" spans="1:5">
      <c r="A5" s="4" t="s">
        <v>606</v>
      </c>
      <c r="C5" s="5" t="n">
        <v>2620791</v>
      </c>
      <c r="D5" s="5" t="n">
        <v>0</v>
      </c>
      <c r="E5" s="5" t="n">
        <v>0</v>
      </c>
    </row>
    <row r="6" spans="1:5">
      <c r="A6" s="4" t="s">
        <v>607</v>
      </c>
      <c r="C6" s="5" t="n">
        <v>64905</v>
      </c>
      <c r="D6" s="5" t="n">
        <v>119618</v>
      </c>
      <c r="E6" s="5" t="n">
        <v>99989</v>
      </c>
    </row>
    <row r="7" spans="1:5">
      <c r="A7" s="4" t="s">
        <v>608</v>
      </c>
      <c r="C7" s="5" t="n">
        <v>861964</v>
      </c>
      <c r="D7" s="5" t="n">
        <v>0</v>
      </c>
      <c r="E7" s="5" t="n">
        <v>0</v>
      </c>
    </row>
    <row r="8" spans="1:5">
      <c r="A8" s="4" t="s">
        <v>609</v>
      </c>
      <c r="C8" s="5" t="n">
        <v>7401497</v>
      </c>
      <c r="D8" s="5" t="n">
        <v>6634747</v>
      </c>
      <c r="E8" s="5" t="n">
        <v>6794874</v>
      </c>
    </row>
    <row r="9" spans="1:5">
      <c r="A9" s="4" t="s">
        <v>610</v>
      </c>
      <c r="C9" s="5" t="n">
        <v>-235510</v>
      </c>
      <c r="D9" s="5" t="n">
        <v>-371460</v>
      </c>
      <c r="E9" s="5" t="n">
        <v>-281154</v>
      </c>
    </row>
    <row r="10" spans="1:5">
      <c r="A10" s="4" t="s">
        <v>154</v>
      </c>
      <c r="C10" s="5" t="n">
        <v>-792724</v>
      </c>
      <c r="D10" s="5" t="n">
        <v>-806680</v>
      </c>
      <c r="E10" s="5" t="n">
        <v>-807061</v>
      </c>
    </row>
    <row r="11" spans="1:5">
      <c r="A11" s="4" t="s">
        <v>611</v>
      </c>
      <c r="C11" s="5" t="n">
        <v>-97570</v>
      </c>
      <c r="D11" s="5" t="n">
        <v>-124329</v>
      </c>
      <c r="E11" s="5" t="n">
        <v>-124351</v>
      </c>
    </row>
    <row r="12" spans="1:5">
      <c r="A12" s="4" t="s">
        <v>606</v>
      </c>
      <c r="C12" s="5" t="n">
        <v>0</v>
      </c>
      <c r="D12" s="5" t="n">
        <v>-224609</v>
      </c>
      <c r="E12" s="5" t="n">
        <v>-299137</v>
      </c>
    </row>
    <row r="13" spans="1:5">
      <c r="A13" s="4" t="s">
        <v>56</v>
      </c>
      <c r="C13" s="5" t="n">
        <v>-83829</v>
      </c>
      <c r="D13" s="5" t="n">
        <v>-233806</v>
      </c>
      <c r="E13" s="5" t="n">
        <v>-252297</v>
      </c>
    </row>
    <row r="14" spans="1:5">
      <c r="A14" s="4" t="s">
        <v>612</v>
      </c>
      <c r="C14" s="5" t="n">
        <v>-6029034</v>
      </c>
      <c r="D14" s="5" t="n">
        <v>-9406224</v>
      </c>
      <c r="E14" s="5" t="n">
        <v>-8616582</v>
      </c>
    </row>
    <row r="15" spans="1:5">
      <c r="A15" s="4" t="s">
        <v>613</v>
      </c>
      <c r="C15" s="5" t="n">
        <v>-449578</v>
      </c>
      <c r="D15" s="5" t="n">
        <v>0</v>
      </c>
      <c r="E15" s="5" t="n">
        <v>0</v>
      </c>
    </row>
    <row r="16" spans="1:5">
      <c r="A16" s="4" t="s">
        <v>614</v>
      </c>
      <c r="C16" s="5" t="n">
        <v>-7688245</v>
      </c>
      <c r="D16" s="5" t="n">
        <v>-11167108</v>
      </c>
      <c r="E16" s="5" t="n">
        <v>-10380582</v>
      </c>
    </row>
    <row r="17" spans="1:5">
      <c r="A17" s="4" t="s">
        <v>615</v>
      </c>
      <c r="C17" s="5" t="n">
        <v>-286748</v>
      </c>
      <c r="D17" s="5" t="n">
        <v>-4532361</v>
      </c>
      <c r="E17" s="5" t="n">
        <v>-3585708</v>
      </c>
    </row>
    <row r="18" spans="1:5">
      <c r="A18" s="3" t="s">
        <v>616</v>
      </c>
    </row>
    <row r="19" spans="1:5">
      <c r="A19" s="4" t="s">
        <v>617</v>
      </c>
      <c r="C19" s="5" t="n">
        <v>7513348</v>
      </c>
      <c r="D19" s="5" t="n">
        <v>7276239</v>
      </c>
      <c r="E19" s="5" t="n">
        <v>4308809</v>
      </c>
    </row>
    <row r="20" spans="1:5">
      <c r="A20" s="4" t="s">
        <v>618</v>
      </c>
      <c r="C20" s="5" t="n">
        <v>3941594</v>
      </c>
      <c r="D20" s="5" t="n">
        <v>3947176</v>
      </c>
      <c r="E20" s="5" t="n">
        <v>3712166</v>
      </c>
    </row>
    <row r="21" spans="1:5">
      <c r="A21" s="4" t="s">
        <v>102</v>
      </c>
      <c r="C21" s="5" t="n">
        <v>11454942</v>
      </c>
      <c r="D21" s="5" t="n">
        <v>11223415</v>
      </c>
      <c r="E21" s="5" t="n">
        <v>8020975</v>
      </c>
    </row>
    <row r="22" spans="1:5">
      <c r="A22" s="3" t="s">
        <v>619</v>
      </c>
    </row>
    <row r="23" spans="1:5">
      <c r="A23" s="4" t="s">
        <v>620</v>
      </c>
      <c r="C23" s="5" t="n">
        <v>3713975</v>
      </c>
      <c r="D23" s="5" t="n">
        <v>2554341</v>
      </c>
      <c r="E23" s="5" t="n">
        <v>1337417</v>
      </c>
    </row>
    <row r="24" spans="1:5">
      <c r="A24" s="4" t="s">
        <v>618</v>
      </c>
      <c r="C24" s="5" t="n">
        <v>1084353</v>
      </c>
      <c r="D24" s="5" t="n">
        <v>1091952</v>
      </c>
      <c r="E24" s="5" t="n">
        <v>1054694</v>
      </c>
    </row>
    <row r="25" spans="1:5">
      <c r="A25" s="4" t="s">
        <v>621</v>
      </c>
      <c r="C25" s="5" t="n">
        <v>319439</v>
      </c>
      <c r="D25" s="5" t="n">
        <v>194514</v>
      </c>
      <c r="E25" s="5" t="n">
        <v>140139</v>
      </c>
    </row>
    <row r="26" spans="1:5">
      <c r="A26" s="3" t="s">
        <v>622</v>
      </c>
    </row>
    <row r="27" spans="1:5">
      <c r="A27" s="4" t="s">
        <v>620</v>
      </c>
      <c r="C27" s="5" t="n">
        <v>-47241</v>
      </c>
      <c r="D27" s="5" t="n">
        <v>-339412</v>
      </c>
      <c r="E27" s="5" t="n">
        <v>-223530</v>
      </c>
    </row>
    <row r="28" spans="1:5">
      <c r="A28" s="4" t="s">
        <v>618</v>
      </c>
      <c r="C28" s="5" t="n">
        <v>1301972</v>
      </c>
      <c r="D28" s="5" t="n">
        <v>0</v>
      </c>
      <c r="E28" s="5" t="n">
        <v>0</v>
      </c>
    </row>
    <row r="29" spans="1:5">
      <c r="A29" s="4" t="s">
        <v>621</v>
      </c>
      <c r="C29" s="5" t="n">
        <v>37189</v>
      </c>
      <c r="D29" s="5" t="n">
        <v>-63303</v>
      </c>
      <c r="E29" s="5" t="n">
        <v>-14788</v>
      </c>
    </row>
    <row r="30" spans="1:5">
      <c r="A30" s="4" t="s">
        <v>292</v>
      </c>
      <c r="C30" s="5" t="n">
        <v>6409687</v>
      </c>
      <c r="D30" s="5" t="n">
        <v>3438092</v>
      </c>
      <c r="E30" s="5" t="n">
        <v>2293932</v>
      </c>
    </row>
    <row r="31" spans="1:5">
      <c r="A31" s="3" t="s">
        <v>623</v>
      </c>
    </row>
    <row r="32" spans="1:5">
      <c r="A32" s="4" t="s">
        <v>624</v>
      </c>
      <c r="C32" s="5" t="n">
        <v>3894680</v>
      </c>
      <c r="D32" s="5" t="n">
        <v>3815962</v>
      </c>
      <c r="E32" s="5" t="n">
        <v>2727131</v>
      </c>
    </row>
    <row r="33" spans="1:5">
      <c r="A33" s="4" t="s">
        <v>625</v>
      </c>
      <c r="C33" s="5" t="n">
        <v>264205</v>
      </c>
      <c r="D33" s="5" t="n">
        <v>87061</v>
      </c>
      <c r="E33" s="5" t="n">
        <v>82987</v>
      </c>
    </row>
    <row r="34" spans="1:5">
      <c r="A34" s="4" t="s">
        <v>626</v>
      </c>
      <c r="C34" s="5" t="n">
        <v>2034065</v>
      </c>
      <c r="D34" s="5" t="n">
        <v>0</v>
      </c>
      <c r="E34" s="5" t="n">
        <v>0</v>
      </c>
    </row>
    <row r="35" spans="1:5">
      <c r="A35" s="4" t="s">
        <v>627</v>
      </c>
      <c r="C35" s="5" t="n">
        <v>-364569</v>
      </c>
      <c r="D35" s="5" t="n">
        <v>-365528</v>
      </c>
      <c r="E35" s="5" t="n">
        <v>-388132</v>
      </c>
    </row>
    <row r="36" spans="1:5">
      <c r="A36" s="4" t="s">
        <v>628</v>
      </c>
      <c r="C36" s="5" t="n">
        <v>531307</v>
      </c>
      <c r="D36" s="5" t="n">
        <v>0</v>
      </c>
      <c r="E36" s="5" t="n">
        <v>0</v>
      </c>
    </row>
    <row r="37" spans="1:5">
      <c r="A37" s="4" t="s">
        <v>629</v>
      </c>
      <c r="C37" s="5" t="n">
        <v>-123554</v>
      </c>
      <c r="D37" s="5" t="n">
        <v>-140690</v>
      </c>
      <c r="E37" s="5" t="n">
        <v>-91018</v>
      </c>
    </row>
    <row r="38" spans="1:5">
      <c r="A38" s="4" t="s">
        <v>630</v>
      </c>
      <c r="C38" s="5" t="n">
        <v>173553</v>
      </c>
      <c r="D38" s="5" t="n">
        <v>41287</v>
      </c>
      <c r="E38" s="5" t="n">
        <v>-37036</v>
      </c>
    </row>
    <row r="39" spans="1:5">
      <c r="A39" s="4" t="s">
        <v>292</v>
      </c>
      <c r="C39" s="6" t="n">
        <v>6409687</v>
      </c>
      <c r="D39" s="6" t="n">
        <v>3438092</v>
      </c>
      <c r="E39" s="6" t="n">
        <v>2293932</v>
      </c>
    </row>
    <row r="40" spans="1:5">
      <c r="A40" s="4" t="s">
        <v>631</v>
      </c>
      <c r="C40" s="4" t="s">
        <v>632</v>
      </c>
      <c r="D40" s="4" t="s">
        <v>632</v>
      </c>
      <c r="E40" s="4" t="s">
        <v>632</v>
      </c>
    </row>
    <row r="41" spans="1:5">
      <c r="A41" s="4" t="s">
        <v>633</v>
      </c>
      <c r="C41" s="4" t="s">
        <v>634</v>
      </c>
      <c r="D41" s="4" t="s">
        <v>635</v>
      </c>
      <c r="E41" s="4" t="s">
        <v>635</v>
      </c>
    </row>
    <row r="42" spans="1:5">
      <c r="A42" s="4" t="s">
        <v>636</v>
      </c>
      <c r="C42" s="4" t="s">
        <v>637</v>
      </c>
      <c r="D42" s="4" t="s">
        <v>638</v>
      </c>
      <c r="E42" s="4" t="s">
        <v>638</v>
      </c>
    </row>
    <row r="43" spans="1:5">
      <c r="A43" s="4" t="s">
        <v>639</v>
      </c>
      <c r="C43" s="4" t="s">
        <v>640</v>
      </c>
      <c r="D43" s="4" t="s">
        <v>640</v>
      </c>
      <c r="E43" s="4" t="s">
        <v>641</v>
      </c>
    </row>
    <row r="44" spans="1:5">
      <c r="A44" s="4" t="s">
        <v>642</v>
      </c>
      <c r="C44" s="4" t="s">
        <v>643</v>
      </c>
      <c r="D44" s="4" t="s">
        <v>638</v>
      </c>
      <c r="E44" s="4" t="s">
        <v>638</v>
      </c>
    </row>
    <row r="45" spans="1:5">
      <c r="A45" s="4" t="s">
        <v>644</v>
      </c>
      <c r="C45" s="4" t="s">
        <v>645</v>
      </c>
      <c r="D45" s="4" t="s">
        <v>645</v>
      </c>
      <c r="E45" s="4" t="s">
        <v>645</v>
      </c>
    </row>
    <row r="46" spans="1:5">
      <c r="A46" s="4" t="s">
        <v>646</v>
      </c>
      <c r="C46" s="4" t="s">
        <v>635</v>
      </c>
      <c r="D46" s="4" t="s">
        <v>638</v>
      </c>
      <c r="E46" s="4" t="s">
        <v>638</v>
      </c>
    </row>
    <row r="47" spans="1:5">
      <c r="A47" s="4" t="s">
        <v>647</v>
      </c>
      <c r="C47" s="4" t="s">
        <v>648</v>
      </c>
      <c r="D47" s="4" t="s">
        <v>478</v>
      </c>
      <c r="E47" s="4" t="s">
        <v>649</v>
      </c>
    </row>
    <row r="48" spans="1:5">
      <c r="A48" s="4" t="s">
        <v>650</v>
      </c>
      <c r="C48" s="6" t="n">
        <v>4104701</v>
      </c>
      <c r="D48" s="6" t="n">
        <v>3493558</v>
      </c>
      <c r="E48" s="6" t="n">
        <v>2348865</v>
      </c>
    </row>
    <row r="49" spans="1:5">
      <c r="A49" s="3" t="s">
        <v>651</v>
      </c>
    </row>
    <row r="50" spans="1:5">
      <c r="A50" s="4" t="s">
        <v>652</v>
      </c>
      <c r="C50" s="5" t="n">
        <v>531307</v>
      </c>
    </row>
    <row r="51" spans="1:5">
      <c r="A51" s="4" t="s">
        <v>653</v>
      </c>
      <c r="C51" s="5" t="n">
        <v>17153163</v>
      </c>
    </row>
    <row r="52" spans="1:5">
      <c r="A52" s="4" t="s">
        <v>654</v>
      </c>
      <c r="C52" s="6" t="n">
        <v>1172101</v>
      </c>
    </row>
    <row r="53" spans="1:5">
      <c r="A53" s="4" t="s">
        <v>655</v>
      </c>
      <c r="C53" s="4" t="s">
        <v>656</v>
      </c>
    </row>
    <row r="54" spans="1:5">
      <c r="A54" s="5" t="n">
        <v>2018</v>
      </c>
      <c r="C54" s="6" t="n">
        <v>93768</v>
      </c>
    </row>
    <row r="55" spans="1:5">
      <c r="A55" s="5" t="n">
        <v>2019</v>
      </c>
      <c r="C55" s="5" t="n">
        <v>93768</v>
      </c>
    </row>
    <row r="56" spans="1:5">
      <c r="A56" s="5" t="n">
        <v>2020</v>
      </c>
      <c r="C56" s="5" t="n">
        <v>93768</v>
      </c>
    </row>
    <row r="57" spans="1:5">
      <c r="A57" s="5" t="n">
        <v>2021</v>
      </c>
      <c r="C57" s="5" t="n">
        <v>93768</v>
      </c>
    </row>
    <row r="58" spans="1:5">
      <c r="A58" s="5" t="n">
        <v>2022</v>
      </c>
      <c r="C58" s="5" t="n">
        <v>93768</v>
      </c>
    </row>
    <row r="59" spans="1:5">
      <c r="A59" s="5" t="n">
        <v>2023</v>
      </c>
      <c r="C59" s="5" t="n">
        <v>175815</v>
      </c>
    </row>
    <row r="60" spans="1:5">
      <c r="A60" s="5" t="n">
        <v>2024</v>
      </c>
      <c r="C60" s="5" t="n">
        <v>234420</v>
      </c>
    </row>
    <row r="61" spans="1:5">
      <c r="A61" s="5" t="n">
        <v>2025</v>
      </c>
      <c r="C61" s="5" t="n">
        <v>293026</v>
      </c>
    </row>
    <row r="62" spans="1:5">
      <c r="A62" s="3" t="s">
        <v>657</v>
      </c>
    </row>
    <row r="63" spans="1:5">
      <c r="A63" s="4" t="s">
        <v>658</v>
      </c>
      <c r="B63" s="6" t="n">
        <v>299734</v>
      </c>
      <c r="C63" s="5" t="n">
        <v>251839</v>
      </c>
      <c r="D63" s="5" t="n">
        <v>249782</v>
      </c>
      <c r="E63" s="5" t="n">
        <v>248645</v>
      </c>
    </row>
    <row r="64" spans="1:5">
      <c r="A64" s="4" t="s">
        <v>659</v>
      </c>
      <c r="C64" s="5" t="n">
        <v>53013</v>
      </c>
      <c r="D64" s="5" t="n">
        <v>44172</v>
      </c>
      <c r="E64" s="5" t="n">
        <v>27947</v>
      </c>
    </row>
    <row r="65" spans="1:5">
      <c r="A65" s="4" t="s">
        <v>660</v>
      </c>
      <c r="C65" s="5" t="n">
        <v>-5118</v>
      </c>
      <c r="D65" s="5" t="n">
        <v>-42115</v>
      </c>
      <c r="E65" s="5" t="n">
        <v>-26810</v>
      </c>
    </row>
    <row r="66" spans="1:5">
      <c r="A66" s="4" t="s">
        <v>661</v>
      </c>
      <c r="C66" s="5" t="n">
        <v>299734</v>
      </c>
      <c r="D66" s="6" t="n">
        <v>251839</v>
      </c>
      <c r="E66" s="6" t="n">
        <v>249782</v>
      </c>
    </row>
    <row r="67" spans="1:5">
      <c r="A67" s="3" t="s">
        <v>662</v>
      </c>
    </row>
    <row r="68" spans="1:5">
      <c r="A68" s="4" t="s">
        <v>663</v>
      </c>
      <c r="C68" s="5" t="n">
        <v>236789</v>
      </c>
    </row>
    <row r="69" spans="1:5">
      <c r="A69" s="4" t="s">
        <v>664</v>
      </c>
      <c r="C69" s="6" t="n">
        <v>59316</v>
      </c>
    </row>
    <row r="70" spans="1:5">
      <c r="A70" s="4" t="s">
        <v>665</v>
      </c>
    </row>
    <row r="71" spans="1:5">
      <c r="A71" s="3" t="s">
        <v>623</v>
      </c>
    </row>
    <row r="72" spans="1:5">
      <c r="A72" s="4" t="s">
        <v>631</v>
      </c>
      <c r="C72" s="4" t="s">
        <v>666</v>
      </c>
    </row>
    <row r="73" spans="1:5">
      <c r="A73" s="4" t="s">
        <v>667</v>
      </c>
    </row>
    <row r="74" spans="1:5">
      <c r="A74" s="3" t="s">
        <v>623</v>
      </c>
    </row>
    <row r="75" spans="1:5">
      <c r="A75" s="4" t="s">
        <v>631</v>
      </c>
      <c r="B75" s="4" t="s">
        <v>668</v>
      </c>
    </row>
    <row r="76" spans="1:5">
      <c r="A76" s="4" t="s">
        <v>669</v>
      </c>
    </row>
    <row r="77" spans="1:5">
      <c r="A77" s="3" t="s">
        <v>662</v>
      </c>
    </row>
    <row r="78" spans="1:5">
      <c r="A78" s="4" t="s">
        <v>670</v>
      </c>
      <c r="C78" s="5" t="n">
        <v>2013</v>
      </c>
    </row>
    <row r="79" spans="1:5">
      <c r="A79" s="4" t="s">
        <v>671</v>
      </c>
    </row>
    <row r="80" spans="1:5">
      <c r="A80" s="3" t="s">
        <v>662</v>
      </c>
    </row>
    <row r="81" spans="1:5">
      <c r="A81" s="4" t="s">
        <v>670</v>
      </c>
      <c r="C81" s="5" t="n">
        <v>2013</v>
      </c>
    </row>
    <row r="82" spans="1:5">
      <c r="A82" s="4" t="s">
        <v>672</v>
      </c>
    </row>
    <row r="83" spans="1:5">
      <c r="A83" s="3" t="s">
        <v>662</v>
      </c>
    </row>
    <row r="84" spans="1:5">
      <c r="A84" s="4" t="s">
        <v>670</v>
      </c>
      <c r="C84" s="5" t="n">
        <v>2011</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3</v>
      </c>
      <c r="B1" s="2" t="s">
        <v>1</v>
      </c>
    </row>
    <row r="2" spans="1:4">
      <c r="B2" s="2" t="s">
        <v>2</v>
      </c>
      <c r="C2" s="2" t="s">
        <v>30</v>
      </c>
      <c r="D2" s="2" t="s">
        <v>92</v>
      </c>
    </row>
    <row r="3" spans="1:4">
      <c r="A3" s="3" t="s">
        <v>674</v>
      </c>
    </row>
    <row r="4" spans="1:4">
      <c r="A4" s="4" t="s">
        <v>675</v>
      </c>
      <c r="B4" s="6" t="n">
        <v>2166755</v>
      </c>
      <c r="C4" s="6" t="n">
        <v>1293271</v>
      </c>
      <c r="D4" s="6" t="n">
        <v>1324365</v>
      </c>
    </row>
    <row r="5" spans="1:4">
      <c r="A5" s="4" t="s">
        <v>676</v>
      </c>
    </row>
    <row r="6" spans="1:4">
      <c r="A6" s="3" t="s">
        <v>674</v>
      </c>
    </row>
    <row r="7" spans="1:4">
      <c r="A7" s="5" t="n">
        <v>2018</v>
      </c>
      <c r="B7" s="5" t="n">
        <v>2178480</v>
      </c>
    </row>
    <row r="8" spans="1:4">
      <c r="A8" s="5" t="n">
        <v>2019</v>
      </c>
      <c r="B8" s="5" t="n">
        <v>1538397</v>
      </c>
    </row>
    <row r="9" spans="1:4">
      <c r="A9" s="5" t="n">
        <v>2020</v>
      </c>
      <c r="B9" s="5" t="n">
        <v>1193329</v>
      </c>
    </row>
    <row r="10" spans="1:4">
      <c r="A10" s="5" t="n">
        <v>2021</v>
      </c>
      <c r="B10" s="5" t="n">
        <v>704929</v>
      </c>
    </row>
    <row r="11" spans="1:4">
      <c r="A11" s="5" t="n">
        <v>2022</v>
      </c>
      <c r="B11" s="5" t="n">
        <v>202943</v>
      </c>
    </row>
    <row r="12" spans="1:4">
      <c r="A12" s="4" t="s">
        <v>124</v>
      </c>
      <c r="B12" s="5" t="n">
        <v>5818078</v>
      </c>
    </row>
    <row r="13" spans="1:4">
      <c r="A13" s="4" t="s">
        <v>677</v>
      </c>
    </row>
    <row r="14" spans="1:4">
      <c r="A14" s="3" t="s">
        <v>674</v>
      </c>
    </row>
    <row r="15" spans="1:4">
      <c r="A15" s="5" t="n">
        <v>2018</v>
      </c>
      <c r="B15" s="5" t="n">
        <v>2200000</v>
      </c>
    </row>
    <row r="16" spans="1:4">
      <c r="A16" s="5" t="n">
        <v>2019</v>
      </c>
      <c r="B16" s="5" t="n">
        <v>2200000</v>
      </c>
    </row>
    <row r="17" spans="1:4">
      <c r="A17" s="5" t="n">
        <v>2020</v>
      </c>
      <c r="B17" s="5" t="n">
        <v>2200000</v>
      </c>
    </row>
    <row r="18" spans="1:4">
      <c r="A18" s="5" t="n">
        <v>2021</v>
      </c>
      <c r="B18" s="5" t="n">
        <v>2200000</v>
      </c>
    </row>
    <row r="19" spans="1:4">
      <c r="A19" s="5" t="n">
        <v>2022</v>
      </c>
      <c r="B19" s="5" t="n">
        <v>2200000</v>
      </c>
    </row>
    <row r="20" spans="1:4">
      <c r="A20" s="4" t="s">
        <v>678</v>
      </c>
    </row>
    <row r="21" spans="1:4">
      <c r="A21" s="3" t="s">
        <v>674</v>
      </c>
    </row>
    <row r="22" spans="1:4">
      <c r="A22" s="5" t="n">
        <v>2018</v>
      </c>
      <c r="B22" s="5" t="n">
        <v>2500000</v>
      </c>
    </row>
    <row r="23" spans="1:4">
      <c r="A23" s="5" t="n">
        <v>2019</v>
      </c>
      <c r="B23" s="5" t="n">
        <v>2500000</v>
      </c>
    </row>
    <row r="24" spans="1:4">
      <c r="A24" s="5" t="n">
        <v>2020</v>
      </c>
      <c r="B24" s="5" t="n">
        <v>2500000</v>
      </c>
    </row>
    <row r="25" spans="1:4">
      <c r="A25" s="5" t="n">
        <v>2021</v>
      </c>
      <c r="B25" s="5" t="n">
        <v>2500000</v>
      </c>
    </row>
    <row r="26" spans="1:4">
      <c r="A26" s="5" t="n">
        <v>2022</v>
      </c>
      <c r="B26" s="6" t="n">
        <v>25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9</v>
      </c>
      <c r="B1" s="2" t="s">
        <v>1</v>
      </c>
    </row>
    <row r="2" spans="1:5">
      <c r="B2" s="2" t="s">
        <v>2</v>
      </c>
      <c r="C2" s="2" t="s">
        <v>30</v>
      </c>
      <c r="D2" s="2" t="s">
        <v>92</v>
      </c>
      <c r="E2" s="2" t="s">
        <v>680</v>
      </c>
    </row>
    <row r="3" spans="1:5">
      <c r="A3" s="3" t="s">
        <v>200</v>
      </c>
    </row>
    <row r="4" spans="1:5">
      <c r="A4" s="4" t="s">
        <v>681</v>
      </c>
      <c r="B4" s="6" t="n">
        <v>14928</v>
      </c>
    </row>
    <row r="5" spans="1:5">
      <c r="A5" s="4" t="s">
        <v>682</v>
      </c>
      <c r="E5" s="7" t="n">
        <v>0.5</v>
      </c>
    </row>
    <row r="6" spans="1:5">
      <c r="A6" s="4" t="s">
        <v>683</v>
      </c>
      <c r="E6" s="7" t="n">
        <v>0.5</v>
      </c>
    </row>
    <row r="7" spans="1:5">
      <c r="A7" s="4" t="s">
        <v>684</v>
      </c>
      <c r="B7" s="5" t="n">
        <v>45</v>
      </c>
    </row>
    <row r="8" spans="1:5">
      <c r="A8" s="4" t="s">
        <v>315</v>
      </c>
    </row>
    <row r="9" spans="1:5">
      <c r="A9" s="3" t="s">
        <v>685</v>
      </c>
    </row>
    <row r="10" spans="1:5">
      <c r="A10" s="4" t="s">
        <v>686</v>
      </c>
      <c r="B10" s="5" t="n">
        <v>1276608</v>
      </c>
      <c r="C10" s="6" t="n">
        <v>1977295</v>
      </c>
      <c r="D10" s="6" t="n">
        <v>3770191</v>
      </c>
    </row>
    <row r="11" spans="1:5">
      <c r="A11" s="4" t="s">
        <v>687</v>
      </c>
      <c r="B11" s="5" t="n">
        <v>3170194</v>
      </c>
      <c r="C11" s="5" t="n">
        <v>3486982</v>
      </c>
      <c r="D11" s="5" t="n">
        <v>3472870</v>
      </c>
    </row>
    <row r="12" spans="1:5">
      <c r="A12" s="4" t="s">
        <v>688</v>
      </c>
      <c r="B12" s="5" t="n">
        <v>-4783531</v>
      </c>
      <c r="C12" s="5" t="n">
        <v>-4995858</v>
      </c>
      <c r="D12" s="5" t="n">
        <v>-5151654</v>
      </c>
    </row>
    <row r="13" spans="1:5">
      <c r="A13" s="4" t="s">
        <v>689</v>
      </c>
      <c r="B13" s="5" t="n">
        <v>178874</v>
      </c>
      <c r="C13" s="5" t="n">
        <v>200568</v>
      </c>
      <c r="D13" s="5" t="n">
        <v>218585</v>
      </c>
    </row>
    <row r="14" spans="1:5">
      <c r="A14" s="4" t="s">
        <v>690</v>
      </c>
      <c r="B14" s="5" t="n">
        <v>1231486</v>
      </c>
      <c r="C14" s="5" t="n">
        <v>1704863</v>
      </c>
      <c r="D14" s="5" t="n">
        <v>1928298</v>
      </c>
    </row>
    <row r="15" spans="1:5">
      <c r="A15" s="4" t="s">
        <v>691</v>
      </c>
      <c r="B15" s="6" t="n">
        <v>1073631</v>
      </c>
      <c r="C15" s="6" t="n">
        <v>2373850</v>
      </c>
      <c r="D15" s="6" t="n">
        <v>4238290</v>
      </c>
    </row>
    <row r="16" spans="1:5">
      <c r="A16" s="3" t="s">
        <v>692</v>
      </c>
    </row>
    <row r="17" spans="1:5">
      <c r="A17" s="4" t="s">
        <v>693</v>
      </c>
      <c r="D17" s="4" t="s">
        <v>560</v>
      </c>
    </row>
    <row r="18" spans="1:5">
      <c r="A18" s="4" t="s">
        <v>688</v>
      </c>
      <c r="B18" s="4" t="s">
        <v>454</v>
      </c>
      <c r="C18" s="4" t="s">
        <v>694</v>
      </c>
      <c r="D18" s="4" t="s">
        <v>694</v>
      </c>
    </row>
    <row r="19" spans="1:5">
      <c r="A19" s="4" t="s">
        <v>695</v>
      </c>
      <c r="B19" s="4" t="s">
        <v>638</v>
      </c>
      <c r="C19" s="4" t="s">
        <v>533</v>
      </c>
      <c r="D19" s="4" t="s">
        <v>533</v>
      </c>
    </row>
    <row r="20" spans="1:5">
      <c r="A20" s="4" t="s">
        <v>696</v>
      </c>
    </row>
    <row r="21" spans="1:5">
      <c r="A21" s="3" t="s">
        <v>692</v>
      </c>
    </row>
    <row r="22" spans="1:5">
      <c r="A22" s="4" t="s">
        <v>693</v>
      </c>
      <c r="B22" s="4" t="s">
        <v>697</v>
      </c>
      <c r="C22" s="4" t="s">
        <v>698</v>
      </c>
    </row>
    <row r="23" spans="1:5">
      <c r="A23" s="4" t="s">
        <v>699</v>
      </c>
    </row>
    <row r="24" spans="1:5">
      <c r="A24" s="3" t="s">
        <v>692</v>
      </c>
    </row>
    <row r="25" spans="1:5">
      <c r="A25" s="4" t="s">
        <v>693</v>
      </c>
      <c r="B25" s="4" t="s">
        <v>700</v>
      </c>
      <c r="C25" s="4" t="s">
        <v>701</v>
      </c>
    </row>
    <row r="26" spans="1:5">
      <c r="A26" s="4" t="s">
        <v>322</v>
      </c>
    </row>
    <row r="27" spans="1:5">
      <c r="A27" s="3" t="s">
        <v>685</v>
      </c>
    </row>
    <row r="28" spans="1:5">
      <c r="A28" s="4" t="s">
        <v>686</v>
      </c>
      <c r="B28" s="6" t="n">
        <v>27389</v>
      </c>
      <c r="C28" s="6" t="n">
        <v>29300</v>
      </c>
      <c r="D28" s="6" t="n">
        <v>217570</v>
      </c>
    </row>
    <row r="29" spans="1:5">
      <c r="A29" s="4" t="s">
        <v>687</v>
      </c>
      <c r="B29" s="5" t="n">
        <v>80827</v>
      </c>
      <c r="C29" s="5" t="n">
        <v>94872</v>
      </c>
      <c r="D29" s="5" t="n">
        <v>154915</v>
      </c>
    </row>
    <row r="30" spans="1:5">
      <c r="A30" s="4" t="s">
        <v>688</v>
      </c>
      <c r="B30" s="5" t="n">
        <v>-51494</v>
      </c>
      <c r="C30" s="5" t="n">
        <v>-47532</v>
      </c>
      <c r="D30" s="5" t="n">
        <v>-91936</v>
      </c>
    </row>
    <row r="31" spans="1:5">
      <c r="A31" s="4" t="s">
        <v>689</v>
      </c>
      <c r="B31" s="5" t="n">
        <v>-21444</v>
      </c>
      <c r="C31" s="5" t="n">
        <v>-23890</v>
      </c>
      <c r="D31" s="5" t="n">
        <v>-23889</v>
      </c>
    </row>
    <row r="32" spans="1:5">
      <c r="A32" s="4" t="s">
        <v>690</v>
      </c>
      <c r="B32" s="5" t="n">
        <v>-77601</v>
      </c>
      <c r="C32" s="5" t="n">
        <v>-93921</v>
      </c>
      <c r="D32" s="5" t="n">
        <v>18804</v>
      </c>
    </row>
    <row r="33" spans="1:5">
      <c r="A33" s="4" t="s">
        <v>691</v>
      </c>
      <c r="B33" s="6" t="n">
        <v>-42323</v>
      </c>
      <c r="C33" s="6" t="n">
        <v>-41171</v>
      </c>
      <c r="D33" s="6" t="n">
        <v>275464</v>
      </c>
    </row>
    <row r="34" spans="1:5">
      <c r="A34" s="3" t="s">
        <v>692</v>
      </c>
    </row>
    <row r="35" spans="1:5">
      <c r="A35" s="4" t="s">
        <v>693</v>
      </c>
      <c r="B35" s="4" t="s">
        <v>702</v>
      </c>
      <c r="C35" s="4" t="s">
        <v>703</v>
      </c>
      <c r="D35" s="4" t="s">
        <v>560</v>
      </c>
    </row>
    <row r="36" spans="1:5">
      <c r="A36" s="4" t="s">
        <v>688</v>
      </c>
      <c r="B36" s="4" t="s">
        <v>704</v>
      </c>
      <c r="C36" s="4" t="s">
        <v>694</v>
      </c>
      <c r="D36" s="4" t="s">
        <v>694</v>
      </c>
    </row>
    <row r="37" spans="1:5">
      <c r="A37" s="4" t="s">
        <v>705</v>
      </c>
    </row>
    <row r="38" spans="1:5">
      <c r="A38" s="3" t="s">
        <v>692</v>
      </c>
    </row>
    <row r="39" spans="1:5">
      <c r="A39" s="4" t="s">
        <v>693</v>
      </c>
      <c r="B39" s="4" t="s">
        <v>706</v>
      </c>
      <c r="C39" s="4" t="s">
        <v>707</v>
      </c>
      <c r="D39" s="4" t="s">
        <v>56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08</v>
      </c>
      <c r="B1" s="2" t="s">
        <v>1</v>
      </c>
    </row>
    <row r="2" spans="1:4">
      <c r="B2" s="2" t="s">
        <v>2</v>
      </c>
      <c r="C2" s="2" t="s">
        <v>30</v>
      </c>
      <c r="D2" s="2" t="s">
        <v>92</v>
      </c>
    </row>
    <row r="3" spans="1:4">
      <c r="A3" s="3" t="s">
        <v>709</v>
      </c>
    </row>
    <row r="4" spans="1:4">
      <c r="A4" s="4" t="s">
        <v>710</v>
      </c>
      <c r="B4" s="6" t="n">
        <v>26423429</v>
      </c>
      <c r="C4" s="6" t="n">
        <v>26631438</v>
      </c>
    </row>
    <row r="5" spans="1:4">
      <c r="A5" s="4" t="s">
        <v>315</v>
      </c>
    </row>
    <row r="6" spans="1:4">
      <c r="A6" s="3" t="s">
        <v>711</v>
      </c>
    </row>
    <row r="7" spans="1:4">
      <c r="A7" s="4" t="s">
        <v>712</v>
      </c>
      <c r="B7" s="5" t="n">
        <v>92258937</v>
      </c>
      <c r="C7" s="5" t="n">
        <v>87427769</v>
      </c>
    </row>
    <row r="8" spans="1:4">
      <c r="A8" s="4" t="s">
        <v>713</v>
      </c>
      <c r="B8" s="5" t="n">
        <v>0</v>
      </c>
      <c r="C8" s="5" t="n">
        <v>0</v>
      </c>
    </row>
    <row r="9" spans="1:4">
      <c r="A9" s="4" t="s">
        <v>693</v>
      </c>
      <c r="B9" s="5" t="n">
        <v>6200491</v>
      </c>
      <c r="C9" s="5" t="n">
        <v>2359745</v>
      </c>
    </row>
    <row r="10" spans="1:4">
      <c r="A10" s="4" t="s">
        <v>686</v>
      </c>
      <c r="B10" s="5" t="n">
        <v>1276608</v>
      </c>
      <c r="C10" s="5" t="n">
        <v>1977295</v>
      </c>
      <c r="D10" s="6" t="n">
        <v>3770191</v>
      </c>
    </row>
    <row r="11" spans="1:4">
      <c r="A11" s="4" t="s">
        <v>687</v>
      </c>
      <c r="B11" s="5" t="n">
        <v>3170194</v>
      </c>
      <c r="C11" s="5" t="n">
        <v>3486982</v>
      </c>
      <c r="D11" s="5" t="n">
        <v>3472870</v>
      </c>
    </row>
    <row r="12" spans="1:4">
      <c r="A12" s="4" t="s">
        <v>714</v>
      </c>
      <c r="B12" s="5" t="n">
        <v>-1495135</v>
      </c>
      <c r="C12" s="5" t="n">
        <v>2940154</v>
      </c>
    </row>
    <row r="13" spans="1:4">
      <c r="A13" s="4" t="s">
        <v>715</v>
      </c>
      <c r="B13" s="5" t="n">
        <v>-3385793</v>
      </c>
      <c r="C13" s="5" t="n">
        <v>-3398419</v>
      </c>
    </row>
    <row r="14" spans="1:4">
      <c r="A14" s="4" t="s">
        <v>716</v>
      </c>
      <c r="B14" s="5" t="n">
        <v>496899</v>
      </c>
      <c r="C14" s="5" t="n">
        <v>-2534589</v>
      </c>
    </row>
    <row r="15" spans="1:4">
      <c r="A15" s="4" t="s">
        <v>717</v>
      </c>
      <c r="B15" s="5" t="n">
        <v>98522201</v>
      </c>
      <c r="C15" s="5" t="n">
        <v>92258937</v>
      </c>
      <c r="D15" s="5" t="n">
        <v>87427769</v>
      </c>
    </row>
    <row r="16" spans="1:4">
      <c r="A16" s="3" t="s">
        <v>718</v>
      </c>
    </row>
    <row r="17" spans="1:4">
      <c r="A17" s="4" t="s">
        <v>719</v>
      </c>
      <c r="B17" s="5" t="n">
        <v>65627499</v>
      </c>
      <c r="C17" s="5" t="n">
        <v>63122843</v>
      </c>
    </row>
    <row r="18" spans="1:4">
      <c r="A18" s="4" t="s">
        <v>720</v>
      </c>
      <c r="B18" s="5" t="n">
        <v>9315225</v>
      </c>
      <c r="C18" s="5" t="n">
        <v>4653349</v>
      </c>
    </row>
    <row r="19" spans="1:4">
      <c r="A19" s="4" t="s">
        <v>721</v>
      </c>
      <c r="B19" s="5" t="n">
        <v>541841</v>
      </c>
      <c r="C19" s="5" t="n">
        <v>1249726</v>
      </c>
    </row>
    <row r="20" spans="1:4">
      <c r="A20" s="4" t="s">
        <v>715</v>
      </c>
      <c r="B20" s="5" t="n">
        <v>-3385793</v>
      </c>
      <c r="C20" s="5" t="n">
        <v>-3398419</v>
      </c>
    </row>
    <row r="21" spans="1:4">
      <c r="A21" s="4" t="s">
        <v>722</v>
      </c>
      <c r="B21" s="5" t="n">
        <v>72098772</v>
      </c>
      <c r="C21" s="5" t="n">
        <v>65627499</v>
      </c>
      <c r="D21" s="5" t="n">
        <v>63122843</v>
      </c>
    </row>
    <row r="22" spans="1:4">
      <c r="A22" s="3" t="s">
        <v>709</v>
      </c>
    </row>
    <row r="23" spans="1:4">
      <c r="A23" s="4" t="s">
        <v>710</v>
      </c>
      <c r="B23" s="5" t="n">
        <v>-26423429</v>
      </c>
      <c r="C23" s="5" t="n">
        <v>-26631438</v>
      </c>
    </row>
    <row r="24" spans="1:4">
      <c r="A24" s="4" t="s">
        <v>322</v>
      </c>
    </row>
    <row r="25" spans="1:4">
      <c r="A25" s="3" t="s">
        <v>711</v>
      </c>
    </row>
    <row r="26" spans="1:4">
      <c r="A26" s="4" t="s">
        <v>712</v>
      </c>
      <c r="B26" s="5" t="n">
        <v>2339050</v>
      </c>
      <c r="C26" s="5" t="n">
        <v>1981344</v>
      </c>
    </row>
    <row r="27" spans="1:4">
      <c r="A27" s="4" t="s">
        <v>713</v>
      </c>
      <c r="B27" s="5" t="n">
        <v>0</v>
      </c>
      <c r="C27" s="5" t="n">
        <v>317440</v>
      </c>
    </row>
    <row r="28" spans="1:4">
      <c r="A28" s="4" t="s">
        <v>693</v>
      </c>
      <c r="B28" s="5" t="n">
        <v>181691</v>
      </c>
      <c r="C28" s="5" t="n">
        <v>34471</v>
      </c>
    </row>
    <row r="29" spans="1:4">
      <c r="A29" s="4" t="s">
        <v>686</v>
      </c>
      <c r="B29" s="5" t="n">
        <v>27389</v>
      </c>
      <c r="C29" s="5" t="n">
        <v>29300</v>
      </c>
      <c r="D29" s="5" t="n">
        <v>217570</v>
      </c>
    </row>
    <row r="30" spans="1:4">
      <c r="A30" s="4" t="s">
        <v>687</v>
      </c>
      <c r="B30" s="5" t="n">
        <v>80827</v>
      </c>
      <c r="C30" s="5" t="n">
        <v>94872</v>
      </c>
      <c r="D30" s="5" t="n">
        <v>154915</v>
      </c>
    </row>
    <row r="31" spans="1:4">
      <c r="A31" s="4" t="s">
        <v>714</v>
      </c>
      <c r="B31" s="5" t="n">
        <v>-65601</v>
      </c>
      <c r="C31" s="5" t="n">
        <v>33022</v>
      </c>
    </row>
    <row r="32" spans="1:4">
      <c r="A32" s="4" t="s">
        <v>715</v>
      </c>
      <c r="B32" s="5" t="n">
        <v>-139946</v>
      </c>
      <c r="C32" s="5" t="n">
        <v>-151399</v>
      </c>
    </row>
    <row r="33" spans="1:4">
      <c r="A33" s="4" t="s">
        <v>716</v>
      </c>
      <c r="B33" s="5" t="n">
        <v>0</v>
      </c>
      <c r="C33" s="5" t="n">
        <v>0</v>
      </c>
    </row>
    <row r="34" spans="1:4">
      <c r="A34" s="4" t="s">
        <v>717</v>
      </c>
      <c r="B34" s="5" t="n">
        <v>2423410</v>
      </c>
      <c r="C34" s="5" t="n">
        <v>2339050</v>
      </c>
      <c r="D34" s="5" t="n">
        <v>1981344</v>
      </c>
    </row>
    <row r="35" spans="1:4">
      <c r="A35" s="3" t="s">
        <v>718</v>
      </c>
    </row>
    <row r="36" spans="1:4">
      <c r="A36" s="4" t="s">
        <v>719</v>
      </c>
      <c r="B36" s="5" t="n">
        <v>1287350</v>
      </c>
      <c r="C36" s="5" t="n">
        <v>1188289</v>
      </c>
    </row>
    <row r="37" spans="1:4">
      <c r="A37" s="4" t="s">
        <v>720</v>
      </c>
      <c r="B37" s="5" t="n">
        <v>103889</v>
      </c>
      <c r="C37" s="5" t="n">
        <v>99061</v>
      </c>
    </row>
    <row r="38" spans="1:4">
      <c r="A38" s="4" t="s">
        <v>721</v>
      </c>
      <c r="B38" s="5" t="n">
        <v>139946</v>
      </c>
      <c r="C38" s="5" t="n">
        <v>151399</v>
      </c>
    </row>
    <row r="39" spans="1:4">
      <c r="A39" s="4" t="s">
        <v>715</v>
      </c>
      <c r="B39" s="5" t="n">
        <v>-139946</v>
      </c>
      <c r="C39" s="5" t="n">
        <v>-151399</v>
      </c>
    </row>
    <row r="40" spans="1:4">
      <c r="A40" s="4" t="s">
        <v>722</v>
      </c>
      <c r="B40" s="5" t="n">
        <v>1391239</v>
      </c>
      <c r="C40" s="5" t="n">
        <v>1287350</v>
      </c>
      <c r="D40" s="6" t="n">
        <v>1188289</v>
      </c>
    </row>
    <row r="41" spans="1:4">
      <c r="A41" s="3" t="s">
        <v>709</v>
      </c>
    </row>
    <row r="42" spans="1:4">
      <c r="A42" s="4" t="s">
        <v>710</v>
      </c>
      <c r="B42" s="6" t="n">
        <v>-1032171</v>
      </c>
      <c r="C42" s="6" t="n">
        <v>-10517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23</v>
      </c>
      <c r="B1" s="2" t="s">
        <v>1</v>
      </c>
    </row>
    <row r="2" spans="1:6">
      <c r="B2" s="2" t="s">
        <v>2</v>
      </c>
      <c r="C2" s="2" t="s">
        <v>30</v>
      </c>
      <c r="D2" s="2" t="s">
        <v>92</v>
      </c>
      <c r="E2" s="2" t="s">
        <v>2</v>
      </c>
      <c r="F2" s="2" t="s">
        <v>30</v>
      </c>
    </row>
    <row r="3" spans="1:6">
      <c r="A3" s="3" t="s">
        <v>724</v>
      </c>
    </row>
    <row r="4" spans="1:6">
      <c r="A4" s="4" t="s">
        <v>124</v>
      </c>
      <c r="B4" s="6" t="n">
        <v>21039520</v>
      </c>
      <c r="C4" s="6" t="n">
        <v>21039520</v>
      </c>
      <c r="E4" s="6" t="n">
        <v>20485277</v>
      </c>
      <c r="F4" s="6" t="n">
        <v>21039520</v>
      </c>
    </row>
    <row r="5" spans="1:6">
      <c r="A5" s="3" t="s">
        <v>725</v>
      </c>
    </row>
    <row r="6" spans="1:6">
      <c r="A6" s="4" t="s">
        <v>726</v>
      </c>
      <c r="B6" s="5" t="n">
        <v>21039520</v>
      </c>
    </row>
    <row r="7" spans="1:6">
      <c r="A7" s="3" t="s">
        <v>727</v>
      </c>
    </row>
    <row r="8" spans="1:6">
      <c r="A8" s="4" t="s">
        <v>728</v>
      </c>
      <c r="B8" s="5" t="n">
        <v>20485277</v>
      </c>
      <c r="C8" s="5" t="n">
        <v>21039520</v>
      </c>
    </row>
    <row r="9" spans="1:6">
      <c r="A9" s="4" t="s">
        <v>315</v>
      </c>
    </row>
    <row r="10" spans="1:6">
      <c r="A10" s="3" t="s">
        <v>724</v>
      </c>
    </row>
    <row r="11" spans="1:6">
      <c r="A11" s="4" t="s">
        <v>729</v>
      </c>
      <c r="E11" s="5" t="n">
        <v>-32565614</v>
      </c>
      <c r="F11" s="5" t="n">
        <v>-33623438</v>
      </c>
    </row>
    <row r="12" spans="1:6">
      <c r="A12" s="4" t="s">
        <v>730</v>
      </c>
      <c r="E12" s="5" t="n">
        <v>-494142</v>
      </c>
      <c r="F12" s="5" t="n">
        <v>-176117</v>
      </c>
    </row>
    <row r="13" spans="1:6">
      <c r="A13" s="4" t="s">
        <v>124</v>
      </c>
      <c r="B13" s="5" t="n">
        <v>-33799555</v>
      </c>
      <c r="C13" s="5" t="n">
        <v>-33799555</v>
      </c>
      <c r="D13" s="6" t="n">
        <v>-32597167</v>
      </c>
      <c r="E13" s="5" t="n">
        <v>-33059756</v>
      </c>
      <c r="F13" s="5" t="n">
        <v>-33799555</v>
      </c>
    </row>
    <row r="14" spans="1:6">
      <c r="A14" s="3" t="s">
        <v>725</v>
      </c>
    </row>
    <row r="15" spans="1:6">
      <c r="A15" s="4" t="s">
        <v>726</v>
      </c>
      <c r="B15" s="5" t="n">
        <v>-33799555</v>
      </c>
      <c r="C15" s="5" t="n">
        <v>-32597167</v>
      </c>
    </row>
    <row r="16" spans="1:6">
      <c r="A16" s="4" t="s">
        <v>713</v>
      </c>
      <c r="B16" s="5" t="n">
        <v>0</v>
      </c>
      <c r="C16" s="5" t="n">
        <v>0</v>
      </c>
    </row>
    <row r="17" spans="1:6">
      <c r="A17" s="3" t="s">
        <v>731</v>
      </c>
    </row>
    <row r="18" spans="1:6">
      <c r="A18" s="4" t="s">
        <v>732</v>
      </c>
      <c r="B18" s="5" t="n">
        <v>178874</v>
      </c>
      <c r="C18" s="5" t="n">
        <v>200568</v>
      </c>
      <c r="D18" s="5" t="n">
        <v>218585</v>
      </c>
    </row>
    <row r="19" spans="1:6">
      <c r="A19" s="4" t="s">
        <v>733</v>
      </c>
      <c r="B19" s="5" t="n">
        <v>1231486</v>
      </c>
      <c r="C19" s="5" t="n">
        <v>1704863</v>
      </c>
      <c r="D19" s="5" t="n">
        <v>1928298</v>
      </c>
    </row>
    <row r="20" spans="1:6">
      <c r="A20" s="3" t="s">
        <v>727</v>
      </c>
    </row>
    <row r="21" spans="1:6">
      <c r="A21" s="4" t="s">
        <v>693</v>
      </c>
      <c r="B21" s="5" t="n">
        <v>-6200491</v>
      </c>
      <c r="C21" s="5" t="n">
        <v>-2359745</v>
      </c>
    </row>
    <row r="22" spans="1:6">
      <c r="A22" s="4" t="s">
        <v>734</v>
      </c>
      <c r="B22" s="5" t="n">
        <v>5978071</v>
      </c>
      <c r="C22" s="5" t="n">
        <v>-4325232</v>
      </c>
    </row>
    <row r="23" spans="1:6">
      <c r="A23" s="4" t="s">
        <v>716</v>
      </c>
      <c r="B23" s="5" t="n">
        <v>-496899</v>
      </c>
      <c r="C23" s="5" t="n">
        <v>2534589</v>
      </c>
    </row>
    <row r="24" spans="1:6">
      <c r="A24" s="4" t="s">
        <v>607</v>
      </c>
      <c r="B24" s="5" t="n">
        <v>48758</v>
      </c>
      <c r="C24" s="5" t="n">
        <v>1042569</v>
      </c>
    </row>
    <row r="25" spans="1:6">
      <c r="A25" s="4" t="s">
        <v>728</v>
      </c>
      <c r="B25" s="5" t="n">
        <v>-33059756</v>
      </c>
      <c r="C25" s="5" t="n">
        <v>-33799555</v>
      </c>
      <c r="D25" s="5" t="n">
        <v>-32597167</v>
      </c>
    </row>
    <row r="26" spans="1:6">
      <c r="A26" s="3" t="s">
        <v>735</v>
      </c>
    </row>
    <row r="27" spans="1:6">
      <c r="A27" s="4" t="s">
        <v>736</v>
      </c>
      <c r="E27" s="5" t="n">
        <v>-1118370</v>
      </c>
    </row>
    <row r="28" spans="1:6">
      <c r="A28" s="4" t="s">
        <v>737</v>
      </c>
      <c r="E28" s="5" t="n">
        <v>120968</v>
      </c>
    </row>
    <row r="29" spans="1:6">
      <c r="A29" s="4" t="s">
        <v>322</v>
      </c>
    </row>
    <row r="30" spans="1:6">
      <c r="A30" s="3" t="s">
        <v>724</v>
      </c>
    </row>
    <row r="31" spans="1:6">
      <c r="A31" s="4" t="s">
        <v>729</v>
      </c>
      <c r="E31" s="5" t="n">
        <v>1089785</v>
      </c>
      <c r="F31" s="5" t="n">
        <v>1231081</v>
      </c>
    </row>
    <row r="32" spans="1:6">
      <c r="A32" s="4" t="s">
        <v>730</v>
      </c>
      <c r="E32" s="5" t="n">
        <v>18397</v>
      </c>
      <c r="F32" s="5" t="n">
        <v>39841</v>
      </c>
    </row>
    <row r="33" spans="1:6">
      <c r="A33" s="4" t="s">
        <v>124</v>
      </c>
      <c r="B33" s="5" t="n">
        <v>1108182</v>
      </c>
      <c r="C33" s="5" t="n">
        <v>1270922</v>
      </c>
      <c r="D33" s="5" t="n">
        <v>1722137</v>
      </c>
      <c r="E33" s="5" t="n">
        <v>1108182</v>
      </c>
      <c r="F33" s="6" t="n">
        <v>1270922</v>
      </c>
    </row>
    <row r="34" spans="1:6">
      <c r="A34" s="3" t="s">
        <v>725</v>
      </c>
    </row>
    <row r="35" spans="1:6">
      <c r="A35" s="4" t="s">
        <v>726</v>
      </c>
      <c r="B35" s="5" t="n">
        <v>1270922</v>
      </c>
      <c r="C35" s="5" t="n">
        <v>1722137</v>
      </c>
    </row>
    <row r="36" spans="1:6">
      <c r="A36" s="4" t="s">
        <v>713</v>
      </c>
      <c r="B36" s="5" t="n">
        <v>0</v>
      </c>
      <c r="C36" s="5" t="n">
        <v>-317440</v>
      </c>
    </row>
    <row r="37" spans="1:6">
      <c r="A37" s="3" t="s">
        <v>731</v>
      </c>
    </row>
    <row r="38" spans="1:6">
      <c r="A38" s="4" t="s">
        <v>732</v>
      </c>
      <c r="B38" s="5" t="n">
        <v>-21444</v>
      </c>
      <c r="C38" s="5" t="n">
        <v>-23890</v>
      </c>
      <c r="D38" s="5" t="n">
        <v>-23889</v>
      </c>
    </row>
    <row r="39" spans="1:6">
      <c r="A39" s="4" t="s">
        <v>733</v>
      </c>
      <c r="B39" s="5" t="n">
        <v>-77601</v>
      </c>
      <c r="C39" s="5" t="n">
        <v>-93921</v>
      </c>
      <c r="D39" s="5" t="n">
        <v>18804</v>
      </c>
    </row>
    <row r="40" spans="1:6">
      <c r="A40" s="3" t="s">
        <v>727</v>
      </c>
    </row>
    <row r="41" spans="1:6">
      <c r="A41" s="4" t="s">
        <v>693</v>
      </c>
      <c r="B41" s="5" t="n">
        <v>-181691</v>
      </c>
      <c r="C41" s="5" t="n">
        <v>-34471</v>
      </c>
    </row>
    <row r="42" spans="1:6">
      <c r="A42" s="4" t="s">
        <v>734</v>
      </c>
      <c r="B42" s="5" t="n">
        <v>52395</v>
      </c>
      <c r="C42" s="5" t="n">
        <v>51529</v>
      </c>
    </row>
    <row r="43" spans="1:6">
      <c r="A43" s="4" t="s">
        <v>716</v>
      </c>
      <c r="B43" s="5" t="n">
        <v>0</v>
      </c>
      <c r="C43" s="5" t="n">
        <v>0</v>
      </c>
    </row>
    <row r="44" spans="1:6">
      <c r="A44" s="4" t="s">
        <v>607</v>
      </c>
      <c r="B44" s="5" t="n">
        <v>65601</v>
      </c>
      <c r="C44" s="5" t="n">
        <v>-33022</v>
      </c>
    </row>
    <row r="45" spans="1:6">
      <c r="A45" s="4" t="s">
        <v>728</v>
      </c>
      <c r="B45" s="6" t="n">
        <v>1108182</v>
      </c>
      <c r="C45" s="5" t="n">
        <v>1270922</v>
      </c>
      <c r="D45" s="6" t="n">
        <v>1722137</v>
      </c>
    </row>
    <row r="46" spans="1:6">
      <c r="A46" s="3" t="s">
        <v>735</v>
      </c>
    </row>
    <row r="47" spans="1:6">
      <c r="A47" s="4" t="s">
        <v>736</v>
      </c>
      <c r="E47" s="5" t="n">
        <v>65591</v>
      </c>
    </row>
    <row r="48" spans="1:6">
      <c r="A48" s="4" t="s">
        <v>737</v>
      </c>
      <c r="E48" s="6" t="n">
        <v>-5072</v>
      </c>
    </row>
    <row r="49" spans="1:6">
      <c r="A49" s="4" t="s">
        <v>738</v>
      </c>
    </row>
    <row r="50" spans="1:6">
      <c r="A50" s="3" t="s">
        <v>735</v>
      </c>
    </row>
    <row r="51" spans="1:6">
      <c r="A51" s="4" t="s">
        <v>739</v>
      </c>
      <c r="C51" s="6" t="n">
        <v>-2447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0</v>
      </c>
      <c r="B1" s="2" t="s">
        <v>1</v>
      </c>
    </row>
    <row r="2" spans="1:3">
      <c r="B2" s="2" t="s">
        <v>741</v>
      </c>
      <c r="C2" s="2" t="s">
        <v>742</v>
      </c>
    </row>
    <row r="3" spans="1:3">
      <c r="A3" s="3" t="s">
        <v>743</v>
      </c>
    </row>
    <row r="4" spans="1:3">
      <c r="A4" s="4" t="s">
        <v>744</v>
      </c>
      <c r="B4" s="6" t="n">
        <v>98522201</v>
      </c>
      <c r="C4" s="6" t="n">
        <v>92258937</v>
      </c>
    </row>
    <row r="5" spans="1:3">
      <c r="A5" s="3" t="s">
        <v>745</v>
      </c>
    </row>
    <row r="6" spans="1:3">
      <c r="A6" s="4" t="s">
        <v>746</v>
      </c>
      <c r="B6" s="5" t="n">
        <v>6</v>
      </c>
      <c r="C6" s="5" t="n">
        <v>6</v>
      </c>
    </row>
    <row r="7" spans="1:3">
      <c r="A7" s="4" t="s">
        <v>747</v>
      </c>
      <c r="B7" s="6" t="n">
        <v>98522201</v>
      </c>
      <c r="C7" s="6" t="n">
        <v>92258937</v>
      </c>
    </row>
    <row r="8" spans="1:3">
      <c r="A8" s="4" t="s">
        <v>748</v>
      </c>
      <c r="B8" s="5" t="n">
        <v>98522201</v>
      </c>
      <c r="C8" s="5" t="n">
        <v>92258937</v>
      </c>
    </row>
    <row r="9" spans="1:3">
      <c r="A9" s="4" t="s">
        <v>749</v>
      </c>
      <c r="B9" s="5" t="n">
        <v>72098722</v>
      </c>
      <c r="C9" s="5" t="n">
        <v>65627499</v>
      </c>
    </row>
    <row r="10" spans="1:3">
      <c r="A10" s="4" t="s">
        <v>750</v>
      </c>
      <c r="B10" s="6" t="n">
        <v>-26423429</v>
      </c>
      <c r="C10" s="5" t="n">
        <v>-26631438</v>
      </c>
    </row>
    <row r="11" spans="1:3">
      <c r="A11" s="3" t="s">
        <v>751</v>
      </c>
    </row>
    <row r="12" spans="1:3">
      <c r="A12" s="4" t="s">
        <v>752</v>
      </c>
      <c r="B12" s="4" t="s">
        <v>406</v>
      </c>
    </row>
    <row r="13" spans="1:3">
      <c r="A13" s="4" t="s">
        <v>315</v>
      </c>
    </row>
    <row r="14" spans="1:3">
      <c r="A14" s="3" t="s">
        <v>745</v>
      </c>
    </row>
    <row r="15" spans="1:3">
      <c r="A15" s="4" t="s">
        <v>750</v>
      </c>
      <c r="B15" s="6" t="n">
        <v>26423429</v>
      </c>
      <c r="C15" s="6" t="n">
        <v>26631438</v>
      </c>
    </row>
    <row r="16" spans="1:3">
      <c r="A16" s="3" t="s">
        <v>751</v>
      </c>
    </row>
    <row r="17" spans="1:3">
      <c r="A17" s="5" t="n">
        <v>2018</v>
      </c>
      <c r="B17" s="5" t="n">
        <v>3800000</v>
      </c>
    </row>
    <row r="18" spans="1:3">
      <c r="A18" s="5" t="n">
        <v>2019</v>
      </c>
      <c r="B18" s="5" t="n">
        <v>4100000</v>
      </c>
    </row>
    <row r="19" spans="1:3">
      <c r="A19" s="5" t="n">
        <v>2020</v>
      </c>
      <c r="B19" s="5" t="n">
        <v>4300000</v>
      </c>
    </row>
    <row r="20" spans="1:3">
      <c r="A20" s="5" t="n">
        <v>2021</v>
      </c>
      <c r="B20" s="5" t="n">
        <v>4600000</v>
      </c>
    </row>
    <row r="21" spans="1:3">
      <c r="A21" s="5" t="n">
        <v>2022</v>
      </c>
      <c r="B21" s="5" t="n">
        <v>4800000</v>
      </c>
    </row>
    <row r="22" spans="1:3">
      <c r="A22" s="4" t="s">
        <v>753</v>
      </c>
      <c r="B22" s="5" t="n">
        <v>26800000</v>
      </c>
    </row>
    <row r="23" spans="1:3">
      <c r="A23" s="4" t="s">
        <v>754</v>
      </c>
      <c r="B23" s="6" t="n">
        <v>510000</v>
      </c>
    </row>
    <row r="24" spans="1:3">
      <c r="A24" s="4" t="s">
        <v>696</v>
      </c>
    </row>
    <row r="25" spans="1:3">
      <c r="A25" s="3" t="s">
        <v>743</v>
      </c>
    </row>
    <row r="26" spans="1:3">
      <c r="A26" s="4" t="s">
        <v>693</v>
      </c>
      <c r="B26" s="4" t="s">
        <v>755</v>
      </c>
      <c r="C26" s="4" t="s">
        <v>697</v>
      </c>
    </row>
    <row r="27" spans="1:3">
      <c r="A27" s="4" t="s">
        <v>699</v>
      </c>
    </row>
    <row r="28" spans="1:3">
      <c r="A28" s="3" t="s">
        <v>743</v>
      </c>
    </row>
    <row r="29" spans="1:3">
      <c r="A29" s="4" t="s">
        <v>693</v>
      </c>
      <c r="B29" s="4" t="s">
        <v>756</v>
      </c>
      <c r="C29" s="4" t="s">
        <v>700</v>
      </c>
    </row>
    <row r="30" spans="1:3">
      <c r="A30" s="4" t="s">
        <v>322</v>
      </c>
    </row>
    <row r="31" spans="1:3">
      <c r="A31" s="3" t="s">
        <v>743</v>
      </c>
    </row>
    <row r="32" spans="1:3">
      <c r="A32" s="4" t="s">
        <v>693</v>
      </c>
      <c r="B32" s="4" t="s">
        <v>757</v>
      </c>
      <c r="C32" s="4" t="s">
        <v>702</v>
      </c>
    </row>
    <row r="33" spans="1:3">
      <c r="A33" s="3" t="s">
        <v>745</v>
      </c>
    </row>
    <row r="34" spans="1:3">
      <c r="A34" s="4" t="s">
        <v>750</v>
      </c>
      <c r="B34" s="6" t="n">
        <v>1032171</v>
      </c>
      <c r="C34" s="6" t="n">
        <v>1051700</v>
      </c>
    </row>
    <row r="35" spans="1:3">
      <c r="A35" s="3" t="s">
        <v>751</v>
      </c>
    </row>
    <row r="36" spans="1:3">
      <c r="A36" s="5" t="n">
        <v>2018</v>
      </c>
      <c r="B36" s="5" t="n">
        <v>105000</v>
      </c>
    </row>
    <row r="37" spans="1:3">
      <c r="A37" s="5" t="n">
        <v>2019</v>
      </c>
      <c r="B37" s="5" t="n">
        <v>106000</v>
      </c>
    </row>
    <row r="38" spans="1:3">
      <c r="A38" s="5" t="n">
        <v>2020</v>
      </c>
      <c r="B38" s="5" t="n">
        <v>107000</v>
      </c>
    </row>
    <row r="39" spans="1:3">
      <c r="A39" s="5" t="n">
        <v>2021</v>
      </c>
      <c r="B39" s="5" t="n">
        <v>109000</v>
      </c>
    </row>
    <row r="40" spans="1:3">
      <c r="A40" s="5" t="n">
        <v>2022</v>
      </c>
      <c r="B40" s="5" t="n">
        <v>110000</v>
      </c>
    </row>
    <row r="41" spans="1:3">
      <c r="A41" s="4" t="s">
        <v>753</v>
      </c>
      <c r="B41" s="5" t="n">
        <v>569000</v>
      </c>
    </row>
    <row r="42" spans="1:3">
      <c r="A42" s="4" t="s">
        <v>754</v>
      </c>
      <c r="B42" s="6" t="n">
        <v>105000</v>
      </c>
    </row>
    <row r="43" spans="1:3">
      <c r="A43" s="4" t="s">
        <v>705</v>
      </c>
    </row>
    <row r="44" spans="1:3">
      <c r="A44" s="3" t="s">
        <v>743</v>
      </c>
    </row>
    <row r="45" spans="1:3">
      <c r="A45" s="4" t="s">
        <v>693</v>
      </c>
      <c r="B45" s="4" t="s">
        <v>758</v>
      </c>
      <c r="C45" s="4" t="s">
        <v>7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59</v>
      </c>
      <c r="C1" s="2" t="s">
        <v>1</v>
      </c>
    </row>
    <row r="2" spans="1:5">
      <c r="C2" s="2" t="s">
        <v>2</v>
      </c>
      <c r="E2" s="2" t="s">
        <v>30</v>
      </c>
    </row>
    <row r="3" spans="1:5">
      <c r="A3" s="3" t="s">
        <v>760</v>
      </c>
    </row>
    <row r="4" spans="1:5">
      <c r="A4" s="4" t="s">
        <v>761</v>
      </c>
      <c r="C4" s="5" t="n">
        <v>217018</v>
      </c>
      <c r="E4" s="5" t="n">
        <v>217018</v>
      </c>
    </row>
    <row r="5" spans="1:5">
      <c r="A5" s="4" t="s">
        <v>762</v>
      </c>
      <c r="C5" s="6" t="n">
        <v>5675021</v>
      </c>
      <c r="E5" s="6" t="n">
        <v>4535676</v>
      </c>
    </row>
    <row r="6" spans="1:5">
      <c r="A6" s="4" t="s">
        <v>763</v>
      </c>
      <c r="C6" s="6" t="n">
        <v>95488</v>
      </c>
      <c r="E6" s="5" t="n">
        <v>95488</v>
      </c>
    </row>
    <row r="7" spans="1:5">
      <c r="A7" s="4" t="s">
        <v>764</v>
      </c>
    </row>
    <row r="8" spans="1:5">
      <c r="A8" s="3" t="s">
        <v>760</v>
      </c>
    </row>
    <row r="9" spans="1:5">
      <c r="A9" s="4" t="s">
        <v>765</v>
      </c>
      <c r="C9" s="4" t="s">
        <v>552</v>
      </c>
    </row>
    <row r="10" spans="1:5">
      <c r="A10" s="4" t="s">
        <v>766</v>
      </c>
    </row>
    <row r="11" spans="1:5">
      <c r="A11" s="3" t="s">
        <v>760</v>
      </c>
    </row>
    <row r="12" spans="1:5">
      <c r="A12" s="4" t="s">
        <v>765</v>
      </c>
      <c r="C12" s="4" t="s">
        <v>552</v>
      </c>
    </row>
    <row r="13" spans="1:5">
      <c r="A13" s="4" t="s">
        <v>315</v>
      </c>
    </row>
    <row r="14" spans="1:5">
      <c r="A14" s="3" t="s">
        <v>760</v>
      </c>
    </row>
    <row r="15" spans="1:5">
      <c r="A15" s="4" t="s">
        <v>749</v>
      </c>
      <c r="C15" s="6" t="n">
        <v>72098771</v>
      </c>
      <c r="E15" s="6" t="n">
        <v>65627501</v>
      </c>
    </row>
    <row r="16" spans="1:5">
      <c r="A16" s="4" t="s">
        <v>761</v>
      </c>
      <c r="C16" s="5" t="n">
        <v>0</v>
      </c>
      <c r="E16" s="5" t="n">
        <v>0</v>
      </c>
    </row>
    <row r="17" spans="1:5">
      <c r="A17" s="4" t="s">
        <v>762</v>
      </c>
      <c r="C17" s="6" t="n">
        <v>0</v>
      </c>
      <c r="E17" s="6" t="n">
        <v>0</v>
      </c>
    </row>
    <row r="18" spans="1:5">
      <c r="A18" s="4" t="s">
        <v>767</v>
      </c>
    </row>
    <row r="19" spans="1:5">
      <c r="A19" s="3" t="s">
        <v>760</v>
      </c>
    </row>
    <row r="20" spans="1:5">
      <c r="A20" s="4" t="s">
        <v>749</v>
      </c>
      <c r="C20" s="5" t="n">
        <v>5675021</v>
      </c>
      <c r="E20" s="5" t="n">
        <v>4535676</v>
      </c>
    </row>
    <row r="21" spans="1:5">
      <c r="A21" s="4" t="s">
        <v>768</v>
      </c>
    </row>
    <row r="22" spans="1:5">
      <c r="A22" s="3" t="s">
        <v>760</v>
      </c>
    </row>
    <row r="23" spans="1:5">
      <c r="A23" s="4" t="s">
        <v>749</v>
      </c>
      <c r="C23" s="5" t="n">
        <v>66423750</v>
      </c>
      <c r="E23" s="5" t="n">
        <v>61091825</v>
      </c>
    </row>
    <row r="24" spans="1:5">
      <c r="A24" s="4" t="s">
        <v>769</v>
      </c>
    </row>
    <row r="25" spans="1:5">
      <c r="A25" s="3" t="s">
        <v>760</v>
      </c>
    </row>
    <row r="26" spans="1:5">
      <c r="A26" s="4" t="s">
        <v>749</v>
      </c>
      <c r="C26" s="5" t="n">
        <v>0</v>
      </c>
      <c r="E26" s="5" t="n">
        <v>0</v>
      </c>
    </row>
    <row r="27" spans="1:5">
      <c r="A27" s="4" t="s">
        <v>770</v>
      </c>
    </row>
    <row r="28" spans="1:5">
      <c r="A28" s="3" t="s">
        <v>760</v>
      </c>
    </row>
    <row r="29" spans="1:5">
      <c r="A29" s="4" t="s">
        <v>749</v>
      </c>
      <c r="C29" s="5" t="n">
        <v>278016</v>
      </c>
      <c r="E29" s="5" t="n">
        <v>276129</v>
      </c>
    </row>
    <row r="30" spans="1:5">
      <c r="A30" s="4" t="s">
        <v>771</v>
      </c>
    </row>
    <row r="31" spans="1:5">
      <c r="A31" s="3" t="s">
        <v>760</v>
      </c>
    </row>
    <row r="32" spans="1:5">
      <c r="A32" s="4" t="s">
        <v>749</v>
      </c>
      <c r="C32" s="5" t="n">
        <v>0</v>
      </c>
      <c r="E32" s="5" t="n">
        <v>0</v>
      </c>
    </row>
    <row r="33" spans="1:5">
      <c r="A33" s="4" t="s">
        <v>772</v>
      </c>
    </row>
    <row r="34" spans="1:5">
      <c r="A34" s="3" t="s">
        <v>760</v>
      </c>
    </row>
    <row r="35" spans="1:5">
      <c r="A35" s="4" t="s">
        <v>749</v>
      </c>
      <c r="C35" s="5" t="n">
        <v>278016</v>
      </c>
      <c r="E35" s="5" t="n">
        <v>276129</v>
      </c>
    </row>
    <row r="36" spans="1:5">
      <c r="A36" s="4" t="s">
        <v>773</v>
      </c>
    </row>
    <row r="37" spans="1:5">
      <c r="A37" s="3" t="s">
        <v>760</v>
      </c>
    </row>
    <row r="38" spans="1:5">
      <c r="A38" s="4" t="s">
        <v>749</v>
      </c>
      <c r="C38" s="5" t="n">
        <v>0</v>
      </c>
      <c r="E38" s="5" t="n">
        <v>0</v>
      </c>
    </row>
    <row r="39" spans="1:5">
      <c r="A39" s="4" t="s">
        <v>774</v>
      </c>
    </row>
    <row r="40" spans="1:5">
      <c r="A40" s="3" t="s">
        <v>760</v>
      </c>
    </row>
    <row r="41" spans="1:5">
      <c r="A41" s="4" t="s">
        <v>749</v>
      </c>
      <c r="C41" s="5" t="n">
        <v>5675021</v>
      </c>
      <c r="E41" s="5" t="n">
        <v>4535676</v>
      </c>
    </row>
    <row r="42" spans="1:5">
      <c r="A42" s="4" t="s">
        <v>775</v>
      </c>
    </row>
    <row r="43" spans="1:5">
      <c r="A43" s="3" t="s">
        <v>760</v>
      </c>
    </row>
    <row r="44" spans="1:5">
      <c r="A44" s="4" t="s">
        <v>749</v>
      </c>
      <c r="C44" s="5" t="n">
        <v>5675021</v>
      </c>
      <c r="E44" s="5" t="n">
        <v>4535676</v>
      </c>
    </row>
    <row r="45" spans="1:5">
      <c r="A45" s="4" t="s">
        <v>776</v>
      </c>
    </row>
    <row r="46" spans="1:5">
      <c r="A46" s="3" t="s">
        <v>760</v>
      </c>
    </row>
    <row r="47" spans="1:5">
      <c r="A47" s="4" t="s">
        <v>749</v>
      </c>
      <c r="C47" s="5" t="n">
        <v>0</v>
      </c>
      <c r="E47" s="5" t="n">
        <v>0</v>
      </c>
    </row>
    <row r="48" spans="1:5">
      <c r="A48" s="4" t="s">
        <v>777</v>
      </c>
    </row>
    <row r="49" spans="1:5">
      <c r="A49" s="3" t="s">
        <v>760</v>
      </c>
    </row>
    <row r="50" spans="1:5">
      <c r="A50" s="4" t="s">
        <v>749</v>
      </c>
      <c r="C50" s="5" t="n">
        <v>0</v>
      </c>
      <c r="E50" s="5" t="n">
        <v>0</v>
      </c>
    </row>
    <row r="51" spans="1:5">
      <c r="A51" s="4" t="s">
        <v>778</v>
      </c>
    </row>
    <row r="52" spans="1:5">
      <c r="A52" s="3" t="s">
        <v>760</v>
      </c>
    </row>
    <row r="53" spans="1:5">
      <c r="A53" s="4" t="s">
        <v>749</v>
      </c>
      <c r="B53" s="4" t="s">
        <v>779</v>
      </c>
      <c r="C53" s="5" t="n">
        <v>31642837</v>
      </c>
    </row>
    <row r="54" spans="1:5">
      <c r="A54" s="4" t="s">
        <v>780</v>
      </c>
    </row>
    <row r="55" spans="1:5">
      <c r="A55" s="3" t="s">
        <v>760</v>
      </c>
    </row>
    <row r="56" spans="1:5">
      <c r="A56" s="4" t="s">
        <v>749</v>
      </c>
      <c r="B56" s="4" t="s">
        <v>779</v>
      </c>
      <c r="C56" s="5" t="n">
        <v>0</v>
      </c>
    </row>
    <row r="57" spans="1:5">
      <c r="A57" s="4" t="s">
        <v>781</v>
      </c>
    </row>
    <row r="58" spans="1:5">
      <c r="A58" s="3" t="s">
        <v>760</v>
      </c>
    </row>
    <row r="59" spans="1:5">
      <c r="A59" s="4" t="s">
        <v>749</v>
      </c>
      <c r="B59" s="4" t="s">
        <v>779</v>
      </c>
      <c r="C59" s="5" t="n">
        <v>31642837</v>
      </c>
    </row>
    <row r="60" spans="1:5">
      <c r="A60" s="4" t="s">
        <v>782</v>
      </c>
    </row>
    <row r="61" spans="1:5">
      <c r="A61" s="3" t="s">
        <v>760</v>
      </c>
    </row>
    <row r="62" spans="1:5">
      <c r="A62" s="4" t="s">
        <v>749</v>
      </c>
      <c r="B62" s="4" t="s">
        <v>779</v>
      </c>
      <c r="C62" s="5" t="n">
        <v>0</v>
      </c>
    </row>
    <row r="63" spans="1:5">
      <c r="A63" s="4" t="s">
        <v>783</v>
      </c>
    </row>
    <row r="64" spans="1:5">
      <c r="A64" s="3" t="s">
        <v>760</v>
      </c>
    </row>
    <row r="65" spans="1:5">
      <c r="A65" s="4" t="s">
        <v>749</v>
      </c>
      <c r="B65" s="4" t="s">
        <v>779</v>
      </c>
      <c r="E65" s="5" t="n">
        <v>7131589</v>
      </c>
    </row>
    <row r="66" spans="1:5">
      <c r="A66" s="4" t="s">
        <v>784</v>
      </c>
    </row>
    <row r="67" spans="1:5">
      <c r="A67" s="3" t="s">
        <v>760</v>
      </c>
    </row>
    <row r="68" spans="1:5">
      <c r="A68" s="4" t="s">
        <v>749</v>
      </c>
      <c r="B68" s="4" t="s">
        <v>779</v>
      </c>
      <c r="E68" s="5" t="n">
        <v>0</v>
      </c>
    </row>
    <row r="69" spans="1:5">
      <c r="A69" s="4" t="s">
        <v>785</v>
      </c>
    </row>
    <row r="70" spans="1:5">
      <c r="A70" s="3" t="s">
        <v>760</v>
      </c>
    </row>
    <row r="71" spans="1:5">
      <c r="A71" s="4" t="s">
        <v>749</v>
      </c>
      <c r="B71" s="4" t="s">
        <v>779</v>
      </c>
      <c r="E71" s="5" t="n">
        <v>7131589</v>
      </c>
    </row>
    <row r="72" spans="1:5">
      <c r="A72" s="4" t="s">
        <v>786</v>
      </c>
    </row>
    <row r="73" spans="1:5">
      <c r="A73" s="3" t="s">
        <v>760</v>
      </c>
    </row>
    <row r="74" spans="1:5">
      <c r="A74" s="4" t="s">
        <v>749</v>
      </c>
      <c r="B74" s="4" t="s">
        <v>779</v>
      </c>
      <c r="E74" s="5" t="n">
        <v>0</v>
      </c>
    </row>
    <row r="75" spans="1:5">
      <c r="A75" s="4" t="s">
        <v>787</v>
      </c>
    </row>
    <row r="76" spans="1:5">
      <c r="A76" s="3" t="s">
        <v>760</v>
      </c>
    </row>
    <row r="77" spans="1:5">
      <c r="A77" s="4" t="s">
        <v>749</v>
      </c>
      <c r="B77" s="4" t="s">
        <v>788</v>
      </c>
      <c r="E77" s="5" t="n">
        <v>4875234</v>
      </c>
    </row>
    <row r="78" spans="1:5">
      <c r="A78" s="4" t="s">
        <v>789</v>
      </c>
    </row>
    <row r="79" spans="1:5">
      <c r="A79" s="3" t="s">
        <v>760</v>
      </c>
    </row>
    <row r="80" spans="1:5">
      <c r="A80" s="4" t="s">
        <v>749</v>
      </c>
      <c r="B80" s="4" t="s">
        <v>788</v>
      </c>
      <c r="E80" s="5" t="n">
        <v>0</v>
      </c>
    </row>
    <row r="81" spans="1:5">
      <c r="A81" s="4" t="s">
        <v>790</v>
      </c>
    </row>
    <row r="82" spans="1:5">
      <c r="A82" s="3" t="s">
        <v>760</v>
      </c>
    </row>
    <row r="83" spans="1:5">
      <c r="A83" s="4" t="s">
        <v>749</v>
      </c>
      <c r="B83" s="4" t="s">
        <v>788</v>
      </c>
      <c r="E83" s="5" t="n">
        <v>4875234</v>
      </c>
    </row>
    <row r="84" spans="1:5">
      <c r="A84" s="4" t="s">
        <v>791</v>
      </c>
    </row>
    <row r="85" spans="1:5">
      <c r="A85" s="3" t="s">
        <v>760</v>
      </c>
    </row>
    <row r="86" spans="1:5">
      <c r="A86" s="4" t="s">
        <v>749</v>
      </c>
      <c r="B86" s="4" t="s">
        <v>788</v>
      </c>
      <c r="E86" s="5" t="n">
        <v>0</v>
      </c>
    </row>
    <row r="87" spans="1:5">
      <c r="A87" s="4" t="s">
        <v>792</v>
      </c>
    </row>
    <row r="88" spans="1:5">
      <c r="A88" s="3" t="s">
        <v>760</v>
      </c>
    </row>
    <row r="89" spans="1:5">
      <c r="A89" s="4" t="s">
        <v>749</v>
      </c>
      <c r="B89" s="4" t="s">
        <v>793</v>
      </c>
      <c r="E89" s="5" t="n">
        <v>5984636</v>
      </c>
    </row>
    <row r="90" spans="1:5">
      <c r="A90" s="4" t="s">
        <v>794</v>
      </c>
    </row>
    <row r="91" spans="1:5">
      <c r="A91" s="3" t="s">
        <v>760</v>
      </c>
    </row>
    <row r="92" spans="1:5">
      <c r="A92" s="4" t="s">
        <v>749</v>
      </c>
      <c r="B92" s="4" t="s">
        <v>793</v>
      </c>
      <c r="E92" s="5" t="n">
        <v>0</v>
      </c>
    </row>
    <row r="93" spans="1:5">
      <c r="A93" s="4" t="s">
        <v>795</v>
      </c>
    </row>
    <row r="94" spans="1:5">
      <c r="A94" s="3" t="s">
        <v>760</v>
      </c>
    </row>
    <row r="95" spans="1:5">
      <c r="A95" s="4" t="s">
        <v>749</v>
      </c>
      <c r="B95" s="4" t="s">
        <v>793</v>
      </c>
      <c r="E95" s="5" t="n">
        <v>5984636</v>
      </c>
    </row>
    <row r="96" spans="1:5">
      <c r="A96" s="4" t="s">
        <v>796</v>
      </c>
    </row>
    <row r="97" spans="1:5">
      <c r="A97" s="3" t="s">
        <v>760</v>
      </c>
    </row>
    <row r="98" spans="1:5">
      <c r="A98" s="4" t="s">
        <v>749</v>
      </c>
      <c r="B98" s="4" t="s">
        <v>793</v>
      </c>
      <c r="E98" s="5" t="n">
        <v>0</v>
      </c>
    </row>
    <row r="99" spans="1:5">
      <c r="A99" s="4" t="s">
        <v>797</v>
      </c>
    </row>
    <row r="100" spans="1:5">
      <c r="A100" s="3" t="s">
        <v>760</v>
      </c>
    </row>
    <row r="101" spans="1:5">
      <c r="A101" s="4" t="s">
        <v>749</v>
      </c>
      <c r="E101" s="5" t="n">
        <v>8178635</v>
      </c>
    </row>
    <row r="102" spans="1:5">
      <c r="A102" s="4" t="s">
        <v>798</v>
      </c>
    </row>
    <row r="103" spans="1:5">
      <c r="A103" s="3" t="s">
        <v>760</v>
      </c>
    </row>
    <row r="104" spans="1:5">
      <c r="A104" s="4" t="s">
        <v>749</v>
      </c>
      <c r="E104" s="5" t="n">
        <v>0</v>
      </c>
    </row>
    <row r="105" spans="1:5">
      <c r="A105" s="4" t="s">
        <v>799</v>
      </c>
    </row>
    <row r="106" spans="1:5">
      <c r="A106" s="3" t="s">
        <v>760</v>
      </c>
    </row>
    <row r="107" spans="1:5">
      <c r="A107" s="4" t="s">
        <v>749</v>
      </c>
      <c r="E107" s="5" t="n">
        <v>8178635</v>
      </c>
    </row>
    <row r="108" spans="1:5">
      <c r="A108" s="4" t="s">
        <v>800</v>
      </c>
    </row>
    <row r="109" spans="1:5">
      <c r="A109" s="3" t="s">
        <v>760</v>
      </c>
    </row>
    <row r="110" spans="1:5">
      <c r="A110" s="4" t="s">
        <v>749</v>
      </c>
      <c r="E110" s="5" t="n">
        <v>0</v>
      </c>
    </row>
    <row r="111" spans="1:5">
      <c r="A111" s="4" t="s">
        <v>801</v>
      </c>
    </row>
    <row r="112" spans="1:5">
      <c r="A112" s="3" t="s">
        <v>760</v>
      </c>
    </row>
    <row r="113" spans="1:5">
      <c r="A113" s="4" t="s">
        <v>749</v>
      </c>
      <c r="E113" s="5" t="n">
        <v>3373089</v>
      </c>
    </row>
    <row r="114" spans="1:5">
      <c r="A114" s="4" t="s">
        <v>802</v>
      </c>
    </row>
    <row r="115" spans="1:5">
      <c r="A115" s="3" t="s">
        <v>760</v>
      </c>
    </row>
    <row r="116" spans="1:5">
      <c r="A116" s="4" t="s">
        <v>749</v>
      </c>
      <c r="E116" s="5" t="n">
        <v>0</v>
      </c>
    </row>
    <row r="117" spans="1:5">
      <c r="A117" s="4" t="s">
        <v>803</v>
      </c>
    </row>
    <row r="118" spans="1:5">
      <c r="A118" s="3" t="s">
        <v>760</v>
      </c>
    </row>
    <row r="119" spans="1:5">
      <c r="A119" s="4" t="s">
        <v>749</v>
      </c>
      <c r="E119" s="5" t="n">
        <v>3373089</v>
      </c>
    </row>
    <row r="120" spans="1:5">
      <c r="A120" s="4" t="s">
        <v>804</v>
      </c>
    </row>
    <row r="121" spans="1:5">
      <c r="A121" s="3" t="s">
        <v>760</v>
      </c>
    </row>
    <row r="122" spans="1:5">
      <c r="A122" s="4" t="s">
        <v>749</v>
      </c>
      <c r="E122" s="5" t="n">
        <v>0</v>
      </c>
    </row>
    <row r="123" spans="1:5">
      <c r="A123" s="4" t="s">
        <v>805</v>
      </c>
    </row>
    <row r="124" spans="1:5">
      <c r="A124" s="3" t="s">
        <v>760</v>
      </c>
    </row>
    <row r="125" spans="1:5">
      <c r="A125" s="4" t="s">
        <v>749</v>
      </c>
      <c r="E125" s="5" t="n">
        <v>8700175</v>
      </c>
    </row>
    <row r="126" spans="1:5">
      <c r="A126" s="4" t="s">
        <v>806</v>
      </c>
    </row>
    <row r="127" spans="1:5">
      <c r="A127" s="3" t="s">
        <v>760</v>
      </c>
    </row>
    <row r="128" spans="1:5">
      <c r="A128" s="4" t="s">
        <v>749</v>
      </c>
      <c r="E128" s="5" t="n">
        <v>0</v>
      </c>
    </row>
    <row r="129" spans="1:5">
      <c r="A129" s="4" t="s">
        <v>807</v>
      </c>
    </row>
    <row r="130" spans="1:5">
      <c r="A130" s="3" t="s">
        <v>760</v>
      </c>
    </row>
    <row r="131" spans="1:5">
      <c r="A131" s="4" t="s">
        <v>749</v>
      </c>
      <c r="E131" s="5" t="n">
        <v>8700175</v>
      </c>
    </row>
    <row r="132" spans="1:5">
      <c r="A132" s="4" t="s">
        <v>808</v>
      </c>
    </row>
    <row r="133" spans="1:5">
      <c r="A133" s="3" t="s">
        <v>760</v>
      </c>
    </row>
    <row r="134" spans="1:5">
      <c r="A134" s="4" t="s">
        <v>749</v>
      </c>
      <c r="E134" s="5" t="n">
        <v>0</v>
      </c>
    </row>
    <row r="135" spans="1:5">
      <c r="A135" s="4" t="s">
        <v>809</v>
      </c>
    </row>
    <row r="136" spans="1:5">
      <c r="A136" s="3" t="s">
        <v>760</v>
      </c>
    </row>
    <row r="137" spans="1:5">
      <c r="A137" s="4" t="s">
        <v>749</v>
      </c>
      <c r="C137" s="5" t="n">
        <v>6033648</v>
      </c>
      <c r="D137" s="4" t="s">
        <v>788</v>
      </c>
      <c r="E137" s="5" t="n">
        <v>1499390</v>
      </c>
    </row>
    <row r="138" spans="1:5">
      <c r="A138" s="4" t="s">
        <v>810</v>
      </c>
    </row>
    <row r="139" spans="1:5">
      <c r="A139" s="3" t="s">
        <v>760</v>
      </c>
    </row>
    <row r="140" spans="1:5">
      <c r="A140" s="4" t="s">
        <v>749</v>
      </c>
      <c r="C140" s="5" t="n">
        <v>0</v>
      </c>
      <c r="D140" s="4" t="s">
        <v>788</v>
      </c>
      <c r="E140" s="5" t="n">
        <v>0</v>
      </c>
    </row>
    <row r="141" spans="1:5">
      <c r="A141" s="4" t="s">
        <v>811</v>
      </c>
    </row>
    <row r="142" spans="1:5">
      <c r="A142" s="3" t="s">
        <v>760</v>
      </c>
    </row>
    <row r="143" spans="1:5">
      <c r="A143" s="4" t="s">
        <v>749</v>
      </c>
      <c r="C143" s="5" t="n">
        <v>6033648</v>
      </c>
      <c r="D143" s="4" t="s">
        <v>788</v>
      </c>
      <c r="E143" s="5" t="n">
        <v>1499390</v>
      </c>
    </row>
    <row r="144" spans="1:5">
      <c r="A144" s="4" t="s">
        <v>812</v>
      </c>
    </row>
    <row r="145" spans="1:5">
      <c r="A145" s="3" t="s">
        <v>760</v>
      </c>
    </row>
    <row r="146" spans="1:5">
      <c r="A146" s="4" t="s">
        <v>749</v>
      </c>
      <c r="C146" s="5" t="n">
        <v>0</v>
      </c>
      <c r="D146" s="4" t="s">
        <v>788</v>
      </c>
      <c r="E146" s="5" t="n">
        <v>0</v>
      </c>
    </row>
    <row r="147" spans="1:5">
      <c r="A147" s="4" t="s">
        <v>813</v>
      </c>
    </row>
    <row r="148" spans="1:5">
      <c r="A148" s="3" t="s">
        <v>760</v>
      </c>
    </row>
    <row r="149" spans="1:5">
      <c r="A149" s="4" t="s">
        <v>749</v>
      </c>
      <c r="E149" s="5" t="n">
        <v>1851317</v>
      </c>
    </row>
    <row r="150" spans="1:5">
      <c r="A150" s="4" t="s">
        <v>814</v>
      </c>
    </row>
    <row r="151" spans="1:5">
      <c r="A151" s="3" t="s">
        <v>760</v>
      </c>
    </row>
    <row r="152" spans="1:5">
      <c r="A152" s="4" t="s">
        <v>749</v>
      </c>
      <c r="E152" s="5" t="n">
        <v>0</v>
      </c>
    </row>
    <row r="153" spans="1:5">
      <c r="A153" s="4" t="s">
        <v>815</v>
      </c>
    </row>
    <row r="154" spans="1:5">
      <c r="A154" s="3" t="s">
        <v>760</v>
      </c>
    </row>
    <row r="155" spans="1:5">
      <c r="A155" s="4" t="s">
        <v>749</v>
      </c>
      <c r="E155" s="5" t="n">
        <v>1851317</v>
      </c>
    </row>
    <row r="156" spans="1:5">
      <c r="A156" s="4" t="s">
        <v>816</v>
      </c>
    </row>
    <row r="157" spans="1:5">
      <c r="A157" s="3" t="s">
        <v>760</v>
      </c>
    </row>
    <row r="158" spans="1:5">
      <c r="A158" s="4" t="s">
        <v>749</v>
      </c>
      <c r="E158" s="5" t="n">
        <v>0</v>
      </c>
    </row>
    <row r="159" spans="1:5">
      <c r="A159" s="4" t="s">
        <v>817</v>
      </c>
    </row>
    <row r="160" spans="1:5">
      <c r="A160" s="3" t="s">
        <v>760</v>
      </c>
    </row>
    <row r="161" spans="1:5">
      <c r="A161" s="4" t="s">
        <v>749</v>
      </c>
      <c r="E161" s="5" t="n">
        <v>2122411</v>
      </c>
    </row>
    <row r="162" spans="1:5">
      <c r="A162" s="4" t="s">
        <v>818</v>
      </c>
    </row>
    <row r="163" spans="1:5">
      <c r="A163" s="3" t="s">
        <v>760</v>
      </c>
    </row>
    <row r="164" spans="1:5">
      <c r="A164" s="4" t="s">
        <v>749</v>
      </c>
      <c r="E164" s="5" t="n">
        <v>0</v>
      </c>
    </row>
    <row r="165" spans="1:5">
      <c r="A165" s="4" t="s">
        <v>819</v>
      </c>
    </row>
    <row r="166" spans="1:5">
      <c r="A166" s="3" t="s">
        <v>760</v>
      </c>
    </row>
    <row r="167" spans="1:5">
      <c r="A167" s="4" t="s">
        <v>749</v>
      </c>
      <c r="E167" s="5" t="n">
        <v>2122411</v>
      </c>
    </row>
    <row r="168" spans="1:5">
      <c r="A168" s="4" t="s">
        <v>820</v>
      </c>
    </row>
    <row r="169" spans="1:5">
      <c r="A169" s="3" t="s">
        <v>760</v>
      </c>
    </row>
    <row r="170" spans="1:5">
      <c r="A170" s="4" t="s">
        <v>749</v>
      </c>
      <c r="E170" s="5" t="n">
        <v>0</v>
      </c>
    </row>
    <row r="171" spans="1:5">
      <c r="A171" s="4" t="s">
        <v>821</v>
      </c>
    </row>
    <row r="172" spans="1:5">
      <c r="A172" s="3" t="s">
        <v>760</v>
      </c>
    </row>
    <row r="173" spans="1:5">
      <c r="A173" s="4" t="s">
        <v>749</v>
      </c>
      <c r="C173" s="5" t="n">
        <v>18083206</v>
      </c>
      <c r="D173" s="4" t="s">
        <v>788</v>
      </c>
      <c r="E173" s="5" t="n">
        <v>3790209</v>
      </c>
    </row>
    <row r="174" spans="1:5">
      <c r="A174" s="4" t="s">
        <v>822</v>
      </c>
    </row>
    <row r="175" spans="1:5">
      <c r="A175" s="3" t="s">
        <v>760</v>
      </c>
    </row>
    <row r="176" spans="1:5">
      <c r="A176" s="4" t="s">
        <v>749</v>
      </c>
      <c r="C176" s="5" t="n">
        <v>0</v>
      </c>
      <c r="D176" s="4" t="s">
        <v>788</v>
      </c>
      <c r="E176" s="5" t="n">
        <v>0</v>
      </c>
    </row>
    <row r="177" spans="1:5">
      <c r="A177" s="4" t="s">
        <v>823</v>
      </c>
    </row>
    <row r="178" spans="1:5">
      <c r="A178" s="3" t="s">
        <v>760</v>
      </c>
    </row>
    <row r="179" spans="1:5">
      <c r="A179" s="4" t="s">
        <v>749</v>
      </c>
      <c r="C179" s="5" t="n">
        <v>18083206</v>
      </c>
      <c r="D179" s="4" t="s">
        <v>788</v>
      </c>
      <c r="E179" s="5" t="n">
        <v>3790209</v>
      </c>
    </row>
    <row r="180" spans="1:5">
      <c r="A180" s="4" t="s">
        <v>824</v>
      </c>
    </row>
    <row r="181" spans="1:5">
      <c r="A181" s="3" t="s">
        <v>760</v>
      </c>
    </row>
    <row r="182" spans="1:5">
      <c r="A182" s="4" t="s">
        <v>749</v>
      </c>
      <c r="C182" s="5" t="n">
        <v>0</v>
      </c>
      <c r="D182" s="4" t="s">
        <v>788</v>
      </c>
      <c r="E182" s="5" t="n">
        <v>0</v>
      </c>
    </row>
    <row r="183" spans="1:5">
      <c r="A183" s="4" t="s">
        <v>825</v>
      </c>
    </row>
    <row r="184" spans="1:5">
      <c r="A184" s="3" t="s">
        <v>760</v>
      </c>
    </row>
    <row r="185" spans="1:5">
      <c r="A185" s="4" t="s">
        <v>749</v>
      </c>
      <c r="E185" s="5" t="n">
        <v>5650440</v>
      </c>
    </row>
    <row r="186" spans="1:5">
      <c r="A186" s="4" t="s">
        <v>826</v>
      </c>
    </row>
    <row r="187" spans="1:5">
      <c r="A187" s="3" t="s">
        <v>760</v>
      </c>
    </row>
    <row r="188" spans="1:5">
      <c r="A188" s="4" t="s">
        <v>749</v>
      </c>
      <c r="E188" s="5" t="n">
        <v>0</v>
      </c>
    </row>
    <row r="189" spans="1:5">
      <c r="A189" s="4" t="s">
        <v>827</v>
      </c>
    </row>
    <row r="190" spans="1:5">
      <c r="A190" s="3" t="s">
        <v>760</v>
      </c>
    </row>
    <row r="191" spans="1:5">
      <c r="A191" s="4" t="s">
        <v>749</v>
      </c>
      <c r="E191" s="5" t="n">
        <v>5650440</v>
      </c>
    </row>
    <row r="192" spans="1:5">
      <c r="A192" s="4" t="s">
        <v>828</v>
      </c>
    </row>
    <row r="193" spans="1:5">
      <c r="A193" s="3" t="s">
        <v>760</v>
      </c>
    </row>
    <row r="194" spans="1:5">
      <c r="A194" s="4" t="s">
        <v>749</v>
      </c>
      <c r="E194" s="5" t="n">
        <v>0</v>
      </c>
    </row>
    <row r="195" spans="1:5">
      <c r="A195" s="4" t="s">
        <v>829</v>
      </c>
    </row>
    <row r="196" spans="1:5">
      <c r="A196" s="3" t="s">
        <v>760</v>
      </c>
    </row>
    <row r="197" spans="1:5">
      <c r="A197" s="4" t="s">
        <v>749</v>
      </c>
      <c r="C197" s="5" t="n">
        <v>1905068</v>
      </c>
      <c r="D197" s="4" t="s">
        <v>793</v>
      </c>
      <c r="E197" s="5" t="n">
        <v>2504395</v>
      </c>
    </row>
    <row r="198" spans="1:5">
      <c r="A198" s="4" t="s">
        <v>830</v>
      </c>
    </row>
    <row r="199" spans="1:5">
      <c r="A199" s="3" t="s">
        <v>760</v>
      </c>
    </row>
    <row r="200" spans="1:5">
      <c r="A200" s="4" t="s">
        <v>749</v>
      </c>
      <c r="C200" s="5" t="n">
        <v>0</v>
      </c>
      <c r="D200" s="4" t="s">
        <v>793</v>
      </c>
      <c r="E200" s="5" t="n">
        <v>0</v>
      </c>
    </row>
    <row r="201" spans="1:5">
      <c r="A201" s="4" t="s">
        <v>831</v>
      </c>
    </row>
    <row r="202" spans="1:5">
      <c r="A202" s="3" t="s">
        <v>760</v>
      </c>
    </row>
    <row r="203" spans="1:5">
      <c r="A203" s="4" t="s">
        <v>749</v>
      </c>
      <c r="C203" s="5" t="n">
        <v>1905068</v>
      </c>
      <c r="D203" s="4" t="s">
        <v>793</v>
      </c>
      <c r="E203" s="5" t="n">
        <v>2504395</v>
      </c>
    </row>
    <row r="204" spans="1:5">
      <c r="A204" s="4" t="s">
        <v>832</v>
      </c>
    </row>
    <row r="205" spans="1:5">
      <c r="A205" s="3" t="s">
        <v>760</v>
      </c>
    </row>
    <row r="206" spans="1:5">
      <c r="A206" s="4" t="s">
        <v>749</v>
      </c>
      <c r="C206" s="5" t="n">
        <v>0</v>
      </c>
      <c r="D206" s="4" t="s">
        <v>793</v>
      </c>
      <c r="E206" s="5" t="n">
        <v>0</v>
      </c>
    </row>
    <row r="207" spans="1:5">
      <c r="A207" s="4" t="s">
        <v>833</v>
      </c>
    </row>
    <row r="208" spans="1:5">
      <c r="A208" s="3" t="s">
        <v>760</v>
      </c>
    </row>
    <row r="209" spans="1:5">
      <c r="A209" s="4" t="s">
        <v>749</v>
      </c>
      <c r="C209" s="5" t="n">
        <v>3570427</v>
      </c>
      <c r="D209" s="4" t="s">
        <v>793</v>
      </c>
      <c r="E209" s="5" t="n">
        <v>1407518</v>
      </c>
    </row>
    <row r="210" spans="1:5">
      <c r="A210" s="4" t="s">
        <v>834</v>
      </c>
    </row>
    <row r="211" spans="1:5">
      <c r="A211" s="3" t="s">
        <v>760</v>
      </c>
    </row>
    <row r="212" spans="1:5">
      <c r="A212" s="4" t="s">
        <v>749</v>
      </c>
      <c r="C212" s="5" t="n">
        <v>0</v>
      </c>
      <c r="D212" s="4" t="s">
        <v>793</v>
      </c>
      <c r="E212" s="5" t="n">
        <v>0</v>
      </c>
    </row>
    <row r="213" spans="1:5">
      <c r="A213" s="4" t="s">
        <v>835</v>
      </c>
    </row>
    <row r="214" spans="1:5">
      <c r="A214" s="3" t="s">
        <v>760</v>
      </c>
    </row>
    <row r="215" spans="1:5">
      <c r="A215" s="4" t="s">
        <v>749</v>
      </c>
      <c r="C215" s="5" t="n">
        <v>3570427</v>
      </c>
      <c r="D215" s="4" t="s">
        <v>793</v>
      </c>
      <c r="E215" s="5" t="n">
        <v>1407518</v>
      </c>
    </row>
    <row r="216" spans="1:5">
      <c r="A216" s="4" t="s">
        <v>836</v>
      </c>
    </row>
    <row r="217" spans="1:5">
      <c r="A217" s="3" t="s">
        <v>760</v>
      </c>
    </row>
    <row r="218" spans="1:5">
      <c r="A218" s="4" t="s">
        <v>749</v>
      </c>
      <c r="C218" s="5" t="n">
        <v>0</v>
      </c>
      <c r="D218" s="4" t="s">
        <v>793</v>
      </c>
      <c r="E218" s="5" t="n">
        <v>0</v>
      </c>
    </row>
    <row r="219" spans="1:5">
      <c r="A219" s="4" t="s">
        <v>837</v>
      </c>
    </row>
    <row r="220" spans="1:5">
      <c r="A220" s="3" t="s">
        <v>760</v>
      </c>
    </row>
    <row r="221" spans="1:5">
      <c r="A221" s="4" t="s">
        <v>749</v>
      </c>
      <c r="C221" s="5" t="n">
        <v>2144581</v>
      </c>
      <c r="D221" s="4" t="s">
        <v>793</v>
      </c>
      <c r="E221" s="5" t="n">
        <v>464106</v>
      </c>
    </row>
    <row r="222" spans="1:5">
      <c r="A222" s="4" t="s">
        <v>838</v>
      </c>
    </row>
    <row r="223" spans="1:5">
      <c r="A223" s="3" t="s">
        <v>760</v>
      </c>
    </row>
    <row r="224" spans="1:5">
      <c r="A224" s="4" t="s">
        <v>749</v>
      </c>
      <c r="C224" s="5" t="n">
        <v>0</v>
      </c>
      <c r="D224" s="4" t="s">
        <v>793</v>
      </c>
      <c r="E224" s="5" t="n">
        <v>0</v>
      </c>
    </row>
    <row r="225" spans="1:5">
      <c r="A225" s="4" t="s">
        <v>839</v>
      </c>
    </row>
    <row r="226" spans="1:5">
      <c r="A226" s="3" t="s">
        <v>760</v>
      </c>
    </row>
    <row r="227" spans="1:5">
      <c r="A227" s="4" t="s">
        <v>749</v>
      </c>
      <c r="C227" s="5" t="n">
        <v>2144581</v>
      </c>
      <c r="D227" s="4" t="s">
        <v>793</v>
      </c>
      <c r="E227" s="5" t="n">
        <v>464106</v>
      </c>
    </row>
    <row r="228" spans="1:5">
      <c r="A228" s="4" t="s">
        <v>840</v>
      </c>
    </row>
    <row r="229" spans="1:5">
      <c r="A229" s="3" t="s">
        <v>760</v>
      </c>
    </row>
    <row r="230" spans="1:5">
      <c r="A230" s="4" t="s">
        <v>749</v>
      </c>
      <c r="C230" s="5" t="n">
        <v>0</v>
      </c>
      <c r="D230" s="4" t="s">
        <v>793</v>
      </c>
      <c r="E230" s="5" t="n">
        <v>0</v>
      </c>
    </row>
    <row r="231" spans="1:5">
      <c r="A231" s="4" t="s">
        <v>841</v>
      </c>
    </row>
    <row r="232" spans="1:5">
      <c r="A232" s="3" t="s">
        <v>760</v>
      </c>
    </row>
    <row r="233" spans="1:5">
      <c r="A233" s="4" t="s">
        <v>749</v>
      </c>
      <c r="C233" s="5" t="n">
        <v>2765967</v>
      </c>
      <c r="E233" s="5" t="n">
        <v>3282552</v>
      </c>
    </row>
    <row r="234" spans="1:5">
      <c r="A234" s="4" t="s">
        <v>842</v>
      </c>
    </row>
    <row r="235" spans="1:5">
      <c r="A235" s="3" t="s">
        <v>760</v>
      </c>
    </row>
    <row r="236" spans="1:5">
      <c r="A236" s="4" t="s">
        <v>749</v>
      </c>
      <c r="C236" s="5" t="n">
        <v>0</v>
      </c>
      <c r="E236" s="5" t="n">
        <v>0</v>
      </c>
    </row>
    <row r="237" spans="1:5">
      <c r="A237" s="4" t="s">
        <v>843</v>
      </c>
    </row>
    <row r="238" spans="1:5">
      <c r="A238" s="3" t="s">
        <v>760</v>
      </c>
    </row>
    <row r="239" spans="1:5">
      <c r="A239" s="4" t="s">
        <v>749</v>
      </c>
      <c r="C239" s="5" t="n">
        <v>2765967</v>
      </c>
      <c r="E239" s="5" t="n">
        <v>3282552</v>
      </c>
    </row>
    <row r="240" spans="1:5">
      <c r="A240" s="4" t="s">
        <v>844</v>
      </c>
    </row>
    <row r="241" spans="1:5">
      <c r="A241" s="3" t="s">
        <v>760</v>
      </c>
    </row>
    <row r="242" spans="1:5">
      <c r="A242" s="4" t="s">
        <v>749</v>
      </c>
      <c r="C242" s="6" t="n">
        <v>0</v>
      </c>
      <c r="E242" s="6" t="n">
        <v>0</v>
      </c>
    </row>
    <row r="243" spans="1:5"/>
    <row r="244" spans="1:5">
      <c r="A244" s="4" t="s">
        <v>779</v>
      </c>
      <c r="B244" s="4" t="s">
        <v>845</v>
      </c>
    </row>
    <row r="245" spans="1:5">
      <c r="A245" s="4" t="s">
        <v>788</v>
      </c>
      <c r="B245" s="4" t="s">
        <v>846</v>
      </c>
    </row>
    <row r="246" spans="1:5">
      <c r="A246" s="4" t="s">
        <v>793</v>
      </c>
      <c r="B246" s="4" t="s">
        <v>847</v>
      </c>
    </row>
  </sheetData>
  <mergeCells count="7">
    <mergeCell ref="A1:B2"/>
    <mergeCell ref="C1:E1"/>
    <mergeCell ref="C2:D2"/>
    <mergeCell ref="A243:D243"/>
    <mergeCell ref="B244:D244"/>
    <mergeCell ref="B245:D245"/>
    <mergeCell ref="B246:D24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92</v>
      </c>
    </row>
    <row r="3" spans="1:4">
      <c r="A3" s="3" t="s">
        <v>760</v>
      </c>
    </row>
    <row r="4" spans="1:4">
      <c r="A4" s="4" t="s">
        <v>849</v>
      </c>
      <c r="B4" s="6" t="n">
        <v>1206996</v>
      </c>
      <c r="C4" s="6" t="n">
        <v>611461</v>
      </c>
      <c r="D4" s="6" t="n">
        <v>232399</v>
      </c>
    </row>
    <row r="5" spans="1:4">
      <c r="A5" s="4" t="s">
        <v>850</v>
      </c>
    </row>
    <row r="6" spans="1:4">
      <c r="A6" s="3" t="s">
        <v>760</v>
      </c>
    </row>
    <row r="7" spans="1:4">
      <c r="A7" s="4" t="s">
        <v>849</v>
      </c>
      <c r="B7" s="5" t="n">
        <v>465671</v>
      </c>
      <c r="C7" s="5" t="n">
        <v>328144</v>
      </c>
      <c r="D7" s="5" t="n">
        <v>232399</v>
      </c>
    </row>
    <row r="8" spans="1:4">
      <c r="A8" s="4" t="s">
        <v>851</v>
      </c>
    </row>
    <row r="9" spans="1:4">
      <c r="A9" s="3" t="s">
        <v>760</v>
      </c>
    </row>
    <row r="10" spans="1:4">
      <c r="A10" s="4" t="s">
        <v>849</v>
      </c>
      <c r="B10" s="5" t="n">
        <v>385578</v>
      </c>
      <c r="C10" s="5" t="n">
        <v>231847</v>
      </c>
      <c r="D10" s="5" t="n">
        <v>0</v>
      </c>
    </row>
    <row r="11" spans="1:4">
      <c r="A11" s="4" t="s">
        <v>852</v>
      </c>
    </row>
    <row r="12" spans="1:4">
      <c r="A12" s="3" t="s">
        <v>760</v>
      </c>
    </row>
    <row r="13" spans="1:4">
      <c r="A13" s="4" t="s">
        <v>849</v>
      </c>
      <c r="B13" s="6" t="n">
        <v>355747</v>
      </c>
      <c r="C13" s="6" t="n">
        <v>51470</v>
      </c>
      <c r="D13" s="6" t="n">
        <v>0</v>
      </c>
    </row>
    <row r="14" spans="1:4">
      <c r="A14" s="4" t="s">
        <v>853</v>
      </c>
    </row>
    <row r="15" spans="1:4">
      <c r="A15" s="3" t="s">
        <v>760</v>
      </c>
    </row>
    <row r="16" spans="1:4">
      <c r="A16" s="4" t="s">
        <v>854</v>
      </c>
      <c r="B16" s="4" t="s">
        <v>502</v>
      </c>
    </row>
    <row r="17" spans="1:4">
      <c r="A17" s="4" t="s">
        <v>855</v>
      </c>
      <c r="C17" s="4" t="s">
        <v>552</v>
      </c>
    </row>
    <row r="18" spans="1:4">
      <c r="A18" s="4" t="s">
        <v>856</v>
      </c>
      <c r="C18" s="4" t="s">
        <v>857</v>
      </c>
    </row>
    <row r="19" spans="1:4">
      <c r="A19" s="4" t="s">
        <v>858</v>
      </c>
      <c r="C19" s="4" t="s">
        <v>859</v>
      </c>
    </row>
    <row r="20" spans="1:4">
      <c r="A20" s="4" t="s">
        <v>860</v>
      </c>
    </row>
    <row r="21" spans="1:4">
      <c r="A21" s="3" t="s">
        <v>760</v>
      </c>
    </row>
    <row r="22" spans="1:4">
      <c r="A22" s="4" t="s">
        <v>849</v>
      </c>
      <c r="B22" s="6" t="n">
        <v>502618</v>
      </c>
      <c r="C22" s="6" t="n">
        <v>307568</v>
      </c>
    </row>
    <row r="23" spans="1:4">
      <c r="A23" s="4" t="s">
        <v>861</v>
      </c>
    </row>
    <row r="24" spans="1:4">
      <c r="A24" s="3" t="s">
        <v>760</v>
      </c>
    </row>
    <row r="25" spans="1:4">
      <c r="A25" s="4" t="s">
        <v>862</v>
      </c>
      <c r="C25" s="4" t="s">
        <v>638</v>
      </c>
    </row>
    <row r="26" spans="1:4">
      <c r="A26" s="4" t="s">
        <v>863</v>
      </c>
    </row>
    <row r="27" spans="1:4">
      <c r="A27" s="3" t="s">
        <v>760</v>
      </c>
    </row>
    <row r="28" spans="1:4">
      <c r="A28" s="4" t="s">
        <v>862</v>
      </c>
      <c r="C28" s="4" t="s">
        <v>7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92</v>
      </c>
    </row>
    <row r="3" spans="1:4">
      <c r="A3" s="3" t="s">
        <v>109</v>
      </c>
    </row>
    <row r="4" spans="1:4">
      <c r="A4" s="4" t="s">
        <v>104</v>
      </c>
      <c r="B4" s="6" t="n">
        <v>5045255</v>
      </c>
      <c r="C4" s="6" t="n">
        <v>7785323</v>
      </c>
      <c r="D4" s="6" t="n">
        <v>5727043</v>
      </c>
    </row>
    <row r="5" spans="1:4">
      <c r="A5" s="3" t="s">
        <v>110</v>
      </c>
    </row>
    <row r="6" spans="1:4">
      <c r="A6" s="4" t="s">
        <v>111</v>
      </c>
      <c r="B6" s="5" t="n">
        <v>1221888</v>
      </c>
      <c r="C6" s="5" t="n">
        <v>-1010983</v>
      </c>
      <c r="D6" s="5" t="n">
        <v>-2009277</v>
      </c>
    </row>
    <row r="7" spans="1:4">
      <c r="A7" s="4" t="s">
        <v>112</v>
      </c>
      <c r="B7" s="5" t="n">
        <v>41757</v>
      </c>
      <c r="C7" s="5" t="n">
        <v>0</v>
      </c>
      <c r="D7" s="5" t="n">
        <v>0</v>
      </c>
    </row>
    <row r="8" spans="1:4">
      <c r="A8" s="4" t="s">
        <v>113</v>
      </c>
      <c r="B8" s="5" t="n">
        <v>554243</v>
      </c>
      <c r="C8" s="5" t="n">
        <v>-1110306</v>
      </c>
      <c r="D8" s="5" t="n">
        <v>3458060</v>
      </c>
    </row>
    <row r="9" spans="1:4">
      <c r="A9" s="4" t="s">
        <v>114</v>
      </c>
      <c r="B9" s="5" t="n">
        <v>1817888</v>
      </c>
      <c r="C9" s="5" t="n">
        <v>-931548</v>
      </c>
      <c r="D9" s="5" t="n">
        <v>1448783</v>
      </c>
    </row>
    <row r="10" spans="1:4">
      <c r="A10" s="4" t="s">
        <v>115</v>
      </c>
      <c r="B10" s="6" t="n">
        <v>6863143</v>
      </c>
      <c r="C10" s="6" t="n">
        <v>5664034</v>
      </c>
      <c r="D10" s="6" t="n">
        <v>71758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353</v>
      </c>
      <c r="J1" s="2" t="s">
        <v>1</v>
      </c>
    </row>
    <row r="2" spans="1:12">
      <c r="B2" s="2" t="s">
        <v>2</v>
      </c>
      <c r="C2" s="2" t="s">
        <v>475</v>
      </c>
      <c r="D2" s="2" t="s">
        <v>4</v>
      </c>
      <c r="E2" s="2" t="s">
        <v>865</v>
      </c>
      <c r="F2" s="2" t="s">
        <v>30</v>
      </c>
      <c r="G2" s="2" t="s">
        <v>866</v>
      </c>
      <c r="H2" s="2" t="s">
        <v>867</v>
      </c>
      <c r="I2" s="2" t="s">
        <v>868</v>
      </c>
      <c r="J2" s="2" t="s">
        <v>2</v>
      </c>
      <c r="K2" s="2" t="s">
        <v>30</v>
      </c>
      <c r="L2" s="2" t="s">
        <v>92</v>
      </c>
    </row>
    <row r="3" spans="1:12">
      <c r="A3" s="3" t="s">
        <v>869</v>
      </c>
    </row>
    <row r="4" spans="1:12">
      <c r="A4" s="4" t="s">
        <v>870</v>
      </c>
      <c r="B4" s="6" t="n">
        <v>54143638</v>
      </c>
      <c r="C4" s="6" t="n">
        <v>56007937</v>
      </c>
      <c r="D4" s="6" t="n">
        <v>58044743</v>
      </c>
      <c r="E4" s="6" t="n">
        <v>36043295</v>
      </c>
      <c r="F4" s="6" t="n">
        <v>34144942</v>
      </c>
      <c r="G4" s="6" t="n">
        <v>33478347</v>
      </c>
      <c r="H4" s="6" t="n">
        <v>36883312</v>
      </c>
      <c r="I4" s="6" t="n">
        <v>33101657</v>
      </c>
      <c r="J4" s="6" t="n">
        <v>204239613</v>
      </c>
      <c r="K4" s="6" t="n">
        <v>137608258</v>
      </c>
      <c r="L4" s="6" t="n">
        <v>144567951</v>
      </c>
    </row>
    <row r="5" spans="1:12">
      <c r="A5" s="4" t="s">
        <v>99</v>
      </c>
      <c r="J5" s="5" t="n">
        <v>12276701</v>
      </c>
      <c r="K5" s="5" t="n">
        <v>11135872</v>
      </c>
      <c r="L5" s="5" t="n">
        <v>8027728</v>
      </c>
    </row>
    <row r="6" spans="1:12">
      <c r="A6" s="4" t="s">
        <v>100</v>
      </c>
      <c r="J6" s="5" t="n">
        <v>-976512</v>
      </c>
      <c r="K6" s="5" t="n">
        <v>-121500</v>
      </c>
      <c r="L6" s="5" t="n">
        <v>-185475</v>
      </c>
    </row>
    <row r="7" spans="1:12">
      <c r="A7" s="4" t="s">
        <v>101</v>
      </c>
      <c r="J7" s="5" t="n">
        <v>154753</v>
      </c>
      <c r="K7" s="5" t="n">
        <v>209043</v>
      </c>
      <c r="L7" s="5" t="n">
        <v>178722</v>
      </c>
    </row>
    <row r="8" spans="1:12">
      <c r="A8" s="4" t="s">
        <v>102</v>
      </c>
      <c r="J8" s="5" t="n">
        <v>11454942</v>
      </c>
      <c r="K8" s="5" t="n">
        <v>11223415</v>
      </c>
      <c r="L8" s="5" t="n">
        <v>8020975</v>
      </c>
    </row>
    <row r="9" spans="1:12">
      <c r="A9" s="4" t="s">
        <v>871</v>
      </c>
      <c r="B9" s="5" t="n">
        <v>176458397</v>
      </c>
      <c r="F9" s="5" t="n">
        <v>124198396</v>
      </c>
      <c r="J9" s="5" t="n">
        <v>176458397</v>
      </c>
      <c r="K9" s="5" t="n">
        <v>124198396</v>
      </c>
      <c r="L9" s="5" t="n">
        <v>121738559</v>
      </c>
    </row>
    <row r="10" spans="1:12">
      <c r="A10" s="4" t="s">
        <v>146</v>
      </c>
      <c r="J10" s="5" t="n">
        <v>4719185</v>
      </c>
      <c r="K10" s="5" t="n">
        <v>3814393</v>
      </c>
      <c r="L10" s="5" t="n">
        <v>3921438</v>
      </c>
    </row>
    <row r="11" spans="1:12">
      <c r="A11" s="4" t="s">
        <v>872</v>
      </c>
      <c r="J11" s="5" t="n">
        <v>2756709</v>
      </c>
      <c r="K11" s="5" t="n">
        <v>2820759</v>
      </c>
      <c r="L11" s="5" t="n">
        <v>2500377</v>
      </c>
    </row>
    <row r="12" spans="1:12">
      <c r="A12" s="4" t="s">
        <v>128</v>
      </c>
      <c r="J12" s="5" t="n">
        <v>6240</v>
      </c>
      <c r="K12" s="5" t="n">
        <v>-8889</v>
      </c>
      <c r="L12" s="5" t="n">
        <v>25020</v>
      </c>
    </row>
    <row r="13" spans="1:12">
      <c r="A13" s="4" t="s">
        <v>873</v>
      </c>
      <c r="J13" s="5" t="n">
        <v>2762949</v>
      </c>
      <c r="K13" s="5" t="n">
        <v>2863470</v>
      </c>
      <c r="L13" s="5" t="n">
        <v>2538236</v>
      </c>
    </row>
    <row r="14" spans="1:12">
      <c r="A14" s="4" t="s">
        <v>874</v>
      </c>
    </row>
    <row r="15" spans="1:12">
      <c r="A15" s="3" t="s">
        <v>869</v>
      </c>
    </row>
    <row r="16" spans="1:12">
      <c r="A16" s="4" t="s">
        <v>871</v>
      </c>
      <c r="B16" s="5" t="n">
        <v>116679690</v>
      </c>
      <c r="F16" s="5" t="n">
        <v>100246515</v>
      </c>
      <c r="J16" s="5" t="n">
        <v>116679690</v>
      </c>
      <c r="K16" s="5" t="n">
        <v>100246515</v>
      </c>
      <c r="L16" s="5" t="n">
        <v>104045708</v>
      </c>
    </row>
    <row r="17" spans="1:12">
      <c r="A17" s="4" t="s">
        <v>875</v>
      </c>
    </row>
    <row r="18" spans="1:12">
      <c r="A18" s="3" t="s">
        <v>869</v>
      </c>
    </row>
    <row r="19" spans="1:12">
      <c r="A19" s="4" t="s">
        <v>870</v>
      </c>
      <c r="J19" s="5" t="n">
        <v>115273233</v>
      </c>
      <c r="K19" s="5" t="n">
        <v>61058871</v>
      </c>
      <c r="L19" s="5" t="n">
        <v>61338812</v>
      </c>
    </row>
    <row r="20" spans="1:12">
      <c r="A20" s="4" t="s">
        <v>99</v>
      </c>
      <c r="J20" s="5" t="n">
        <v>5126128</v>
      </c>
      <c r="K20" s="5" t="n">
        <v>5683730</v>
      </c>
      <c r="L20" s="5" t="n">
        <v>4314149</v>
      </c>
    </row>
    <row r="21" spans="1:12">
      <c r="A21" s="4" t="s">
        <v>871</v>
      </c>
      <c r="B21" s="5" t="n">
        <v>44828458</v>
      </c>
      <c r="F21" s="5" t="n">
        <v>32278281</v>
      </c>
      <c r="J21" s="5" t="n">
        <v>44828458</v>
      </c>
      <c r="K21" s="5" t="n">
        <v>32278281</v>
      </c>
      <c r="L21" s="5" t="n">
        <v>30425348</v>
      </c>
    </row>
    <row r="22" spans="1:12">
      <c r="A22" s="4" t="s">
        <v>146</v>
      </c>
      <c r="J22" s="5" t="n">
        <v>2526460</v>
      </c>
      <c r="K22" s="5" t="n">
        <v>1468904</v>
      </c>
      <c r="L22" s="5" t="n">
        <v>1580741</v>
      </c>
    </row>
    <row r="23" spans="1:12">
      <c r="A23" s="4" t="s">
        <v>872</v>
      </c>
      <c r="J23" s="5" t="n">
        <v>1151868</v>
      </c>
      <c r="K23" s="5" t="n">
        <v>648516</v>
      </c>
      <c r="L23" s="5" t="n">
        <v>1479984</v>
      </c>
    </row>
    <row r="24" spans="1:12">
      <c r="A24" s="4" t="s">
        <v>876</v>
      </c>
    </row>
    <row r="25" spans="1:12">
      <c r="A25" s="3" t="s">
        <v>869</v>
      </c>
    </row>
    <row r="26" spans="1:12">
      <c r="A26" s="4" t="s">
        <v>870</v>
      </c>
      <c r="J26" s="5" t="n">
        <v>60976998</v>
      </c>
      <c r="K26" s="5" t="n">
        <v>57255101</v>
      </c>
      <c r="L26" s="5" t="n">
        <v>56598487</v>
      </c>
    </row>
    <row r="27" spans="1:12">
      <c r="A27" s="4" t="s">
        <v>99</v>
      </c>
      <c r="J27" s="5" t="n">
        <v>6099777</v>
      </c>
      <c r="K27" s="5" t="n">
        <v>5677264</v>
      </c>
      <c r="L27" s="5" t="n">
        <v>3798115</v>
      </c>
    </row>
    <row r="28" spans="1:12">
      <c r="A28" s="4" t="s">
        <v>871</v>
      </c>
      <c r="B28" s="5" t="n">
        <v>53724837</v>
      </c>
      <c r="F28" s="5" t="n">
        <v>49520708</v>
      </c>
      <c r="J28" s="5" t="n">
        <v>53724837</v>
      </c>
      <c r="K28" s="5" t="n">
        <v>49520708</v>
      </c>
      <c r="L28" s="5" t="n">
        <v>52688497</v>
      </c>
    </row>
    <row r="29" spans="1:12">
      <c r="A29" s="4" t="s">
        <v>146</v>
      </c>
      <c r="J29" s="5" t="n">
        <v>964873</v>
      </c>
      <c r="K29" s="5" t="n">
        <v>980048</v>
      </c>
      <c r="L29" s="5" t="n">
        <v>1010262</v>
      </c>
    </row>
    <row r="30" spans="1:12">
      <c r="A30" s="4" t="s">
        <v>872</v>
      </c>
      <c r="J30" s="5" t="n">
        <v>705178</v>
      </c>
      <c r="K30" s="5" t="n">
        <v>1018371</v>
      </c>
      <c r="L30" s="5" t="n">
        <v>388377</v>
      </c>
    </row>
    <row r="31" spans="1:12">
      <c r="A31" s="4" t="s">
        <v>877</v>
      </c>
    </row>
    <row r="32" spans="1:12">
      <c r="A32" s="3" t="s">
        <v>869</v>
      </c>
    </row>
    <row r="33" spans="1:12">
      <c r="A33" s="4" t="s">
        <v>870</v>
      </c>
      <c r="J33" s="5" t="n">
        <v>27989382</v>
      </c>
      <c r="K33" s="5" t="n">
        <v>19294286</v>
      </c>
      <c r="L33" s="5" t="n">
        <v>26630652</v>
      </c>
    </row>
    <row r="34" spans="1:12">
      <c r="A34" s="4" t="s">
        <v>99</v>
      </c>
      <c r="J34" s="5" t="n">
        <v>1050796</v>
      </c>
      <c r="K34" s="5" t="n">
        <v>-225122</v>
      </c>
      <c r="L34" s="5" t="n">
        <v>-84536</v>
      </c>
    </row>
    <row r="35" spans="1:12">
      <c r="A35" s="4" t="s">
        <v>871</v>
      </c>
      <c r="B35" s="5" t="n">
        <v>18126395</v>
      </c>
      <c r="F35" s="5" t="n">
        <v>18447526</v>
      </c>
      <c r="J35" s="5" t="n">
        <v>18126395</v>
      </c>
      <c r="K35" s="5" t="n">
        <v>18447526</v>
      </c>
      <c r="L35" s="5" t="n">
        <v>20931863</v>
      </c>
    </row>
    <row r="36" spans="1:12">
      <c r="A36" s="4" t="s">
        <v>146</v>
      </c>
      <c r="J36" s="5" t="n">
        <v>1227852</v>
      </c>
      <c r="K36" s="5" t="n">
        <v>1365441</v>
      </c>
      <c r="L36" s="5" t="n">
        <v>1330435</v>
      </c>
    </row>
    <row r="37" spans="1:12">
      <c r="A37" s="4" t="s">
        <v>872</v>
      </c>
      <c r="J37" s="5" t="n">
        <v>899663</v>
      </c>
      <c r="K37" s="5" t="n">
        <v>1153872</v>
      </c>
      <c r="L37" s="5" t="n">
        <v>632016</v>
      </c>
    </row>
    <row r="38" spans="1:12">
      <c r="A38" s="4" t="s">
        <v>878</v>
      </c>
    </row>
    <row r="39" spans="1:12">
      <c r="A39" s="3" t="s">
        <v>869</v>
      </c>
    </row>
    <row r="40" spans="1:12">
      <c r="A40" s="4" t="s">
        <v>870</v>
      </c>
      <c r="J40" s="5" t="n">
        <v>3481764</v>
      </c>
      <c r="K40" s="5" t="n">
        <v>3354207</v>
      </c>
      <c r="L40" s="5" t="n">
        <v>3425976</v>
      </c>
    </row>
    <row r="41" spans="1:12">
      <c r="A41" s="4" t="s">
        <v>879</v>
      </c>
    </row>
    <row r="42" spans="1:12">
      <c r="A42" s="3" t="s">
        <v>869</v>
      </c>
    </row>
    <row r="43" spans="1:12">
      <c r="A43" s="4" t="s">
        <v>870</v>
      </c>
      <c r="J43" s="5" t="n">
        <v>524536</v>
      </c>
      <c r="K43" s="5" t="n">
        <v>637405</v>
      </c>
      <c r="L43" s="5" t="n">
        <v>595596</v>
      </c>
    </row>
    <row r="44" spans="1:12">
      <c r="A44" s="4" t="s">
        <v>880</v>
      </c>
    </row>
    <row r="45" spans="1:12">
      <c r="A45" s="3" t="s">
        <v>869</v>
      </c>
    </row>
    <row r="46" spans="1:12">
      <c r="A46" s="4" t="s">
        <v>870</v>
      </c>
      <c r="J46" s="5" t="n">
        <v>2935797</v>
      </c>
      <c r="K46" s="5" t="n">
        <v>2716802</v>
      </c>
      <c r="L46" s="5" t="n">
        <v>2813576</v>
      </c>
    </row>
    <row r="47" spans="1:12">
      <c r="A47" s="4" t="s">
        <v>881</v>
      </c>
    </row>
    <row r="48" spans="1:12">
      <c r="A48" s="3" t="s">
        <v>869</v>
      </c>
    </row>
    <row r="49" spans="1:12">
      <c r="A49" s="4" t="s">
        <v>870</v>
      </c>
      <c r="J49" s="5" t="n">
        <v>21431</v>
      </c>
      <c r="K49" s="5" t="n">
        <v>0</v>
      </c>
      <c r="L49" s="5" t="n">
        <v>16804</v>
      </c>
    </row>
    <row r="50" spans="1:12">
      <c r="A50" s="4" t="s">
        <v>882</v>
      </c>
    </row>
    <row r="51" spans="1:12">
      <c r="A51" s="3" t="s">
        <v>869</v>
      </c>
    </row>
    <row r="52" spans="1:12">
      <c r="A52" s="4" t="s">
        <v>871</v>
      </c>
      <c r="B52" s="5" t="n">
        <v>59778707</v>
      </c>
      <c r="F52" s="5" t="n">
        <v>23951881</v>
      </c>
      <c r="J52" s="5" t="n">
        <v>59778707</v>
      </c>
      <c r="K52" s="5" t="n">
        <v>23951881</v>
      </c>
      <c r="L52" s="5" t="n">
        <v>17692851</v>
      </c>
    </row>
    <row r="53" spans="1:12">
      <c r="A53" s="4" t="s">
        <v>873</v>
      </c>
      <c r="J53" s="5" t="n">
        <v>0</v>
      </c>
      <c r="K53" s="5" t="n">
        <v>51600</v>
      </c>
      <c r="L53" s="5" t="n">
        <v>12839</v>
      </c>
    </row>
    <row r="54" spans="1:12">
      <c r="A54" s="4" t="s">
        <v>883</v>
      </c>
    </row>
    <row r="55" spans="1:12">
      <c r="A55" s="3" t="s">
        <v>869</v>
      </c>
    </row>
    <row r="56" spans="1:12">
      <c r="A56" s="4" t="s">
        <v>870</v>
      </c>
      <c r="J56" s="5" t="n">
        <v>178124818</v>
      </c>
      <c r="K56" s="5" t="n">
        <v>117679860</v>
      </c>
      <c r="L56" s="5" t="n">
        <v>126115036</v>
      </c>
    </row>
    <row r="57" spans="1:12">
      <c r="A57" s="4" t="s">
        <v>871</v>
      </c>
      <c r="B57" s="5" t="n">
        <v>153712643</v>
      </c>
      <c r="F57" s="5" t="n">
        <v>107031435</v>
      </c>
      <c r="J57" s="5" t="n">
        <v>153712643</v>
      </c>
      <c r="K57" s="5" t="n">
        <v>107031435</v>
      </c>
      <c r="L57" s="5" t="n">
        <v>106662743</v>
      </c>
    </row>
    <row r="58" spans="1:12">
      <c r="A58" s="4" t="s">
        <v>884</v>
      </c>
    </row>
    <row r="59" spans="1:12">
      <c r="A59" s="3" t="s">
        <v>869</v>
      </c>
    </row>
    <row r="60" spans="1:12">
      <c r="A60" s="4" t="s">
        <v>870</v>
      </c>
      <c r="J60" s="5" t="n">
        <v>26114795</v>
      </c>
      <c r="K60" s="5" t="n">
        <v>19928398</v>
      </c>
      <c r="L60" s="5" t="n">
        <v>18452915</v>
      </c>
    </row>
    <row r="61" spans="1:12">
      <c r="A61" s="4" t="s">
        <v>871</v>
      </c>
      <c r="B61" s="6" t="n">
        <v>22745754</v>
      </c>
      <c r="F61" s="6" t="n">
        <v>17166961</v>
      </c>
      <c r="J61" s="6" t="n">
        <v>22745754</v>
      </c>
      <c r="K61" s="6" t="n">
        <v>17166961</v>
      </c>
      <c r="L61" s="6" t="n">
        <v>1507581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885</v>
      </c>
      <c r="B1" s="2" t="s">
        <v>1</v>
      </c>
    </row>
    <row r="2" spans="1:3">
      <c r="B2" s="2" t="s">
        <v>886</v>
      </c>
      <c r="C2" s="2" t="s">
        <v>887</v>
      </c>
    </row>
    <row r="3" spans="1:3">
      <c r="A3" s="3" t="s">
        <v>888</v>
      </c>
    </row>
    <row r="4" spans="1:3">
      <c r="A4" s="4" t="s">
        <v>889</v>
      </c>
      <c r="B4" s="6" t="n">
        <v>15112500</v>
      </c>
    </row>
    <row r="5" spans="1:3">
      <c r="A5" s="3" t="s">
        <v>890</v>
      </c>
    </row>
    <row r="6" spans="1:3">
      <c r="A6" s="4" t="s">
        <v>891</v>
      </c>
      <c r="B6" s="5" t="n">
        <v>67350</v>
      </c>
    </row>
    <row r="7" spans="1:3">
      <c r="A7" s="4" t="s">
        <v>892</v>
      </c>
      <c r="B7" s="6" t="n">
        <v>67350</v>
      </c>
    </row>
    <row r="8" spans="1:3">
      <c r="A8" s="4" t="s">
        <v>503</v>
      </c>
    </row>
    <row r="9" spans="1:3">
      <c r="A9" s="3" t="s">
        <v>888</v>
      </c>
    </row>
    <row r="10" spans="1:3">
      <c r="A10" s="4" t="s">
        <v>504</v>
      </c>
      <c r="B10" s="4" t="s">
        <v>505</v>
      </c>
    </row>
    <row r="11" spans="1:3">
      <c r="A11" s="4" t="s">
        <v>893</v>
      </c>
    </row>
    <row r="12" spans="1:3">
      <c r="A12" s="3" t="s">
        <v>888</v>
      </c>
    </row>
    <row r="13" spans="1:3">
      <c r="A13" s="4" t="s">
        <v>894</v>
      </c>
      <c r="B13" s="4" t="s">
        <v>508</v>
      </c>
    </row>
    <row r="14" spans="1:3">
      <c r="A14" s="4" t="s">
        <v>895</v>
      </c>
    </row>
    <row r="15" spans="1:3">
      <c r="A15" s="3" t="s">
        <v>888</v>
      </c>
    </row>
    <row r="16" spans="1:3">
      <c r="A16" s="4" t="s">
        <v>894</v>
      </c>
      <c r="B16" s="4" t="s">
        <v>510</v>
      </c>
    </row>
    <row r="17" spans="1:3">
      <c r="A17" s="4" t="s">
        <v>896</v>
      </c>
    </row>
    <row r="18" spans="1:3">
      <c r="A18" s="3" t="s">
        <v>890</v>
      </c>
    </row>
    <row r="19" spans="1:3">
      <c r="A19" s="4" t="s">
        <v>891</v>
      </c>
      <c r="B19" s="6" t="n">
        <v>0</v>
      </c>
    </row>
    <row r="20" spans="1:3">
      <c r="A20" s="4" t="s">
        <v>892</v>
      </c>
      <c r="B20" s="5" t="n">
        <v>0</v>
      </c>
    </row>
    <row r="21" spans="1:3">
      <c r="A21" s="4" t="s">
        <v>897</v>
      </c>
    </row>
    <row r="22" spans="1:3">
      <c r="A22" s="3" t="s">
        <v>890</v>
      </c>
    </row>
    <row r="23" spans="1:3">
      <c r="A23" s="4" t="s">
        <v>891</v>
      </c>
      <c r="B23" s="5" t="n">
        <v>67350</v>
      </c>
    </row>
    <row r="24" spans="1:3">
      <c r="A24" s="4" t="s">
        <v>892</v>
      </c>
      <c r="B24" s="5" t="n">
        <v>67350</v>
      </c>
    </row>
    <row r="25" spans="1:3">
      <c r="A25" s="4" t="s">
        <v>898</v>
      </c>
    </row>
    <row r="26" spans="1:3">
      <c r="A26" s="3" t="s">
        <v>890</v>
      </c>
    </row>
    <row r="27" spans="1:3">
      <c r="A27" s="4" t="s">
        <v>891</v>
      </c>
      <c r="B27" s="5" t="n">
        <v>0</v>
      </c>
    </row>
    <row r="28" spans="1:3">
      <c r="A28" s="4" t="s">
        <v>892</v>
      </c>
      <c r="B28" s="6" t="n">
        <v>0</v>
      </c>
    </row>
    <row r="29" spans="1:3">
      <c r="A29" s="4" t="s">
        <v>899</v>
      </c>
    </row>
    <row r="30" spans="1:3">
      <c r="A30" s="3" t="s">
        <v>900</v>
      </c>
    </row>
    <row r="31" spans="1:3">
      <c r="A31" s="4" t="s">
        <v>901</v>
      </c>
      <c r="B31" s="5" t="n">
        <v>0</v>
      </c>
      <c r="C31"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353</v>
      </c>
      <c r="J1" s="2" t="s">
        <v>1</v>
      </c>
    </row>
    <row r="2" spans="1:12">
      <c r="B2" s="2" t="s">
        <v>2</v>
      </c>
      <c r="C2" s="2" t="s">
        <v>475</v>
      </c>
      <c r="D2" s="2" t="s">
        <v>4</v>
      </c>
      <c r="E2" s="2" t="s">
        <v>865</v>
      </c>
      <c r="F2" s="2" t="s">
        <v>30</v>
      </c>
      <c r="G2" s="2" t="s">
        <v>866</v>
      </c>
      <c r="H2" s="2" t="s">
        <v>867</v>
      </c>
      <c r="I2" s="2" t="s">
        <v>868</v>
      </c>
      <c r="J2" s="2" t="s">
        <v>2</v>
      </c>
      <c r="K2" s="2" t="s">
        <v>30</v>
      </c>
      <c r="L2" s="2" t="s">
        <v>92</v>
      </c>
    </row>
    <row r="3" spans="1:12">
      <c r="A3" s="3" t="s">
        <v>212</v>
      </c>
    </row>
    <row r="4" spans="1:12">
      <c r="A4" s="4" t="s">
        <v>94</v>
      </c>
      <c r="B4" s="6" t="n">
        <v>54143638</v>
      </c>
      <c r="C4" s="6" t="n">
        <v>56007937</v>
      </c>
      <c r="D4" s="6" t="n">
        <v>58044743</v>
      </c>
      <c r="E4" s="6" t="n">
        <v>36043295</v>
      </c>
      <c r="F4" s="6" t="n">
        <v>34144942</v>
      </c>
      <c r="G4" s="6" t="n">
        <v>33478347</v>
      </c>
      <c r="H4" s="6" t="n">
        <v>36883312</v>
      </c>
      <c r="I4" s="6" t="n">
        <v>33101657</v>
      </c>
      <c r="J4" s="6" t="n">
        <v>204239613</v>
      </c>
      <c r="K4" s="6" t="n">
        <v>137608258</v>
      </c>
      <c r="L4" s="6" t="n">
        <v>144567951</v>
      </c>
    </row>
    <row r="5" spans="1:12">
      <c r="A5" s="4" t="s">
        <v>96</v>
      </c>
      <c r="B5" s="5" t="n">
        <v>13842715</v>
      </c>
      <c r="C5" s="5" t="n">
        <v>11949531</v>
      </c>
      <c r="D5" s="5" t="n">
        <v>15513994</v>
      </c>
      <c r="E5" s="5" t="n">
        <v>8744579</v>
      </c>
      <c r="F5" s="5" t="n">
        <v>10862980</v>
      </c>
      <c r="G5" s="5" t="n">
        <v>9372742</v>
      </c>
      <c r="H5" s="5" t="n">
        <v>9202180</v>
      </c>
      <c r="I5" s="5" t="n">
        <v>6908308</v>
      </c>
      <c r="J5" s="5" t="n">
        <v>50050819</v>
      </c>
      <c r="K5" s="5" t="n">
        <v>36346210</v>
      </c>
      <c r="L5" s="5" t="n">
        <v>34249631</v>
      </c>
    </row>
    <row r="6" spans="1:12">
      <c r="A6" s="4" t="s">
        <v>97</v>
      </c>
      <c r="B6" s="5" t="n">
        <v>1460670</v>
      </c>
      <c r="C6" s="5" t="n">
        <v>1848861</v>
      </c>
      <c r="D6" s="5" t="n">
        <v>1682887</v>
      </c>
      <c r="E6" s="5" t="n">
        <v>630411</v>
      </c>
      <c r="F6" s="5" t="n">
        <v>577056</v>
      </c>
      <c r="G6" s="5" t="n">
        <v>663704</v>
      </c>
      <c r="H6" s="5" t="n">
        <v>733009</v>
      </c>
      <c r="I6" s="5" t="n">
        <v>594538</v>
      </c>
      <c r="J6" s="5" t="n">
        <v>5622829</v>
      </c>
      <c r="K6" s="5" t="n">
        <v>2568307</v>
      </c>
      <c r="L6" s="5" t="n">
        <v>2459062</v>
      </c>
    </row>
    <row r="7" spans="1:12">
      <c r="A7" s="4" t="s">
        <v>98</v>
      </c>
      <c r="B7" s="5" t="n">
        <v>8402069</v>
      </c>
      <c r="C7" s="5" t="n">
        <v>6527029</v>
      </c>
      <c r="D7" s="5" t="n">
        <v>11344223</v>
      </c>
      <c r="E7" s="5" t="n">
        <v>5877968</v>
      </c>
      <c r="F7" s="5" t="n">
        <v>6480898</v>
      </c>
      <c r="G7" s="5" t="n">
        <v>5444924</v>
      </c>
      <c r="H7" s="5" t="n">
        <v>5363303</v>
      </c>
      <c r="I7" s="5" t="n">
        <v>5352906</v>
      </c>
      <c r="J7" s="5" t="n">
        <v>32151289</v>
      </c>
      <c r="K7" s="5" t="n">
        <v>22642031</v>
      </c>
      <c r="L7" s="5" t="n">
        <v>23762841</v>
      </c>
    </row>
    <row r="8" spans="1:12">
      <c r="A8" s="4" t="s">
        <v>903</v>
      </c>
      <c r="B8" s="6" t="n">
        <v>-168769</v>
      </c>
      <c r="C8" s="6" t="n">
        <v>2230481</v>
      </c>
      <c r="D8" s="6" t="n">
        <v>1466402</v>
      </c>
      <c r="E8" s="6" t="n">
        <v>1517141</v>
      </c>
      <c r="F8" s="6" t="n">
        <v>2649349</v>
      </c>
      <c r="G8" s="6" t="n">
        <v>2400064</v>
      </c>
      <c r="H8" s="6" t="n">
        <v>2087837</v>
      </c>
      <c r="I8" s="6" t="n">
        <v>648073</v>
      </c>
      <c r="J8" s="6" t="n">
        <v>5045255</v>
      </c>
      <c r="K8" s="6" t="n">
        <v>7785323</v>
      </c>
      <c r="L8" s="6" t="n">
        <v>5727043</v>
      </c>
    </row>
    <row r="9" spans="1:12">
      <c r="A9" s="3" t="s">
        <v>904</v>
      </c>
    </row>
    <row r="10" spans="1:12">
      <c r="A10" s="4" t="s">
        <v>106</v>
      </c>
      <c r="B10" s="7" t="n">
        <v>-0.03</v>
      </c>
      <c r="C10" s="7" t="n">
        <v>0.36</v>
      </c>
      <c r="D10" s="7" t="n">
        <v>0.23</v>
      </c>
      <c r="E10" s="7" t="n">
        <v>0.24</v>
      </c>
      <c r="F10" s="7" t="n">
        <v>0.42</v>
      </c>
      <c r="G10" s="7" t="n">
        <v>0.38</v>
      </c>
      <c r="H10" s="7" t="n">
        <v>0.33</v>
      </c>
      <c r="I10" s="7" t="n">
        <v>0.1</v>
      </c>
      <c r="J10" s="7" t="n">
        <v>0.8100000000000001</v>
      </c>
      <c r="K10" s="7" t="n">
        <v>1.25</v>
      </c>
      <c r="L10" s="7" t="n">
        <v>0.92</v>
      </c>
    </row>
    <row r="11" spans="1:12">
      <c r="A11" s="4" t="s">
        <v>107</v>
      </c>
      <c r="B11" s="7" t="n">
        <v>-0.03</v>
      </c>
      <c r="C11" s="7" t="n">
        <v>0.35</v>
      </c>
      <c r="D11" s="7" t="n">
        <v>0.23</v>
      </c>
      <c r="E11" s="7" t="n">
        <v>0.24</v>
      </c>
      <c r="F11" s="7" t="n">
        <v>0.42</v>
      </c>
      <c r="G11" s="7" t="n">
        <v>0.38</v>
      </c>
      <c r="H11" s="7" t="n">
        <v>0.33</v>
      </c>
      <c r="I11" s="7" t="n">
        <v>0.1</v>
      </c>
      <c r="J11" s="7" t="n">
        <v>0.8</v>
      </c>
      <c r="K11" s="7" t="n">
        <v>1.25</v>
      </c>
      <c r="L11" s="7" t="n">
        <v>0.92</v>
      </c>
    </row>
    <row r="12" spans="1:12">
      <c r="A12" s="3" t="s">
        <v>905</v>
      </c>
    </row>
    <row r="13" spans="1:12">
      <c r="A13" s="4" t="s">
        <v>906</v>
      </c>
      <c r="B13" s="5" t="n">
        <v>6261737</v>
      </c>
      <c r="C13" s="5" t="n">
        <v>6259872</v>
      </c>
      <c r="D13" s="5" t="n">
        <v>6258467</v>
      </c>
      <c r="E13" s="5" t="n">
        <v>6256496</v>
      </c>
      <c r="F13" s="5" t="n">
        <v>6254605</v>
      </c>
      <c r="G13" s="5" t="n">
        <v>6252681</v>
      </c>
      <c r="H13" s="5" t="n">
        <v>6250610</v>
      </c>
      <c r="I13" s="5" t="n">
        <v>6248222</v>
      </c>
      <c r="J13" s="5" t="n">
        <v>6259139</v>
      </c>
      <c r="K13" s="5" t="n">
        <v>6251535</v>
      </c>
      <c r="L13" s="5" t="n">
        <v>6245057</v>
      </c>
    </row>
    <row r="14" spans="1:12">
      <c r="A14" s="4" t="s">
        <v>907</v>
      </c>
      <c r="B14" s="5" t="n">
        <v>6297371</v>
      </c>
      <c r="C14" s="5" t="n">
        <v>6296551</v>
      </c>
      <c r="D14" s="5" t="n">
        <v>6285339</v>
      </c>
      <c r="E14" s="5" t="n">
        <v>6256496</v>
      </c>
      <c r="F14" s="5" t="n">
        <v>6254605</v>
      </c>
      <c r="G14" s="5" t="n">
        <v>6252681</v>
      </c>
      <c r="H14" s="5" t="n">
        <v>6250610</v>
      </c>
      <c r="I14" s="5" t="n">
        <v>6248222</v>
      </c>
      <c r="J14" s="5" t="n">
        <v>6294773</v>
      </c>
      <c r="K14" s="5" t="n">
        <v>6251535</v>
      </c>
      <c r="L14" s="5" t="n">
        <v>624505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908</v>
      </c>
      <c r="C1" s="2" t="s">
        <v>1</v>
      </c>
    </row>
    <row r="2" spans="1:5">
      <c r="C2" s="2" t="s">
        <v>2</v>
      </c>
      <c r="D2" s="2" t="s">
        <v>30</v>
      </c>
      <c r="E2" s="2" t="s">
        <v>92</v>
      </c>
    </row>
    <row r="3" spans="1:5">
      <c r="A3" s="3" t="s">
        <v>909</v>
      </c>
    </row>
    <row r="4" spans="1:5">
      <c r="A4" s="4" t="s">
        <v>910</v>
      </c>
      <c r="C4" s="6" t="n">
        <v>430000</v>
      </c>
      <c r="D4" s="6" t="n">
        <v>450000</v>
      </c>
      <c r="E4" s="6" t="n">
        <v>414000</v>
      </c>
    </row>
    <row r="5" spans="1:5">
      <c r="A5" s="4" t="s">
        <v>911</v>
      </c>
      <c r="C5" s="5" t="n">
        <v>87000</v>
      </c>
      <c r="D5" s="5" t="n">
        <v>0</v>
      </c>
      <c r="E5" s="5" t="n">
        <v>52000</v>
      </c>
    </row>
    <row r="6" spans="1:5">
      <c r="A6" s="4" t="s">
        <v>912</v>
      </c>
      <c r="C6" s="5" t="n">
        <v>64000</v>
      </c>
      <c r="D6" s="4" t="s">
        <v>66</v>
      </c>
      <c r="E6" s="4" t="s">
        <v>66</v>
      </c>
    </row>
    <row r="7" spans="1:5">
      <c r="A7" s="4" t="s">
        <v>913</v>
      </c>
      <c r="B7" s="4" t="s">
        <v>779</v>
      </c>
      <c r="C7" s="5" t="n">
        <v>111000</v>
      </c>
      <c r="D7" s="5" t="n">
        <v>20000</v>
      </c>
      <c r="E7" s="5" t="n">
        <v>16000</v>
      </c>
    </row>
    <row r="8" spans="1:5">
      <c r="A8" s="4" t="s">
        <v>914</v>
      </c>
      <c r="C8" s="6" t="n">
        <v>470000</v>
      </c>
      <c r="D8" s="6" t="n">
        <v>430000</v>
      </c>
      <c r="E8" s="6" t="n">
        <v>450000</v>
      </c>
    </row>
    <row r="9" spans="1:5"/>
    <row r="10" spans="1:5">
      <c r="A10" s="4" t="s">
        <v>779</v>
      </c>
      <c r="B10" s="4" t="s">
        <v>915</v>
      </c>
    </row>
  </sheetData>
  <mergeCells count="4">
    <mergeCell ref="A1:B2"/>
    <mergeCell ref="C1:E1"/>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92</v>
      </c>
    </row>
    <row r="3" spans="1:4">
      <c r="A3" s="3" t="s">
        <v>110</v>
      </c>
    </row>
    <row r="4" spans="1:4">
      <c r="A4" s="4" t="s">
        <v>117</v>
      </c>
      <c r="B4" s="6" t="n">
        <v>7310</v>
      </c>
      <c r="C4" s="6" t="n">
        <v>0</v>
      </c>
      <c r="D4" s="6" t="n">
        <v>0</v>
      </c>
    </row>
    <row r="5" spans="1:4">
      <c r="A5" s="4" t="s">
        <v>118</v>
      </c>
      <c r="B5" s="6" t="n">
        <v>62632</v>
      </c>
      <c r="C5" s="6" t="n">
        <v>-543297</v>
      </c>
      <c r="D5" s="6" t="n">
        <v>18992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22"/>
    <col customWidth="1" max="3" min="3" width="24"/>
    <col customWidth="1" max="4" min="4" width="27"/>
    <col customWidth="1" max="5" min="5" width="55"/>
    <col customWidth="1" max="6" min="6" width="13"/>
  </cols>
  <sheetData>
    <row r="1" spans="1:6">
      <c r="A1" s="1" t="s">
        <v>119</v>
      </c>
      <c r="B1" s="2" t="s">
        <v>120</v>
      </c>
      <c r="C1" s="2" t="s">
        <v>121</v>
      </c>
      <c r="D1" s="2" t="s">
        <v>122</v>
      </c>
      <c r="E1" s="2" t="s">
        <v>123</v>
      </c>
      <c r="F1" s="2" t="s">
        <v>124</v>
      </c>
    </row>
    <row r="2" spans="1:6">
      <c r="A2" s="4" t="s">
        <v>125</v>
      </c>
      <c r="B2" s="6" t="n">
        <v>28932058</v>
      </c>
      <c r="C2" s="6" t="n">
        <v>-19105723</v>
      </c>
      <c r="D2" s="6" t="n">
        <v>87680667</v>
      </c>
      <c r="E2" s="6" t="n">
        <v>-22532095</v>
      </c>
      <c r="F2" s="6" t="n">
        <v>74974907</v>
      </c>
    </row>
    <row r="3" spans="1:6">
      <c r="A3" s="4" t="s">
        <v>126</v>
      </c>
      <c r="B3" s="5" t="n">
        <v>8938742</v>
      </c>
      <c r="C3" s="5" t="n">
        <v>-2694729</v>
      </c>
    </row>
    <row r="4" spans="1:6">
      <c r="A4" s="4" t="s">
        <v>104</v>
      </c>
      <c r="D4" s="5" t="n">
        <v>5727043</v>
      </c>
      <c r="F4" s="5" t="n">
        <v>5727043</v>
      </c>
    </row>
    <row r="5" spans="1:6">
      <c r="A5" s="4" t="s">
        <v>127</v>
      </c>
      <c r="D5" s="5" t="n">
        <v>-2810669</v>
      </c>
      <c r="F5" s="5" t="n">
        <v>-2810669</v>
      </c>
    </row>
    <row r="6" spans="1:6">
      <c r="A6" s="4" t="s">
        <v>128</v>
      </c>
      <c r="E6" s="5" t="n">
        <v>-2009277</v>
      </c>
      <c r="F6" s="5" t="n">
        <v>-2009277</v>
      </c>
    </row>
    <row r="7" spans="1:6">
      <c r="A7" s="4" t="s">
        <v>129</v>
      </c>
      <c r="F7" s="5" t="n">
        <v>0</v>
      </c>
    </row>
    <row r="8" spans="1:6">
      <c r="A8" s="4" t="s">
        <v>130</v>
      </c>
      <c r="E8" s="5" t="n">
        <v>3458060</v>
      </c>
      <c r="F8" s="5" t="n">
        <v>3458060</v>
      </c>
    </row>
    <row r="9" spans="1:6">
      <c r="A9" s="4" t="s">
        <v>131</v>
      </c>
      <c r="B9" s="6" t="n">
        <v>64992</v>
      </c>
      <c r="F9" s="5" t="n">
        <v>64992</v>
      </c>
    </row>
    <row r="10" spans="1:6">
      <c r="A10" s="4" t="s">
        <v>132</v>
      </c>
      <c r="B10" s="5" t="n">
        <v>3719</v>
      </c>
    </row>
    <row r="11" spans="1:6">
      <c r="A11" s="4" t="s">
        <v>133</v>
      </c>
      <c r="B11" s="6" t="n">
        <v>28997050</v>
      </c>
      <c r="C11" s="6" t="n">
        <v>-19105723</v>
      </c>
      <c r="D11" s="5" t="n">
        <v>90597041</v>
      </c>
      <c r="E11" s="5" t="n">
        <v>-21083312</v>
      </c>
      <c r="F11" s="5" t="n">
        <v>79405056</v>
      </c>
    </row>
    <row r="12" spans="1:6">
      <c r="A12" s="4" t="s">
        <v>134</v>
      </c>
      <c r="B12" s="5" t="n">
        <v>8942461</v>
      </c>
      <c r="C12" s="5" t="n">
        <v>-2694729</v>
      </c>
    </row>
    <row r="13" spans="1:6">
      <c r="A13" s="4" t="s">
        <v>104</v>
      </c>
      <c r="D13" s="5" t="n">
        <v>7785323</v>
      </c>
      <c r="F13" s="5" t="n">
        <v>7785323</v>
      </c>
    </row>
    <row r="14" spans="1:6">
      <c r="A14" s="4" t="s">
        <v>127</v>
      </c>
      <c r="D14" s="5" t="n">
        <v>-2751148</v>
      </c>
      <c r="F14" s="5" t="n">
        <v>-2751148</v>
      </c>
    </row>
    <row r="15" spans="1:6">
      <c r="A15" s="4" t="s">
        <v>128</v>
      </c>
      <c r="E15" s="5" t="n">
        <v>-1010983</v>
      </c>
      <c r="F15" s="5" t="n">
        <v>-1010983</v>
      </c>
    </row>
    <row r="16" spans="1:6">
      <c r="A16" s="4" t="s">
        <v>129</v>
      </c>
      <c r="F16" s="5" t="n">
        <v>0</v>
      </c>
    </row>
    <row r="17" spans="1:6">
      <c r="A17" s="4" t="s">
        <v>130</v>
      </c>
      <c r="E17" s="5" t="n">
        <v>-1110306</v>
      </c>
      <c r="F17" s="5" t="n">
        <v>-1110306</v>
      </c>
    </row>
    <row r="18" spans="1:6">
      <c r="A18" s="4" t="s">
        <v>131</v>
      </c>
      <c r="B18" s="6" t="n">
        <v>149572</v>
      </c>
      <c r="F18" s="5" t="n">
        <v>149572</v>
      </c>
    </row>
    <row r="19" spans="1:6">
      <c r="A19" s="4" t="s">
        <v>132</v>
      </c>
      <c r="B19" s="5" t="n">
        <v>8366</v>
      </c>
    </row>
    <row r="20" spans="1:6">
      <c r="A20" s="4" t="s">
        <v>135</v>
      </c>
      <c r="B20" s="6" t="n">
        <v>29146622</v>
      </c>
      <c r="C20" s="6" t="n">
        <v>-19105723</v>
      </c>
      <c r="D20" s="5" t="n">
        <v>95631216</v>
      </c>
      <c r="E20" s="5" t="n">
        <v>-23204601</v>
      </c>
      <c r="F20" s="5" t="n">
        <v>82467514</v>
      </c>
    </row>
    <row r="21" spans="1:6">
      <c r="A21" s="4" t="s">
        <v>136</v>
      </c>
      <c r="B21" s="5" t="n">
        <v>8950827</v>
      </c>
      <c r="C21" s="5" t="n">
        <v>-2694729</v>
      </c>
    </row>
    <row r="22" spans="1:6">
      <c r="A22" s="4" t="s">
        <v>104</v>
      </c>
      <c r="D22" s="5" t="n">
        <v>5045255</v>
      </c>
      <c r="F22" s="5" t="n">
        <v>5045255</v>
      </c>
    </row>
    <row r="23" spans="1:6">
      <c r="A23" s="4" t="s">
        <v>127</v>
      </c>
      <c r="D23" s="5" t="n">
        <v>-2754568</v>
      </c>
      <c r="F23" s="5" t="n">
        <v>-2754568</v>
      </c>
    </row>
    <row r="24" spans="1:6">
      <c r="A24" s="4" t="s">
        <v>128</v>
      </c>
      <c r="E24" s="5" t="n">
        <v>1221888</v>
      </c>
      <c r="F24" s="5" t="n">
        <v>1221888</v>
      </c>
    </row>
    <row r="25" spans="1:6">
      <c r="A25" s="4" t="s">
        <v>129</v>
      </c>
      <c r="E25" s="5" t="n">
        <v>41757</v>
      </c>
      <c r="F25" s="5" t="n">
        <v>41757</v>
      </c>
    </row>
    <row r="26" spans="1:6">
      <c r="A26" s="4" t="s">
        <v>130</v>
      </c>
      <c r="E26" s="5" t="n">
        <v>554243</v>
      </c>
      <c r="F26" s="5" t="n">
        <v>554243</v>
      </c>
    </row>
    <row r="27" spans="1:6">
      <c r="A27" s="4" t="s">
        <v>137</v>
      </c>
      <c r="B27" s="6" t="n">
        <v>172806</v>
      </c>
      <c r="F27" s="5" t="n">
        <v>172806</v>
      </c>
    </row>
    <row r="28" spans="1:6">
      <c r="A28" s="4" t="s">
        <v>131</v>
      </c>
      <c r="B28" s="6" t="n">
        <v>181695</v>
      </c>
      <c r="F28" s="5" t="n">
        <v>181695</v>
      </c>
    </row>
    <row r="29" spans="1:6">
      <c r="A29" s="4" t="s">
        <v>132</v>
      </c>
      <c r="B29" s="5" t="n">
        <v>7147</v>
      </c>
    </row>
    <row r="30" spans="1:6">
      <c r="A30" s="4" t="s">
        <v>138</v>
      </c>
      <c r="B30" s="6" t="n">
        <v>29501123</v>
      </c>
      <c r="C30" s="6" t="n">
        <v>-19105723</v>
      </c>
      <c r="D30" s="6" t="n">
        <v>97921903</v>
      </c>
      <c r="E30" s="6" t="n">
        <v>-21386713</v>
      </c>
      <c r="F30" s="6" t="n">
        <v>86930590</v>
      </c>
    </row>
    <row r="31" spans="1:6">
      <c r="A31" s="4" t="s">
        <v>139</v>
      </c>
      <c r="B31" s="5" t="n">
        <v>8957974</v>
      </c>
      <c r="C31" s="5" t="n">
        <v>-26947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0</v>
      </c>
      <c r="B1" s="2" t="s">
        <v>1</v>
      </c>
    </row>
    <row r="2" spans="1:4">
      <c r="B2" s="2" t="s">
        <v>2</v>
      </c>
      <c r="C2" s="2" t="s">
        <v>30</v>
      </c>
      <c r="D2" s="2" t="s">
        <v>92</v>
      </c>
    </row>
    <row r="3" spans="1:4">
      <c r="A3" s="3" t="s">
        <v>141</v>
      </c>
    </row>
    <row r="4" spans="1:4">
      <c r="A4" s="4" t="s">
        <v>142</v>
      </c>
      <c r="B4" s="7" t="n">
        <v>0.44</v>
      </c>
      <c r="C4" s="7" t="n">
        <v>0.44</v>
      </c>
      <c r="D4" s="7" t="n">
        <v>0.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92</v>
      </c>
    </row>
    <row r="3" spans="1:4">
      <c r="A3" s="3" t="s">
        <v>144</v>
      </c>
    </row>
    <row r="4" spans="1:4">
      <c r="A4" s="4" t="s">
        <v>104</v>
      </c>
      <c r="B4" s="6" t="n">
        <v>5045255</v>
      </c>
      <c r="C4" s="6" t="n">
        <v>7785323</v>
      </c>
      <c r="D4" s="6" t="n">
        <v>5727043</v>
      </c>
    </row>
    <row r="5" spans="1:4">
      <c r="A5" s="3" t="s">
        <v>145</v>
      </c>
    </row>
    <row r="6" spans="1:4">
      <c r="A6" s="4" t="s">
        <v>146</v>
      </c>
      <c r="B6" s="5" t="n">
        <v>4719185</v>
      </c>
      <c r="C6" s="5" t="n">
        <v>3814393</v>
      </c>
      <c r="D6" s="5" t="n">
        <v>3921438</v>
      </c>
    </row>
    <row r="7" spans="1:4">
      <c r="A7" s="4" t="s">
        <v>147</v>
      </c>
      <c r="B7" s="5" t="n">
        <v>326706</v>
      </c>
      <c r="C7" s="5" t="n">
        <v>931554</v>
      </c>
      <c r="D7" s="5" t="n">
        <v>1384605</v>
      </c>
    </row>
    <row r="8" spans="1:4">
      <c r="A8" s="4" t="s">
        <v>148</v>
      </c>
      <c r="B8" s="5" t="n">
        <v>-369128</v>
      </c>
      <c r="C8" s="5" t="n">
        <v>73309</v>
      </c>
      <c r="D8" s="5" t="n">
        <v>49796</v>
      </c>
    </row>
    <row r="9" spans="1:4">
      <c r="A9" s="4" t="s">
        <v>149</v>
      </c>
      <c r="B9" s="5" t="n">
        <v>55284</v>
      </c>
      <c r="C9" s="5" t="n">
        <v>120252</v>
      </c>
      <c r="D9" s="5" t="n">
        <v>9459</v>
      </c>
    </row>
    <row r="10" spans="1:4">
      <c r="A10" s="4" t="s">
        <v>150</v>
      </c>
      <c r="B10" s="5" t="n">
        <v>1198020</v>
      </c>
      <c r="C10" s="5" t="n">
        <v>-403002</v>
      </c>
      <c r="D10" s="5" t="n">
        <v>-240071</v>
      </c>
    </row>
    <row r="11" spans="1:4">
      <c r="A11" s="4" t="s">
        <v>151</v>
      </c>
      <c r="B11" s="5" t="n">
        <v>354501</v>
      </c>
      <c r="C11" s="5" t="n">
        <v>149572</v>
      </c>
      <c r="D11" s="5" t="n">
        <v>64992</v>
      </c>
    </row>
    <row r="12" spans="1:4">
      <c r="A12" s="3" t="s">
        <v>152</v>
      </c>
    </row>
    <row r="13" spans="1:4">
      <c r="A13" s="4" t="s">
        <v>153</v>
      </c>
      <c r="B13" s="5" t="n">
        <v>-2574823</v>
      </c>
      <c r="C13" s="5" t="n">
        <v>-1062654</v>
      </c>
      <c r="D13" s="5" t="n">
        <v>-852168</v>
      </c>
    </row>
    <row r="14" spans="1:4">
      <c r="A14" s="4" t="s">
        <v>154</v>
      </c>
      <c r="B14" s="5" t="n">
        <v>152130</v>
      </c>
      <c r="C14" s="5" t="n">
        <v>2514371</v>
      </c>
      <c r="D14" s="5" t="n">
        <v>-3095801</v>
      </c>
    </row>
    <row r="15" spans="1:4">
      <c r="A15" s="4" t="s">
        <v>155</v>
      </c>
      <c r="B15" s="5" t="n">
        <v>-1709241</v>
      </c>
      <c r="C15" s="5" t="n">
        <v>217389</v>
      </c>
      <c r="D15" s="5" t="n">
        <v>483178</v>
      </c>
    </row>
    <row r="16" spans="1:4">
      <c r="A16" s="4" t="s">
        <v>156</v>
      </c>
      <c r="B16" s="5" t="n">
        <v>0</v>
      </c>
      <c r="C16" s="5" t="n">
        <v>0</v>
      </c>
      <c r="D16" s="5" t="n">
        <v>380000</v>
      </c>
    </row>
    <row r="17" spans="1:4">
      <c r="A17" s="4" t="s">
        <v>157</v>
      </c>
      <c r="B17" s="5" t="n">
        <v>709757</v>
      </c>
      <c r="C17" s="5" t="n">
        <v>-84626</v>
      </c>
      <c r="D17" s="5" t="n">
        <v>-106081</v>
      </c>
    </row>
    <row r="18" spans="1:4">
      <c r="A18" s="4" t="s">
        <v>55</v>
      </c>
      <c r="B18" s="5" t="n">
        <v>892439</v>
      </c>
      <c r="C18" s="5" t="n">
        <v>-1755159</v>
      </c>
      <c r="D18" s="5" t="n">
        <v>1182124</v>
      </c>
    </row>
    <row r="19" spans="1:4">
      <c r="A19" s="4" t="s">
        <v>56</v>
      </c>
      <c r="B19" s="5" t="n">
        <v>911572</v>
      </c>
      <c r="C19" s="5" t="n">
        <v>261231</v>
      </c>
      <c r="D19" s="5" t="n">
        <v>28426</v>
      </c>
    </row>
    <row r="20" spans="1:4">
      <c r="A20" s="4" t="s">
        <v>57</v>
      </c>
      <c r="B20" s="5" t="n">
        <v>1468525</v>
      </c>
      <c r="C20" s="5" t="n">
        <v>-146713</v>
      </c>
      <c r="D20" s="5" t="n">
        <v>196489</v>
      </c>
    </row>
    <row r="21" spans="1:4">
      <c r="A21" s="4" t="s">
        <v>158</v>
      </c>
      <c r="B21" s="5" t="n">
        <v>11180182</v>
      </c>
      <c r="C21" s="5" t="n">
        <v>12415240</v>
      </c>
      <c r="D21" s="5" t="n">
        <v>9133429</v>
      </c>
    </row>
    <row r="22" spans="1:4">
      <c r="A22" s="3" t="s">
        <v>159</v>
      </c>
    </row>
    <row r="23" spans="1:4">
      <c r="A23" s="4" t="s">
        <v>160</v>
      </c>
      <c r="B23" s="5" t="n">
        <v>-2762949</v>
      </c>
      <c r="C23" s="5" t="n">
        <v>-2863470</v>
      </c>
      <c r="D23" s="5" t="n">
        <v>-2538236</v>
      </c>
    </row>
    <row r="24" spans="1:4">
      <c r="A24" s="4" t="s">
        <v>161</v>
      </c>
      <c r="B24" s="5" t="n">
        <v>44100</v>
      </c>
      <c r="C24" s="5" t="n">
        <v>8350</v>
      </c>
      <c r="D24" s="5" t="n">
        <v>25000</v>
      </c>
    </row>
    <row r="25" spans="1:4">
      <c r="A25" s="4" t="s">
        <v>162</v>
      </c>
      <c r="B25" s="5" t="n">
        <v>-40078000</v>
      </c>
      <c r="C25" s="5" t="n">
        <v>0</v>
      </c>
      <c r="D25" s="5" t="n">
        <v>0</v>
      </c>
    </row>
    <row r="26" spans="1:4">
      <c r="A26" s="4" t="s">
        <v>163</v>
      </c>
      <c r="B26" s="5" t="n">
        <v>-42796849</v>
      </c>
      <c r="C26" s="5" t="n">
        <v>-2855120</v>
      </c>
      <c r="D26" s="5" t="n">
        <v>-2513236</v>
      </c>
    </row>
    <row r="27" spans="1:4">
      <c r="A27" s="3" t="s">
        <v>164</v>
      </c>
    </row>
    <row r="28" spans="1:4">
      <c r="A28" s="4" t="s">
        <v>165</v>
      </c>
      <c r="B28" s="5" t="n">
        <v>-2560714</v>
      </c>
      <c r="C28" s="5" t="n">
        <v>-1428571</v>
      </c>
      <c r="D28" s="5" t="n">
        <v>-1071428</v>
      </c>
    </row>
    <row r="29" spans="1:4">
      <c r="A29" s="4" t="s">
        <v>166</v>
      </c>
      <c r="B29" s="5" t="n">
        <v>31000000</v>
      </c>
      <c r="C29" s="5" t="n">
        <v>0</v>
      </c>
      <c r="D29" s="5" t="n">
        <v>0</v>
      </c>
    </row>
    <row r="30" spans="1:4">
      <c r="A30" s="4" t="s">
        <v>167</v>
      </c>
      <c r="B30" s="5" t="n">
        <v>6614611</v>
      </c>
      <c r="C30" s="5" t="n">
        <v>0</v>
      </c>
      <c r="D30" s="5" t="n">
        <v>0</v>
      </c>
    </row>
    <row r="31" spans="1:4">
      <c r="A31" s="4" t="s">
        <v>168</v>
      </c>
      <c r="B31" s="5" t="n">
        <v>-1614611</v>
      </c>
      <c r="C31" s="5" t="n">
        <v>0</v>
      </c>
      <c r="D31" s="5" t="n">
        <v>0</v>
      </c>
    </row>
    <row r="32" spans="1:4">
      <c r="A32" s="4" t="s">
        <v>169</v>
      </c>
      <c r="B32" s="5" t="n">
        <v>-2754568</v>
      </c>
      <c r="C32" s="5" t="n">
        <v>-2751148</v>
      </c>
      <c r="D32" s="5" t="n">
        <v>-2810669</v>
      </c>
    </row>
    <row r="33" spans="1:4">
      <c r="A33" s="4" t="s">
        <v>170</v>
      </c>
      <c r="B33" s="5" t="n">
        <v>30684718</v>
      </c>
      <c r="C33" s="5" t="n">
        <v>-4179719</v>
      </c>
      <c r="D33" s="5" t="n">
        <v>-3882097</v>
      </c>
    </row>
    <row r="34" spans="1:4">
      <c r="A34" s="4" t="s">
        <v>171</v>
      </c>
      <c r="B34" s="5" t="n">
        <v>482049</v>
      </c>
      <c r="C34" s="5" t="n">
        <v>-470011</v>
      </c>
      <c r="D34" s="5" t="n">
        <v>-757554</v>
      </c>
    </row>
    <row r="35" spans="1:4">
      <c r="A35" s="4" t="s">
        <v>172</v>
      </c>
      <c r="B35" s="5" t="n">
        <v>-449899</v>
      </c>
      <c r="C35" s="5" t="n">
        <v>4910390</v>
      </c>
      <c r="D35" s="5" t="n">
        <v>1980542</v>
      </c>
    </row>
    <row r="36" spans="1:4">
      <c r="A36" s="4" t="s">
        <v>173</v>
      </c>
      <c r="B36" s="5" t="n">
        <v>22725376</v>
      </c>
      <c r="C36" s="5" t="n">
        <v>17814986</v>
      </c>
      <c r="D36" s="5" t="n">
        <v>15834444</v>
      </c>
    </row>
    <row r="37" spans="1:4">
      <c r="A37" s="4" t="s">
        <v>174</v>
      </c>
      <c r="B37" s="6" t="n">
        <v>22275477</v>
      </c>
      <c r="C37" s="6" t="n">
        <v>22725376</v>
      </c>
      <c r="D37" s="6" t="n">
        <v>178149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16:34Z</dcterms:created>
  <dcterms:modified xmlns:dcterms="http://purl.org/dc/terms/" xmlns:xsi="http://www.w3.org/2001/XMLSchema-instance" xsi:type="dcterms:W3CDTF">2018-03-15T17:16:34Z</dcterms:modified>
</cp:coreProperties>
</file>